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Short-Term Investment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Consolidated Balance Sheet Comp" sheetId="17" state="visible" r:id="rId17"/>
    <sheet xmlns:r="http://schemas.openxmlformats.org/officeDocument/2006/relationships" name="Business Combinations"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hareholders' Equity and Equity"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Net Loss Per Shar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Short-Term Investments (Tables)"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Consolidated Balance Sheet Co_2" sheetId="33" state="visible" r:id="rId33"/>
    <sheet xmlns:r="http://schemas.openxmlformats.org/officeDocument/2006/relationships" name="Business Combinations (Tables)" sheetId="34" state="visible" r:id="rId34"/>
    <sheet xmlns:r="http://schemas.openxmlformats.org/officeDocument/2006/relationships" name="Goodwill and Intangible Asset_2"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Shareholders' Equity and Equi_2"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Revenue Recognition - Additiona" sheetId="48" state="visible" r:id="rId48"/>
    <sheet xmlns:r="http://schemas.openxmlformats.org/officeDocument/2006/relationships" name="Revenue Recognition - Additio_2" sheetId="49" state="visible" r:id="rId49"/>
    <sheet xmlns:r="http://schemas.openxmlformats.org/officeDocument/2006/relationships" name="Revenue Recognition - Additio_3" sheetId="50" state="visible" r:id="rId50"/>
    <sheet xmlns:r="http://schemas.openxmlformats.org/officeDocument/2006/relationships" name="Short-Term Investments - Additi" sheetId="51" state="visible" r:id="rId51"/>
    <sheet xmlns:r="http://schemas.openxmlformats.org/officeDocument/2006/relationships" name="Short-Term Investments - Summar" sheetId="52" state="visible" r:id="rId52"/>
    <sheet xmlns:r="http://schemas.openxmlformats.org/officeDocument/2006/relationships" name="Short-Term Investments - Summ_2" sheetId="53" state="visible" r:id="rId53"/>
    <sheet xmlns:r="http://schemas.openxmlformats.org/officeDocument/2006/relationships" name="Short-Term Investments - Summ_3" sheetId="54" state="visible" r:id="rId54"/>
    <sheet xmlns:r="http://schemas.openxmlformats.org/officeDocument/2006/relationships" name="Fair Value Measurements - Summa" sheetId="55" state="visible" r:id="rId55"/>
    <sheet xmlns:r="http://schemas.openxmlformats.org/officeDocument/2006/relationships" name="Fair Value Measurements - Addit"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Consolidated Balance Sheet Co_3" sheetId="59" state="visible" r:id="rId59"/>
    <sheet xmlns:r="http://schemas.openxmlformats.org/officeDocument/2006/relationships" name="Consolidated Balance Sheet Co_4" sheetId="60" state="visible" r:id="rId60"/>
    <sheet xmlns:r="http://schemas.openxmlformats.org/officeDocument/2006/relationships" name="Consolidated Balance Sheet Co_5" sheetId="61" state="visible" r:id="rId61"/>
    <sheet xmlns:r="http://schemas.openxmlformats.org/officeDocument/2006/relationships" name="Business Combinations - Additio" sheetId="62" state="visible" r:id="rId62"/>
    <sheet xmlns:r="http://schemas.openxmlformats.org/officeDocument/2006/relationships" name="Business Combinations - Summary" sheetId="63" state="visible" r:id="rId63"/>
    <sheet xmlns:r="http://schemas.openxmlformats.org/officeDocument/2006/relationships" name="Business Combination - Summary " sheetId="64" state="visible" r:id="rId64"/>
    <sheet xmlns:r="http://schemas.openxmlformats.org/officeDocument/2006/relationships" name="Business Combination - Summar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Leases - Components of Operatin" sheetId="70" state="visible" r:id="rId70"/>
    <sheet xmlns:r="http://schemas.openxmlformats.org/officeDocument/2006/relationships" name="Leases - Additional Information" sheetId="71" state="visible" r:id="rId71"/>
    <sheet xmlns:r="http://schemas.openxmlformats.org/officeDocument/2006/relationships" name="Leases - Supplemental Cash Flow" sheetId="72" state="visible" r:id="rId72"/>
    <sheet xmlns:r="http://schemas.openxmlformats.org/officeDocument/2006/relationships" name="Leases - Schedule of Maturitie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hareholders' Equity and Equi_3" sheetId="76" state="visible" r:id="rId76"/>
    <sheet xmlns:r="http://schemas.openxmlformats.org/officeDocument/2006/relationships" name="Shareholders' Equity and Equi_4" sheetId="77" state="visible" r:id="rId77"/>
    <sheet xmlns:r="http://schemas.openxmlformats.org/officeDocument/2006/relationships" name="Shareholders' Equity and Equi_5" sheetId="78" state="visible" r:id="rId78"/>
    <sheet xmlns:r="http://schemas.openxmlformats.org/officeDocument/2006/relationships" name="Shareholders' Equity and Equi_6" sheetId="79" state="visible" r:id="rId79"/>
    <sheet xmlns:r="http://schemas.openxmlformats.org/officeDocument/2006/relationships" name="Shareholders' Equity and Equi_7" sheetId="80" state="visible" r:id="rId80"/>
    <sheet xmlns:r="http://schemas.openxmlformats.org/officeDocument/2006/relationships" name="Shareholders' Equity and Equi_8" sheetId="81" state="visible" r:id="rId81"/>
    <sheet xmlns:r="http://schemas.openxmlformats.org/officeDocument/2006/relationships" name="Accumulated Other Comprehensi_3" sheetId="82" state="visible" r:id="rId82"/>
    <sheet xmlns:r="http://schemas.openxmlformats.org/officeDocument/2006/relationships" name="Income Taxes - Additional Infor" sheetId="83" state="visible" r:id="rId83"/>
    <sheet xmlns:r="http://schemas.openxmlformats.org/officeDocument/2006/relationships" name="Income Taxes - Summary of compo" sheetId="84" state="visible" r:id="rId84"/>
    <sheet xmlns:r="http://schemas.openxmlformats.org/officeDocument/2006/relationships" name="Income Taxes - Summary of provi" sheetId="85" state="visible" r:id="rId85"/>
    <sheet xmlns:r="http://schemas.openxmlformats.org/officeDocument/2006/relationships" name="Income Taxes - Summary of recon" sheetId="86" state="visible" r:id="rId86"/>
    <sheet xmlns:r="http://schemas.openxmlformats.org/officeDocument/2006/relationships" name="Income Taxes - Summary of com_2" sheetId="87" state="visible" r:id="rId87"/>
    <sheet xmlns:r="http://schemas.openxmlformats.org/officeDocument/2006/relationships" name="Income Tax - Summary of reconci" sheetId="88" state="visible" r:id="rId88"/>
    <sheet xmlns:r="http://schemas.openxmlformats.org/officeDocument/2006/relationships" name="Employee Benefit Plans - Additi" sheetId="89" state="visible" r:id="rId89"/>
    <sheet xmlns:r="http://schemas.openxmlformats.org/officeDocument/2006/relationships" name="Net Loss Per Share - Summary of" sheetId="90" state="visible" r:id="rId90"/>
    <sheet xmlns:r="http://schemas.openxmlformats.org/officeDocument/2006/relationships" name="Net Loss Per Share - Summary _2"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Entity Registrant Name</t>
        </is>
      </c>
      <c r="B10" s="4" t="inlineStr">
        <is>
          <t>JFrog Ltd.</t>
        </is>
      </c>
      <c r="C10" s="4" t="inlineStr">
        <is>
          <t xml:space="preserve"> </t>
        </is>
      </c>
      <c r="D10" s="4" t="inlineStr">
        <is>
          <t xml:space="preserve"> </t>
        </is>
      </c>
    </row>
    <row r="11">
      <c r="A11" s="4" t="inlineStr">
        <is>
          <t>Entity Central Index Key</t>
        </is>
      </c>
      <c r="B11" s="4" t="inlineStr">
        <is>
          <t>0001800667</t>
        </is>
      </c>
      <c r="C11" s="4" t="inlineStr">
        <is>
          <t xml:space="preserve"> </t>
        </is>
      </c>
      <c r="D11" s="4" t="inlineStr">
        <is>
          <t xml:space="preserve"> </t>
        </is>
      </c>
    </row>
    <row r="12">
      <c r="A12" s="4" t="inlineStr">
        <is>
          <t>Entity Voluntary Filers</t>
        </is>
      </c>
      <c r="B12" s="4" t="inlineStr">
        <is>
          <t xml:space="preserve">No </t>
        </is>
      </c>
      <c r="C12" s="4" t="inlineStr">
        <is>
          <t xml:space="preserve"> </t>
        </is>
      </c>
      <c r="D12" s="4" t="inlineStr">
        <is>
          <t xml:space="preserve"> </t>
        </is>
      </c>
    </row>
    <row r="13">
      <c r="A13" s="4" t="inlineStr">
        <is>
          <t>ICFR Auditor Attestation Flag</t>
        </is>
      </c>
      <c r="B13" s="4" t="inlineStr">
        <is>
          <t>true</t>
        </is>
      </c>
      <c r="C13" s="4" t="inlineStr">
        <is>
          <t xml:space="preserve"> </t>
        </is>
      </c>
      <c r="D13" s="4" t="inlineStr">
        <is>
          <t xml:space="preserve"> </t>
        </is>
      </c>
    </row>
    <row r="14">
      <c r="A14" s="4" t="inlineStr">
        <is>
          <t>Entity Public Float</t>
        </is>
      </c>
      <c r="B14" s="4" t="inlineStr">
        <is>
          <t xml:space="preserve"> </t>
        </is>
      </c>
      <c r="C14" s="4" t="inlineStr">
        <is>
          <t xml:space="preserve"> </t>
        </is>
      </c>
      <c r="D14" s="5" t="n">
        <v>2.1</v>
      </c>
    </row>
    <row r="15">
      <c r="A15" s="4" t="inlineStr">
        <is>
          <t>Entity File Number</t>
        </is>
      </c>
      <c r="B15" s="4" t="inlineStr">
        <is>
          <t>001-39492</t>
        </is>
      </c>
      <c r="C15" s="4" t="inlineStr">
        <is>
          <t xml:space="preserve"> </t>
        </is>
      </c>
      <c r="D15" s="4" t="inlineStr">
        <is>
          <t xml:space="preserve"> </t>
        </is>
      </c>
    </row>
    <row r="16">
      <c r="A16" s="4" t="inlineStr">
        <is>
          <t>Entity Tax Identification Number</t>
        </is>
      </c>
      <c r="B16" s="4" t="inlineStr">
        <is>
          <t>98-0680649</t>
        </is>
      </c>
      <c r="C16" s="4" t="inlineStr">
        <is>
          <t xml:space="preserve"> </t>
        </is>
      </c>
      <c r="D16" s="4" t="inlineStr">
        <is>
          <t xml:space="preserve"> </t>
        </is>
      </c>
    </row>
    <row r="17">
      <c r="A17" s="4" t="inlineStr">
        <is>
          <t>Document Transition Report</t>
        </is>
      </c>
      <c r="B17" s="4" t="inlineStr">
        <is>
          <t>false</t>
        </is>
      </c>
      <c r="C17" s="4" t="inlineStr">
        <is>
          <t xml:space="preserve"> </t>
        </is>
      </c>
      <c r="D17" s="4" t="inlineStr">
        <is>
          <t xml:space="preserve"> </t>
        </is>
      </c>
    </row>
    <row r="18">
      <c r="A18" s="4" t="inlineStr">
        <is>
          <t>Entity Incorporation, State or Country Code</t>
        </is>
      </c>
      <c r="B18" s="4" t="inlineStr">
        <is>
          <t>L3</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Interactive Data Current</t>
        </is>
      </c>
      <c r="B22" s="4" t="inlineStr">
        <is>
          <t xml:space="preserve">Yes </t>
        </is>
      </c>
      <c r="C22" s="4" t="inlineStr">
        <is>
          <t xml:space="preserve"> </t>
        </is>
      </c>
      <c r="D22" s="4" t="inlineStr">
        <is>
          <t xml:space="preserve"> </t>
        </is>
      </c>
    </row>
    <row r="23">
      <c r="A23" s="4" t="inlineStr">
        <is>
          <t>Entity Current Reporting Status</t>
        </is>
      </c>
      <c r="B23" s="4" t="inlineStr">
        <is>
          <t xml:space="preserve">Yes </t>
        </is>
      </c>
      <c r="C23" s="4" t="inlineStr">
        <is>
          <t xml:space="preserve"> </t>
        </is>
      </c>
      <c r="D23" s="4" t="inlineStr">
        <is>
          <t xml:space="preserve"> </t>
        </is>
      </c>
    </row>
    <row r="24">
      <c r="A24" s="4" t="inlineStr">
        <is>
          <t>Entity Address, Address Line One</t>
        </is>
      </c>
      <c r="B24" s="4" t="inlineStr">
        <is>
          <t>270 E. Caribbean Drive</t>
        </is>
      </c>
      <c r="C24" s="4" t="inlineStr">
        <is>
          <t xml:space="preserve"> </t>
        </is>
      </c>
      <c r="D24" s="4" t="inlineStr">
        <is>
          <t xml:space="preserve"> </t>
        </is>
      </c>
    </row>
    <row r="25">
      <c r="A25" s="4" t="inlineStr">
        <is>
          <t>Entity Address, City or Town</t>
        </is>
      </c>
      <c r="B25" s="4" t="inlineStr">
        <is>
          <t>Sunnyvale</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4089</t>
        </is>
      </c>
      <c r="C27" s="4" t="inlineStr">
        <is>
          <t xml:space="preserve"> </t>
        </is>
      </c>
      <c r="D27" s="4" t="inlineStr">
        <is>
          <t xml:space="preserve"> </t>
        </is>
      </c>
    </row>
    <row r="28">
      <c r="A28" s="4" t="inlineStr">
        <is>
          <t>City Area Code</t>
        </is>
      </c>
      <c r="B28" s="4" t="inlineStr">
        <is>
          <t>408</t>
        </is>
      </c>
      <c r="C28" s="4" t="inlineStr">
        <is>
          <t xml:space="preserve"> </t>
        </is>
      </c>
      <c r="D28" s="4" t="inlineStr">
        <is>
          <t xml:space="preserve"> </t>
        </is>
      </c>
    </row>
    <row r="29">
      <c r="A29" s="4" t="inlineStr">
        <is>
          <t>Local Phone Number</t>
        </is>
      </c>
      <c r="B29" s="4" t="inlineStr">
        <is>
          <t>329-1540</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Title of 12(b) Security</t>
        </is>
      </c>
      <c r="B34" s="4" t="inlineStr">
        <is>
          <t>Ordinary Shares, NIS 0.01 par value</t>
        </is>
      </c>
      <c r="C34" s="4" t="inlineStr">
        <is>
          <t xml:space="preserve"> </t>
        </is>
      </c>
      <c r="D34" s="4" t="inlineStr">
        <is>
          <t xml:space="preserve"> </t>
        </is>
      </c>
    </row>
    <row r="35">
      <c r="A35" s="4" t="inlineStr">
        <is>
          <t>Trading Symbol</t>
        </is>
      </c>
      <c r="B35" s="4" t="inlineStr">
        <is>
          <t>FROG</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Common Stock, Shares Outstanding</t>
        </is>
      </c>
      <c r="B37" s="4" t="inlineStr">
        <is>
          <t xml:space="preserve"> </t>
        </is>
      </c>
      <c r="C37" s="6" t="n">
        <v>106306273</v>
      </c>
      <c r="D37" s="4" t="inlineStr">
        <is>
          <t xml:space="preserve"> </t>
        </is>
      </c>
    </row>
    <row r="38">
      <c r="A38" s="4" t="inlineStr">
        <is>
          <t>Documents Incorporated by Reference [Text Block]</t>
        </is>
      </c>
      <c r="B38" s="4" t="inlineStr">
        <is>
          <t>Portions of the registrant's definitive proxy statement relating to the 2023 annual general meeting of shareholders (the “Proxy Statement”) are incorporated herein by reference in Part III of this Annual Report on Form 10-K to the extent stated herein. Such Proxy Statement will be filed with the Securities and Exchange Commission within 120 days of the registrant's fiscal year ended December 31, 2023 .</t>
        </is>
      </c>
      <c r="C38" s="4" t="inlineStr">
        <is>
          <t xml:space="preserve"> </t>
        </is>
      </c>
      <c r="D38" s="4" t="inlineStr">
        <is>
          <t xml:space="preserve"> </t>
        </is>
      </c>
    </row>
    <row r="39">
      <c r="A39" s="4" t="inlineStr">
        <is>
          <t>Auditor Name</t>
        </is>
      </c>
      <c r="B39" s="4" t="inlineStr">
        <is>
          <t>KOST FORER GABBAY &amp; KASIERER</t>
        </is>
      </c>
      <c r="C39" s="4" t="inlineStr">
        <is>
          <t xml:space="preserve"> </t>
        </is>
      </c>
      <c r="D39" s="4" t="inlineStr">
        <is>
          <t xml:space="preserve"> </t>
        </is>
      </c>
    </row>
    <row r="40">
      <c r="A40" s="4" t="inlineStr">
        <is>
          <t>Auditor Location</t>
        </is>
      </c>
      <c r="B40" s="4" t="inlineStr">
        <is>
          <t>Tel-Aviv, Israel</t>
        </is>
      </c>
      <c r="C40" s="4" t="inlineStr">
        <is>
          <t xml:space="preserve"> </t>
        </is>
      </c>
      <c r="D40" s="4" t="inlineStr">
        <is>
          <t xml:space="preserve"> </t>
        </is>
      </c>
    </row>
    <row r="41">
      <c r="A41" s="4" t="inlineStr">
        <is>
          <t>Auditor Firm ID</t>
        </is>
      </c>
      <c r="B41" s="4" t="inlineStr">
        <is>
          <t>1281</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the three months ended December 31, 2023, the following director, as defined in Rule 16a-1(f) of the Exchange Act, adopted a “Rule 10b5-1 trading arrangement” as defined in Item 408 of Regulation S-K, as follows: On November 7, 2023 , Ms. Elisa Steele , a member of our board of directors , adopted a Rule 10b5-1 trading arrangement providing for the sale from time to time of an aggregate of up to 1,957 ordinary shares. The trading arrangement is intended to satisfy the affirmative defense in Rule 10b5-1(c). The duration of the trading arrangement is until November 7, 2024 , or earlier if all transactions under the trading arrangement are completed. No other officers or directors, as defined in Rule 16a-1(f), adopted or terminated a “ Rule 10b5-1 trading arrangement ” or a “ non-Rule 10b5-1 trading arrangement ,” as defined in Item 408 of Regulation S-K, during the three months ended December 31, 2023.</t>
        </is>
      </c>
    </row>
    <row r="5">
      <c r="A5" s="4" t="inlineStr">
        <is>
          <t>Ms. Elisa Steele [Member]</t>
        </is>
      </c>
      <c r="B5" s="4" t="inlineStr">
        <is>
          <t xml:space="preserve"> </t>
        </is>
      </c>
    </row>
    <row r="6">
      <c r="A6" s="3" t="inlineStr">
        <is>
          <t>Trading Arrangements, by Individual</t>
        </is>
      </c>
      <c r="B6" s="4" t="inlineStr">
        <is>
          <t xml:space="preserve"> </t>
        </is>
      </c>
    </row>
    <row r="7">
      <c r="A7" s="4" t="inlineStr">
        <is>
          <t>Name</t>
        </is>
      </c>
      <c r="B7" s="4" t="inlineStr">
        <is>
          <t>Ms. Elisa Steele</t>
        </is>
      </c>
    </row>
    <row r="8">
      <c r="A8" s="4" t="inlineStr">
        <is>
          <t>Title</t>
        </is>
      </c>
      <c r="B8" s="4" t="inlineStr">
        <is>
          <t>a member of our board of directors</t>
        </is>
      </c>
    </row>
    <row r="9">
      <c r="A9" s="4" t="inlineStr">
        <is>
          <t>Rule 10b5-1 Arrangement Adopted</t>
        </is>
      </c>
      <c r="B9" s="4" t="inlineStr">
        <is>
          <t>true</t>
        </is>
      </c>
    </row>
    <row r="10">
      <c r="A10" s="4" t="inlineStr">
        <is>
          <t>Adoption Date</t>
        </is>
      </c>
      <c r="B10" s="4" t="inlineStr">
        <is>
          <t>November 7, 2023</t>
        </is>
      </c>
    </row>
    <row r="11">
      <c r="A11" s="4" t="inlineStr">
        <is>
          <t>Termination Date</t>
        </is>
      </c>
      <c r="B11" s="4" t="inlineStr">
        <is>
          <t>November 7, 2024</t>
        </is>
      </c>
    </row>
    <row r="12">
      <c r="A12" s="4" t="inlineStr">
        <is>
          <t>Arrangement Duration</t>
        </is>
      </c>
      <c r="B12" s="4" t="inlineStr">
        <is>
          <t>366 days</t>
        </is>
      </c>
    </row>
    <row r="13">
      <c r="A13" s="4" t="inlineStr">
        <is>
          <t>Aggregate Available</t>
        </is>
      </c>
      <c r="B13" s="6" t="n">
        <v>1957</v>
      </c>
    </row>
    <row r="14">
      <c r="A14" s="4" t="inlineStr">
        <is>
          <t>Other Officers or Directors [Member]</t>
        </is>
      </c>
      <c r="B14" s="4" t="inlineStr">
        <is>
          <t xml:space="preserve"> </t>
        </is>
      </c>
    </row>
    <row r="15">
      <c r="A15" s="3" t="inlineStr">
        <is>
          <t>Trading Arrangements, by Individual</t>
        </is>
      </c>
      <c r="B15" s="4" t="inlineStr">
        <is>
          <t xml:space="preserve"> </t>
        </is>
      </c>
    </row>
    <row r="16">
      <c r="A16" s="4" t="inlineStr">
        <is>
          <t>Name</t>
        </is>
      </c>
      <c r="B16" s="4" t="inlineStr">
        <is>
          <t>No</t>
        </is>
      </c>
    </row>
    <row r="17">
      <c r="A17" s="4" t="inlineStr">
        <is>
          <t>Rule 10b5-1 Arrangement Adopted</t>
        </is>
      </c>
      <c r="B17" s="4" t="inlineStr">
        <is>
          <t>false</t>
        </is>
      </c>
    </row>
    <row r="18">
      <c r="A18" s="4" t="inlineStr">
        <is>
          <t>Non-Rule 10b5-1 Arrangement Adopted</t>
        </is>
      </c>
      <c r="B18" s="4" t="inlineStr">
        <is>
          <t>false</t>
        </is>
      </c>
    </row>
    <row r="19">
      <c r="A19" s="4" t="inlineStr">
        <is>
          <t>Rule 10b5-1 Arrangement Terminated</t>
        </is>
      </c>
      <c r="B19" s="4" t="inlineStr">
        <is>
          <t>false</t>
        </is>
      </c>
    </row>
    <row r="20">
      <c r="A20" s="4" t="inlineStr">
        <is>
          <t>Non-Rule 10b5-1 Arrangement Terminated</t>
        </is>
      </c>
      <c r="B2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JFrog Ltd. (together with its subsidiaries, “JFrog”, or the “Company”) was incorporated under the laws of the State of Israel in 2008. JFrog provides an end-to-end, hybrid, universal Software Supply Chain Platform that enables organizations to continuously and securely create and deliver software updates across any system. This platform is the critical bridge between software development and deployment of that software, paving the way for modern software supply chain management and software release processes. The Company enables organizations to build and release software faster and more securely while empowering developers, security teams and Machine Learning Operations teams to be more efficient. The Company’s solutions are designed to run on-premise, in public or private clouds, or in hybrid environ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and include the accounts of JFrog Ltd. and its wholly 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benefit period of deferred contract acquisition costs, the allowance for credit losses, the fair value of acquired intangible assets and goodwill, the useful lives of acquired intangible assets and property and equipment, the incremental borrowing rate for operating lease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Foreign Currency The functional currency of the Company is the U.S. dollar. Accordingly, foreign currency assets and liabilities are remeasured into U.S. dollars at the end-of-period exchange rates except for non-monetary assets and liabilities, which are measured at historical exchange rates. Revenue and expenses are remeasured each day at the exchange rate in effect on the day the transaction occurred. Gains or losses from foreign currency re-measurement and settlements are included in interest and other income, net in the Consolidated Statement of Operations. Concentration of Risks Financial instruments that potentially subject the Company to a concentration of credit risk consist of cash and cash equivalents, restricted cash, short-term investments, accounts receivable, and derivative instruments. The Company maintains its cash, cash equivalents, restricted cash, and short-term investments with high-quality financial institutions mainly in the U.S. and Israel, and regularly monitors their composition and maturities. The Company’s derivatives expose it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The Company grants credit to its customers in the normal course of business. As of December 31, 2023 and 2022 , no single customer represented 10 % or more of accounts receivable. No single customer accounted for more than 10 % of total revenue for the periods presented. Cash, Cash Equivalents, and Restricted Cash Cash and cash equivalents consist of cash in banks and highly liquid investments with an original maturity of three months or less at the date of purchase. The Company maintains certain cash amounts restricted as to its withdrawal or use. The Company’s restricted cash primarily consists of bank deposits collateralizing the Company’s credit cards and operating leases. Short-Term Investments Short-term investments consist of bank deposits and marketable securities. Bank deposits are time deposits with an original maturity of more than three months but less than one year from the date of investment. Bank deposits are presented at cost with accrued interest. Marketable securities consist of fixed-income debt securities with maturity of greater than three months at the date of purchase. The Company classifies it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carries these securities at fair value and records unrealized gains and losses, net of taxes, in accumulated other comprehensive income (“AOCI”) as a component of shareholders’ equity (deficit), except for changes in allowance for expected credit losses, which is recorded in interest and other income, net. Gains and losses are determined using the specific identification method and recognized when realized in the Consolidated Statements of Operations.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interest and other income, net in the Consolidated Statements of Operations. If neither of these criteria are met, the Company determines whether credit loss exists. Credit loss is estimated by considering changes to the rating of the security by a rating agency, any adverse conditions specifically related to the security, as well as other factors.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equivalents, restricted cash, short-term investments, accounts receivables, derivative financial instruments, accounts payables, and accrued liabilities. Cash equivalents, marketable securities, derivative financial instruments, and restricted cash are stated at fair value on a recurring basis. Bank deposits, accounts receivable, accounts payable, and accrued liabilities are stated at their carrying value, which approximates fair value due to the short time to the expected receipt or payment date. Accounts Receivable, Net Accounts receivable are recorded at the invoiced amount and amounts for which revenue has been recognized but not invoiced, net of allowance for credit losses. The allowance for credit losses is based on the Company’s assessment of the collectability of accounts. The Company regularly assessed collectability based on a combination of factors, including an assessment of the current customer’s aging balance, the nature and size of the customer, the financial condition of the customer, and the amount of any receivables in dispute. Accounts receivable deemed uncollectible are charged against the allowance for credit losses when identified. The allowance of credit losses was not material for the periods presented. Derivative Financial Instruments The Company enters into foreign currency forward and option contracts with financial institutions to protect against foreign exchange risks, mainly the exposure to changes in the exchange rate of the New Israeli Shekel (“NIS”) against the U.S. dollar that are associated with forecasted future cash flows and certain existing assets and liabilities for up to twelve months. The Company’s primary objective in entering into these contracts is to reduce the volatility of earnings and cash flows associated with changes in foreign currency exchange rates. The Company does not use derivative instruments for trading or speculative purposes. The Company recognizes its derivative instruments as either prepaid expenses and other current assets or accrued expenses and other current liabilities in the Consolidated Balance Sheets and carries them at fair value. The accounting for changes in the fair value of a derivative depends on the intended use of the derivative and the resulting designation. Derivative instruments that hedge the exposure to variability in expected future cash flows are designated as cash flow hedges. Changes in the fair value of these derivatives are recorded in AOCI in the Consolidated Balance Sheets, until the forecasted transaction occurs. Upon occurrence, the Company reclassifies the related gains or losses on the derivative to the same financial statement line item in the Consolidated Statements of Operations to which the derivative relates. In case the Company discontinues cash flow hedges, it records the related amount in interest and other income, net, on the Consolidated Statements of Operations. Derivative instruments that hedge the exposure to variability in the fair value of assets or liabilities are currently not designated as hedges for financial reporting purposes. The Company records changes in the fair value of these derivatives in interest and other income, net in the Consolidated Statements of Operations. The cash flows from the derivative instruments are recorded in operating activities in the Consolidated Statements of Cash Flows. Contract Balances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was immaterial for the periods presented. Contract liabilities consist of deferred revenue. Revenue is deferred when the Company invoices in advance of performance under a contract. The current portion of the deferred revenue balance is recognized as revenue during the 12-month period after the balance sheet date. The noncurrent portion of the deferred revenue balance is recognized as revenue following the 12-month period after the balance sheet date. Cost to Obtain a Contract The Company capitalizes sales commissions and associated payroll taxes paid to sales personnel and commissions paid to channel partners that are incremental to the acquisition of customer contracts. These costs are recorded as deferred contract acquisition costs on the Consolidated Balance Sheets. The Company determines whether costs should be deferred based on its sales compensation plans and channel partner programs and if the commissions are incremental and would not have occurred absent the customer contract. Sales commissions for the renewal of a contract are not considered commensurate with the sales commissions paid for the acquisition of the initial contract given a substantive difference in commission rates in proportion to their respective contract values, and thus are amortized over the contractual term of the renewals. Sales commissions paid upon the initial acquisition of a customer contract are amortized over an estimated period of benefit of four years, determined by taking into consideration the estimated customer life and the technological life of the Company’s software and other factors. Amortization of sales commissions are consistent with the pattern of revenue recognition of each performance obligation and are included primarily in sales and marketing expense in the Consolidated Statements of Operations. The Company expenses costs to obtain a contract with a customer as incurred when the amortization period would have been one year or less. The Company periodically reviews these deferred contract acquisition costs to determine whether events or changes in circumstances have occurred that could impact the period of benefit. There were no impairment losses recorded during the periods presented. Property and Equipment, Net Property and equipment are stated at cost net of accumulated depreciation. Depreciation is calculated using the straight-line method over the estimated useful lives of the respective assets. Expenditures for maintenance and repairs are expensed as incurred. The estimated useful lives of the Company’s property and equipment are as follows:
Computer and software 3 years
Furniture and office equipment 3 - 7 years
Leasehold improvements Shorter of remaining lease term or estimated useful life 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when all planning, designing, coding and testing necessary to meet the product’s design specifications have been completed. Maintenance costs are expensed as incurred. The amount of qualifying costs for capitalization incurred was immaterial for the periods presented because the general release process for most of the Company’s products is essentially completed concurrently with the establishment of technological feasibility.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 implementation operational stage are expensed as incurred. Costs incurred during the application development stage of the project are capitalized. Maintenance costs are expensed as incurred. The amount of qualifying costs for capitalization incurred was immaterial for the periods presented. Leases The Company determines if an arrangement is a lease at inception. The Company currently does not have any finance leases. Operating lease right-of-use (“ROU”) assets and liabilities are recognized at the present value of the future lease payments at the lease commencement date. The Company combines its lease payments and fixed payments for non-lease components and account for them together as a single lease component. Operating lease ROU assets also include any prepaid lease payments. Certain lease agreements include rental payments adjusted periodically for the consumer price index (“CPI”). The ROU and lease liability were calculated using the initial CPI and will not be subsequently adjusted. Payments for variable lease costs are expensed as incurred and not included in the operating lease ROU assets and liabilities. For short-term leases with a term of 12 months or less, operating lease ROU assets and liabilities are not recognized and the Company records lease payments in the Consolidated Statements of Operations on a straight-line basis over the lease term.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Many of the Company’s lease agreements provide one or more options to renew. When determining lease terms, the Company uses the non-cancellable period of the leases and do not assume renewals unless it is reasonably certain that the Company will exercise that option. Operating lease expense is recognized on a straight-line basis over the lease term. Business and Asset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Goodwill and Intangible Assets Goodwill is not amortized but rather tested for impairment at least annually in the fourth quarter, or more frequently if events or changes in circumstances indicate that goodwill may be impaired. Goodwill represents the excess of the purchase price over the fair value of net assets acquired in a business combination and is allocated to reporting units expected to benefit from the business combination. The Company has determined that it has one operating segment and one reporting unit. Goodwill impairment is recognized when the quantitative assessment results in the carrying value exceeding the fair value, in which case an impairment charge is recorded to the extent the carrying value exceeds the fair value. There were no impairment charges to goodwill during the periods presented.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The estimated useful lives of the Company’s intangible assets are as follows:
Developed technology 3 - 6 years
Customer relationships 3 - 6 years
Other intangible assets 3 years Impairment of Long-Lived Assets The Company evaluates the recoverability of long-lived assets, including property and equipment an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 Revenue Recognition The Company’s revenues are comprised of revenue from self-managed subscriptions and SaaS subscriptions. Subscriptions to the Company’s self-managed software include license, support, and upgrades and updates on a when-and-if-available basis. The Company’s SaaS subscriptions provide access to the Company’s latest managed version of its product hosted in a public cloud. Self-managed subscriptions and SaaS subscriptions are both offered on an annual and multi-year basis, with the exception of certain SaaS subscriptions, which are also offered on a monthly basis. The Company’s annual and multi-year subscriptions are typically invoiced and collected at the beginning of the contract term or in annual installments. The Company’s monthly SaaS subscriptions are typically billed in arrears. For SaaS subscriptions with a minimum usage commitment, the Company typically invoices and collects the commitment amount at the time of entering into the contract, with any usage in excess of the committed contracted amount billed monthly in arrears. Revenue is recognized when a customer obtains control of promised goods or services are delivered. The amount of revenue recognized reflects the consideration that the Company expects to receive in exchange for these goods or services. To achieve the core principle of this standard, the Company applied the following five steps: 1. Identification of the contract, or contracts,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2.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For self-managed subscriptions, the Company’s performance obligations include license for proprietary features of software, support, and upgrades and updates to the software on a when-and-if-available basis. The license provides standalone functionality to the customer and is therefore deemed a distinct performance obligation. Performance obligations related to support as well as upgrades and updates to the software on a when-and-if-available basis generally have a consistent continuous pattern of transfer to a customer during the contract period. For SaaS subscriptions, the Company provides access to its cloud-hosted software, without providing the customer with the right to take possession of its software, which the Company considers to be a single performance obligation. 3. Determination of the transaction price The transaction price is determined based on the consideration to which the Company expects to be entitled in exchange for transferring products or delivery of services to the customer. Payment terms and conditions vary by contract type, although terms generally include a requirement to pay within 3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The Company has elected to apply the practical expedient such that it does not evaluate payment terms of one year or less for the existence of a significant financing component. Revenue is recognized net of any taxes collected from customers which are subsequently remitted to governmental entities (for example, sales tax and other indirect taxes). The Company does not offer right of refund in its contracts. 4. Allocation of the transaction price to the performance obligations in the contract If the contract contains a single performance obligation, the entire transaction price is allocated to the single performance obligation. For contracts that contain multiple performance obligations, the Company allocates the transaction price for each contract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market conditions, pricing strategies, the economic life of the software, and other observable inputs or uses the expected cost-plus margin approach to estimate the price the Company would charge if the products and services were sold separately. 5. Recognition of the revenue when, or as, a performance obligation is satisfied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For self-managed subscriptions, the revenue related to the license for proprietary features is recognized upfront, when the license is delivered. This revenue is presented in the Company’s Consolidated Statements of Operations as license–self-managed. The revenue related to support, and upgrades and updates, are recognized ratably over the contract period and is included in the Company’s Consolidated Statements of Operations as subscription–self-managed and SaaS. For SaaS subscriptions, revenue is recognized based on usage as the usage occurs over the contract period and is included in the Company’s Consolidated Statements of Operations as subscription–self-managed and SaaS. Cost of Revenue Cost of revenue primarily consists of expenses related to providing support to the Company’s customers, cloud-related costs, such as hosting and managing costs, the amortization of acquired intangible assets, and allocated overhead. Overhead is allocated to cost of revenue based on applicable headcount. Research and Development Research and development costs include personnel-related expenses associated with the Company’s engineering personnel responsible for the design, development and testing of its products, cost of development environments and tools, and allocated overhead. Research and development costs are expensed as incurred. Advertising Costs Advertising costs are expensed as incurred and include direct marketing, events, public relations, sales collateral materials and partner programs. Advertising costs amount ed to $ 10.6 million, $ 8.6 mil lion, and $ 5.8 million for the years ended December 31, 2023, 2022, and 2021 , respectively, and are included in sales and marketing expense in the Consolidated Statements of Operations. Share-Based Compensation Share-based compensation related to share options and share purchase rights granted under the Company’s employee share purchase plan is measured at the grant date based on the fair value of awards, using the Black-Scholes option pricing model. The Black-Scholes option pricing model requires the input of subjective assumptions, including the fair value of the underlying ordinary shares, the expected term of the award, the expected volatility of the price of the Company’s ordinary shares, risk-free interest rates, and the expected dividend yield of ordinary shares. The Company measures the grant date fair value of its restricted share units (“RSU”) based on the closing market price of the ordinary share on the date of grant. For share-based awards with only service-based vesting conditions, the compensation expense is recognized on a straight-line basis over the requisite service period. For performance-based RSUs with market conditions, the Company uses Monte Carlo simulation model to determine the fair value and recognizes expense using the accelerated attribution method over the requisite service period. Forfeitures are accounted for as they occur instead of estimating the number of awards expected to be forfeited. Loss Contingency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may differ materially from the Company’s estimates. Legal costs associated with the proceedings are expensed as incurred. Interest and Other Income, Net Interest and other income, net primarily consists of income earned on cash equivalents and short-term investments and foreign exchange gains and losses. Interest income was $ 22.1 million, $ 5.9 million, and $ 1.5 million for the years ended December 31, 2023, 2022, and 2021 , respectively. Foreign exchange gains (losses) were not material for all periods presented. Income Taxes The Company is subject to income taxes in Israel, the U.S., and other foreign jurisdictions. These foreign jurisdictions may have different statutory rates than in Israel. Income taxes are accounted in accordance with ASC 740, Income Taxes (“ASC 740”). Deferred tax assets and liabilities are recognized for the future tax consequences attributable to differences between the financial statements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financial effect of changes in tax laws or rates is accounted for in the period of enactment. Valuation allowances are provided when necessary to reduce deferred tax assets to the amount expected to be realized.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is more likely than not to be realized upon the ultimate settlement. Although the Company believes that it has adequately reserved for its uncertain tax positions (including net interest and penalties), it can provide no assurance that the final tax outcome of these matters will not be materially different. The Company ma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3. Revenue Recognition Disaggregation of Revenue The following table presents revenue by category:
Year Ended December 31,
2023 2022 2021
Amount Percentage Amount Percentage Amount Percentage
(in thousands, except percentages)
Self-managed subscription $ 230,560 66 % $ 200,390 72 % $ 157,035 76 %
Subscription 210,867 60 181,802 65 140,398 68
License 19,693 6 18,588 7 16,637 8
SaaS 119,326 34 79,650 28 49,648 24
Total subscription revenue $ 349,886 100 % $ 280,040 100 % $ 206,683 100 % The following table summarizes revenue by region based on the shipping address of customers:
Year Ended December 31,
2023 2022 2021
Amount Percentage Amount Percentage Amount Percentage
(in thousands, except percentages)
United States $ 215,605 62 % $ 176,334 63 % $ 129,503 63 %
Israel 9,332 3 6,893 2 4,543 2
Rest of world 124,949 35 96,813 35 72,637 35
Total subscription revenue $ 349,886 100 % $ 280,040 100 % $ 206,683 100 % Contract Balances Of the $ 175.7 million, $ 147.1 million and $ 102.8 million of deferred revenue recorded as of December 31, 2022, 2021 and 2020, respectively, the Company recognized $ 158.3 million, $ 129.1 million and $ 83.8 million as revenue during the years ended December 31, 2023, 2022, and 2021, respectively. Remaining Performance Obligation The Company’s remaining performance obligations are comprised of product and service revenue not yet delivered. As of December 31, 2023 , the aggregate amount of the transaction price allocated to remaining performance obligations was $ 259.8 million, which consists of billed considerations of $ 214.1 million and unbilled considerations of $ 45.7 million, that the Company expects to recognize as revenue. As of December 31, 2023 , the Company expects to recognize 84 % of its remaining performance obligations as revenue over the next 12 months, and the remainder thereafter. Cost to Obtain a Contract Amortization of deferred contract acquisition costs was $ 10.2 million, $ 7.2 million, and $ 4.6 million for the years ended December 31, 2023,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Short-Term Investments</t>
        </is>
      </c>
      <c r="B4" s="4" t="inlineStr">
        <is>
          <t>4. Short-Term Investments Short-term investments consist of bank deposits and marketable securities. As of December 31, 2023 and 2022 , bank deposits were $ 81.1 million and $ 96.0 million, respectively. Marketable securities consisted of the following:
December 31, 2023
Amortized Gross Gross Fair Value
(in thousands)
Certificates of deposit $ 2,455 $ — $ ( 21 ) $ 2,434
Commercial paper 8,927 — ( 6 ) 8,921
Corporate debt securities 162,515 234 ( 302 ) 162,447
Municipal securities 22,263 9 ( 36 ) 22,236
Government and agency debt 183,093 252 ( 250 ) 183,095
Total marketable securities $ 379,253 $ 495 $ ( 615 ) $ 379,133
December 31, 2022
Amortized Gross Gross Fair Value
(in thousands)
Certificates of deposit $ 2,204 $ — $ ( 51 ) $ 2,153
Commercial paper 38,164 2 ( 137 ) 38,029
Corporate debt securities 137,191 41 ( 859 ) 136,373
Municipal securities 38,543 23 ( 222 ) 38,344
Government and agency debt 87,149 7 ( 484 ) 86,672
Total marketable securities $ 303,251 $ 73 $ ( 1,753 ) $ 301,571 The following table summarizes the Company’s marketable securities by contractual maturities:
December 31, 2023
(in thousands)
Due in 1 year or less $ 273,273
Due in 1 year through 2 years 105,860
Total $ 379,133 The following table presents fair value and gross unrealized losses of the Company’s marketable securities that have been in a continuous loss position, aggregated by length of time:
December 31, 2023
Less Than 12 Months 12 Months or Greater Total
Fair Value Gross Unrealized Loss Fair Value Gross Unrealized Loss Fair Value Gross Unrealized Loss
(in thousands)
Certificates of deposit $ 250 $ — $ 2,175 $ ( 21 ) $ 2,425 $ ( 21 )
Commercial paper 8,921 ( 6 ) — — 8,921 ( 6 )
Corporate debt securities 77,023 ( 177 ) 25,156 ( 125 ) 102,179 ( 302 )
Municipal securities 7,071 ( 6 ) 4,215 ( 30 ) 11,286 ( 36 )
Government and agency debt 99,236 ( 181 ) 8,972 ( 69 ) 108,208 ( 250 )
Total $ 192,501 $ ( 370 ) $ 40,518 $ ( 245 ) $ 233,019 $ ( 615 )
December 31, 2022
Less Than 12 Months 12 Months or Greater Total
Fair Value Gross Unrealized Loss Fair Value Gross Unrealized Loss Fair Value Gross Unrealized Loss
(in thousands)
Certificates of deposit $ 2,153 $ ( 51 ) $ — $ — $ 2,153 $ ( 51 )
Commercial paper 31,838 ( 137 ) — — $ 31,838 $ ( 137 )
Corporate debt securities 123,540 ( 859 ) — — $ 123,540 $ ( 859 )
Municipal securities 25,336 ( 222 ) — — $ 25,336 $ ( 222 )
Government and agency debt 71,781 ( 484 ) — — $ 71,781 $ ( 484 )
Total $ 254,648 $ ( 1,753 ) $ — $ — $ 254,648 $ ( 1,753 ) As of December 31, 2023 and 2022 , the unrealized losses related to marketable securities were determined to be not due to credit related losses. Therefore, the Company did no t recognize an allowance for credit losses. See Note 13, Accumulated Other Comprehensive Income (Loss) , for the realized gains or losses from available-for-sale marketable securities that were reclassified out of AOCI during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5. Fair Value Measurements The following table presents information about the Company’s financial instruments that are measured at fair value on a recurring basis:
December 31, 2023
Fair Value Level 1 Level 2
(in thousands)
Financial Assets:
Money market funds $ 40,646 $ 40,646 $ —
Government and agency debt 5,498 — $ 5,498
Cash equivalents 46,144 40,646 5,498
Certificates of deposit 2,434 — 2,434
Commercial paper 8,921 — 8,921
Corporate debt securities 162,447 — 162,447
Municipal securities 22,236 — 22,236
Government and agency debt 183,095 — 183,095
Marketable securities 379,133 — 379,133
Foreign currency contracts designated as hedging instruments included in prepaid expenses and other current assets 1,189 — 1,189
Foreign currency contracts not designated as hedging instruments included in prepaid expenses and other current assets 235 — 235
Restricted bank deposits included in prepaid expenses and other current assets 12 — 12
Total financial assets $ 426,713 $ 40,646 $ 386,067
Financial Liabilities:
Foreign currency contracts designated as hedging instruments included in accrued expenses and other current liabilities $ 52 $ — $ 52
Foreign currency contracts not designated as hedging instruments included in accrued expenses and other current liabilities 5 — 5
Total financial liabilities $ 57 $ — $ 57
December 31, 2022
Fair Value Level 1 Level 2
(in thousands)
Financial Assets:
Money market funds $ 9,562 $ 9,562 $ —
Cash equivalents 9,562 9,562 —
Certificates of deposit 2,153 — 2,153
Commercial paper 38,029 — 38,029
Corporate debt securities 136,373 — 136,373
Municipal securities 38,344 — 38,344
Government and agency debt 86,672 — 86,672
Marketable securities 301,571 — 301,571
Foreign currency contracts designated as hedging instruments included in prepaid expenses and other current assets 20 — 20
Foreign currency contracts not designated as hedging instruments included in prepaid expenses and other current assets 21 — 21
Restricted bank deposits included in prepaid expenses and other current assets 12 — 12
Total financial assets $ 311,186 $ 9,562 $ 301,624
Financial Liabilities:
Foreign currency contracts designated as hedging instruments included in accrued expenses and other current liabilities $ 1,098 $ — $ 1,098
Foreign currency contracts not designated as hedging instruments included in accrued expenses and other current liabilities 379 — 379
Total financial liabilities $ 1,477 $ — $ 1,477 As of December 31, 2023 and 2022 , the Company did no t have any assets or liabilities valued based on Level 3 valu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6. Derivative Financial Instruments and Hedging Notional Amount of Foreign Currency Contracts The notional amounts of outstanding foreign currency contracts in U.S. dollar as of the periods presented were as follows:
December 31,
2023 2022
(in thousands)
Derivatives Designated as Hedging Instruments:
Foreign currency contracts $ 46,331 $ 42,854
Derivatives Not Designated as Hedging Instruments:
Foreign currency contracts 18,903 17,555
Total derivative instruments $ 65,234 $ 60,409 Effect of Foreign Currency Contracts on the Consolidated Statements of Operations The gains (losses) on foreign currency contracts were presented on the Consolidated Statements of Operations as follows:
Derivatives Designated as Hedging Instruments Derivatives Not Designated as Hedging Instruments
December 31, December 31,
2023 2022 2021 2023 2022 2021
Statement of Operations Location: (in thousands)
Cost of revenue: subscription–self-managed and SaaS $ ( 359 ) $ ( 314 ) $ 74 $ — $ — $ —
Research and development ( 2,982 ) ( 2,660 ) 504 — — —
Sales and marketing ( 693 ) ( 540 ) 120 — — —
General and administrative ( 798 ) ( 650 ) 166 — — —
Interest and other income, net — 8 8 ( 593 ) ( 527 ) 345
Total gains (losses) recognized in earnings $ ( 4,832 ) $ ( 4,156 ) $ 872 $ ( 593 ) $ ( 527 ) $ 345 Effect of Foreign Currency Contracts on Accumulated Other Comprehensive Income Net unrealized gains (losses) of foreign currency contracts designated as hedging instruments, net of tax, are recorded in AOCI. See Note 13, Accumulated Other Comprehensive Income (Loss) , for the effect on other comprehensive income (loss) and the reclassification out of AOCI during the periods presented. All of net deferred losses in AOCI as of December 31, 2023 are expected to be recognized as operating expenses in the same financial statement line item in the Consolidated Statements of Operations to which the derivative relates over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Consolidated Balance Sheet Components</t>
        </is>
      </c>
      <c r="B4" s="4" t="inlineStr">
        <is>
          <t xml:space="preserve">7. Consolidated Balance Sheet Components Property and Equipment, Net Property and equipment, net consisted of the following:
December 31,
2023 2022
(in thousands)
Computer and software $ 9,030 $ 8,330
Furniture and office equipment 3,135 2,802
Leasehold improvements 6,069 5,748
Property and equipment, gross 18,234 16,880
Less: accumulated depreciation and amortization ( 11,571 ) ( 8,859 )
Property and equipment, net $ 6,663 $ 8,021 Depreciation and amortization expense were $ 3.5 million, $ 3.1 million, and $ 2.8 million for the years ended December 31, 2023, 2022, and 2021, respectively. Accrued Expenses and Other Current Liabilities Accrued expenses and other current liabilities consisted of the following:
December 31,
2023 2022
(in thousands)
Accrued compensation and benefits $ 25,166 $ 20,892
Accrued expenses 10,649 7,956
Accrued expenses and other current liabilities $ 35,815 $ 28,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8. Business Combinations Vdoo Connected Trust Ltd. On July 19, 2021, the Company acquired 100 % of the share capital of Vdoo Connected Trust Ltd. (“Vdoo”), a privately-held company in Israel, which provides a product security platform for automating all software security tasks throughout the entire product lifecycle. The acquisition accelerates the Company’s security technology expansion, aiming to deliver a holistic security solution as part of its Platform. The total purchase consideration transferred for the Vdoo acquisition was $ 299.5 million, compri sed of $ 217.7 million in cash and $ 81.8 million for the fair value of 1,823,266 shares of the Company’s ordinary shares issued. In addition to the purchase consideration and pursuant to holdback agreements with certain Vdoo employees, the Company transferred $ 13.2 million in cash and committed to issue 110,932 shares of the Company’s ordinary shares, which were released to these employees one to two years from the acquisition date, subject to their continued service. The Company also agreed to pay up to a $ 10.0 million retention bonus to Vdoo continuing employees in three annual installments following the acquisition date. The payouts or vesting of the holdback and the retention considerations are subject to continued employment, and therefore recognized as compensation expense over the requisite service period. In addition, pursuant to the purchase agreement, on July 19, 2021, the Company issued approximately $ 30.0 million of RSUs to Vdoo employees in accordance with the terms of the Company’s equity incentive plan, which would vest and be expensed over an approximately 4-year service period. The following table summarizes the fair value of assets acquired and liabilities assumed:
July 19, 2021
(in thousands)
Cash and cash equivalent $ 31,240
Other current assets 943
Intangible assets 45,500
Goodwill 224,852
Other noncurrent assets 2,692
Total assets acquired 305,227
Current liabilities 4,272
Noncurrent liabilities 1,501
Total liabilities assumed 5,773
Total purchase consideration $ 299,454 Goodwill is primarily attributable to expected synergies arising from technology integration and expanded product availability to the Company’s existing and new customers. Goodwill is not deductible for income tax purpose. The following table presents components of the identified intangible assets acquired and their estimated useful lives as of the date of acquisition:
Fair Value Useful Life
(in thousands) (in years)
Developed technology $ 41,300 5.0
Customer relationships 4,200 6.0
Total intangible assets acquired $ 45,500 The results of operations of Vdoo have been included in the consolidated financial statements since the date of the acquisition. Additionally, the Company incurred transaction costs $ 0.7 million during the year ended December 31, 2021, which were included in general and administrative expenses in the Consolidated Statements of Operations. The following unaudited pro forma information presents the combined results of operations of the Company and Vdoo as if the acquisition of Vdoo had been completed on January 1, 2020. The unaudited pro forma results include adjustments primarily related to amortization of the acquired intangible assets, recognition of cash and share-based compensation associated with RSU grants, retention and holdback arrangements, as referenced above, as of the earliest period presented. The unaudited pro forma results do not reflect any cost saving synergies from operating efficiencies or the effect of the incremental costs incurred from integrating Vdoo. Accordingly, these unaudited pro forma results are presented for informational purposes only and are not necessarily indicative of what the actual results of operations of the combined company would have been if the acquisition of Vdoo had occurred at the beginning of 2020.
Year Ended December 31, 2021
(in thousands)
Revenue $ 207,824
Net loss $ 89,939 Upswift Ltd. In August 2021, the Company completed the acquisition of Upswift Ltd., a privately-held company providing device management platform for total consideration of $ 9.5 million, net of cash acquired. Of the purchase consideration, $ 4.3 million was attributed to identified intangible assets, $ 5.8 million to goodwill, and $ 0.6 million to net liabilities assu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9. Goodwill and Intangible Assets, Net Goodwill The following table represents the changes to goodwill:
Carrying Amount
(in thousands)
Balance as of December 31, 2021 $ 247,776
Purchase price adjustment 179
Balance as of December 31, 2022 and 2023 $ 247,955 Intangible Assets, Net Intangible assets consisted of the following as of December 31, 2023:
Gross Carrying Amount Accumulated Net Carrying Amount Weighted-
(in thousands) (in years)
Developed technology $ 50,347 $ ( 27,779 ) $ 22,568 2.3
Customer relationships 5,541 ( 2,786 ) 2,755 3.1
Other intangible assets 1,132 ( 687 ) 445 0.9
Total $ 57,020 $ ( 31,252 ) $ 25,768 Intangible assets consisted of the following as of December 31, 2022:
Gross Carrying Amount Accumulated Net Carrying Amount Weighted-
(in thousands) (in years)
Developed technology $ 50,347 $ ( 17,434 ) $ 32,913 3.3
Customer relationships 5,541 ( 1,840 ) 3,701 4.1
Other intangible assets 1,132 ( 202 ) 930 1.9
Total $ 57,020 $ ( 19,476 ) $ 37,544 Amortization expenses for intangible assets were $ 11.8 million, $ 11.6 million and $ 5.9 million for the years ended December 31, 2023, 2022, and 2021, respectively. The expected future amortization expenses by year related to the intangible assets as of December 31, 2023 are as follows:
December 31, 2023
(in thousands)
Year Ending December 31,
2024 $ 11,034
2025 9,110
2026 5,241
2027 383
Total $ 25,7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4765</v>
      </c>
      <c r="C3" s="7" t="n">
        <v>45595</v>
      </c>
    </row>
    <row r="4">
      <c r="A4" s="4" t="inlineStr">
        <is>
          <t>Short-term investments</t>
        </is>
      </c>
      <c r="B4" s="6" t="n">
        <v>460245</v>
      </c>
      <c r="C4" s="6" t="n">
        <v>397605</v>
      </c>
    </row>
    <row r="5">
      <c r="A5" s="4" t="inlineStr">
        <is>
          <t>Accounts receivable, net</t>
        </is>
      </c>
      <c r="B5" s="6" t="n">
        <v>76437</v>
      </c>
      <c r="C5" s="6" t="n">
        <v>62117</v>
      </c>
    </row>
    <row r="6">
      <c r="A6" s="4" t="inlineStr">
        <is>
          <t>Deferred contract acquisition costs</t>
        </is>
      </c>
      <c r="B6" s="6" t="n">
        <v>11378</v>
      </c>
      <c r="C6" s="6" t="n">
        <v>8102</v>
      </c>
    </row>
    <row r="7">
      <c r="A7" s="4" t="inlineStr">
        <is>
          <t>Prepaid expenses and other current assets</t>
        </is>
      </c>
      <c r="B7" s="6" t="n">
        <v>12976</v>
      </c>
      <c r="C7" s="6" t="n">
        <v>18603</v>
      </c>
    </row>
    <row r="8">
      <c r="A8" s="4" t="inlineStr">
        <is>
          <t>Total current assets</t>
        </is>
      </c>
      <c r="B8" s="6" t="n">
        <v>645801</v>
      </c>
      <c r="C8" s="6" t="n">
        <v>532022</v>
      </c>
    </row>
    <row r="9">
      <c r="A9" s="4" t="inlineStr">
        <is>
          <t>Property and equipment, net</t>
        </is>
      </c>
      <c r="B9" s="6" t="n">
        <v>6663</v>
      </c>
      <c r="C9" s="6" t="n">
        <v>8021</v>
      </c>
    </row>
    <row r="10">
      <c r="A10" s="4" t="inlineStr">
        <is>
          <t>Deferred contract acquisition costs, noncurrent</t>
        </is>
      </c>
      <c r="B10" s="6" t="n">
        <v>18032</v>
      </c>
      <c r="C10" s="6" t="n">
        <v>13501</v>
      </c>
    </row>
    <row r="11">
      <c r="A11" s="4" t="inlineStr">
        <is>
          <t>Operating lease right-of-use assets</t>
        </is>
      </c>
      <c r="B11" s="6" t="n">
        <v>22427</v>
      </c>
      <c r="C11" s="6" t="n">
        <v>24602</v>
      </c>
    </row>
    <row r="12">
      <c r="A12" s="4" t="inlineStr">
        <is>
          <t>Intangible assets, net</t>
        </is>
      </c>
      <c r="B12" s="6" t="n">
        <v>25768</v>
      </c>
      <c r="C12" s="6" t="n">
        <v>37544</v>
      </c>
    </row>
    <row r="13">
      <c r="A13" s="4" t="inlineStr">
        <is>
          <t>Goodwill</t>
        </is>
      </c>
      <c r="B13" s="6" t="n">
        <v>247955</v>
      </c>
      <c r="C13" s="6" t="n">
        <v>247955</v>
      </c>
    </row>
    <row r="14">
      <c r="A14" s="4" t="inlineStr">
        <is>
          <t>Other assets, noncurrent</t>
        </is>
      </c>
      <c r="B14" s="6" t="n">
        <v>5910</v>
      </c>
      <c r="C14" s="6" t="n">
        <v>7576</v>
      </c>
    </row>
    <row r="15">
      <c r="A15" s="4" t="inlineStr">
        <is>
          <t>Total assets</t>
        </is>
      </c>
      <c r="B15" s="6" t="n">
        <v>972556</v>
      </c>
      <c r="C15" s="6" t="n">
        <v>871221</v>
      </c>
    </row>
    <row r="16">
      <c r="A16" s="3" t="inlineStr">
        <is>
          <t>Current liabilities:</t>
        </is>
      </c>
      <c r="B16" s="4" t="inlineStr">
        <is>
          <t xml:space="preserve"> </t>
        </is>
      </c>
      <c r="C16" s="4" t="inlineStr">
        <is>
          <t xml:space="preserve"> </t>
        </is>
      </c>
    </row>
    <row r="17">
      <c r="A17" s="4" t="inlineStr">
        <is>
          <t>Accounts payable</t>
        </is>
      </c>
      <c r="B17" s="6" t="n">
        <v>16970</v>
      </c>
      <c r="C17" s="6" t="n">
        <v>14867</v>
      </c>
    </row>
    <row r="18">
      <c r="A18" s="4" t="inlineStr">
        <is>
          <t>Accrued expenses and other current liabilities</t>
        </is>
      </c>
      <c r="B18" s="6" t="n">
        <v>35815</v>
      </c>
      <c r="C18" s="6" t="n">
        <v>28848</v>
      </c>
    </row>
    <row r="19">
      <c r="A19" s="4" t="inlineStr">
        <is>
          <t>Operating lease liabilities</t>
        </is>
      </c>
      <c r="B19" s="6" t="n">
        <v>8272</v>
      </c>
      <c r="C19" s="6" t="n">
        <v>7132</v>
      </c>
    </row>
    <row r="20">
      <c r="A20" s="4" t="inlineStr">
        <is>
          <t>Deferred revenue</t>
        </is>
      </c>
      <c r="B20" s="6" t="n">
        <v>201118</v>
      </c>
      <c r="C20" s="6" t="n">
        <v>158725</v>
      </c>
    </row>
    <row r="21">
      <c r="A21" s="4" t="inlineStr">
        <is>
          <t>Total current liabilities</t>
        </is>
      </c>
      <c r="B21" s="6" t="n">
        <v>262175</v>
      </c>
      <c r="C21" s="6" t="n">
        <v>209572</v>
      </c>
    </row>
    <row r="22">
      <c r="A22" s="4" t="inlineStr">
        <is>
          <t>Deferred revenue, noncurrent</t>
        </is>
      </c>
      <c r="B22" s="6" t="n">
        <v>12987</v>
      </c>
      <c r="C22" s="6" t="n">
        <v>16990</v>
      </c>
    </row>
    <row r="23">
      <c r="A23" s="4" t="inlineStr">
        <is>
          <t>Operating lease liabilities, noncurrent</t>
        </is>
      </c>
      <c r="B23" s="6" t="n">
        <v>13954</v>
      </c>
      <c r="C23" s="6" t="n">
        <v>16829</v>
      </c>
    </row>
    <row r="24">
      <c r="A24" s="4" t="inlineStr">
        <is>
          <t>Other liabilities, noncurrent</t>
        </is>
      </c>
      <c r="B24" s="6" t="n">
        <v>4317</v>
      </c>
      <c r="C24" s="6" t="n">
        <v>3057</v>
      </c>
    </row>
    <row r="25">
      <c r="A25" s="4" t="inlineStr">
        <is>
          <t>Total liabilities</t>
        </is>
      </c>
      <c r="B25" s="6" t="n">
        <v>293433</v>
      </c>
      <c r="C25" s="6" t="n">
        <v>246448</v>
      </c>
    </row>
    <row r="26">
      <c r="A26" s="4" t="inlineStr">
        <is>
          <t>Commitments and contingencies (Note 1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hares, NIS 0.01 par value per share; 50,000,000 shares authorized; 0 issued and outstanding as of December 31, 2023 and December 31, 2022</t>
        </is>
      </c>
      <c r="B28" s="6" t="n">
        <v>0</v>
      </c>
      <c r="C28" s="6" t="n">
        <v>0</v>
      </c>
    </row>
    <row r="29">
      <c r="A29" s="4" t="inlineStr">
        <is>
          <t>Ordinary shares, NIS 0.01 par value per share, 500,000,000 shares authorized; and 106,114,892 and 100,907,857 shares issued and outstanding as of December 31, 2023 and December 31, 2022, respectively</t>
        </is>
      </c>
      <c r="B29" s="6" t="n">
        <v>297</v>
      </c>
      <c r="C29" s="6" t="n">
        <v>283</v>
      </c>
    </row>
    <row r="30">
      <c r="A30" s="4" t="inlineStr">
        <is>
          <t>Additional paid-in capital</t>
        </is>
      </c>
      <c r="B30" s="6" t="n">
        <v>968245</v>
      </c>
      <c r="C30" s="6" t="n">
        <v>856438</v>
      </c>
    </row>
    <row r="31">
      <c r="A31" s="4" t="inlineStr">
        <is>
          <t>Accumulated other comprehensive income (loss)</t>
        </is>
      </c>
      <c r="B31" s="6" t="n">
        <v>1013</v>
      </c>
      <c r="C31" s="6" t="n">
        <v>-2772</v>
      </c>
    </row>
    <row r="32">
      <c r="A32" s="4" t="inlineStr">
        <is>
          <t>Accumulated deficit</t>
        </is>
      </c>
      <c r="B32" s="6" t="n">
        <v>-290432</v>
      </c>
      <c r="C32" s="6" t="n">
        <v>-229176</v>
      </c>
    </row>
    <row r="33">
      <c r="A33" s="4" t="inlineStr">
        <is>
          <t>Total shareholders' equity</t>
        </is>
      </c>
      <c r="B33" s="6" t="n">
        <v>679123</v>
      </c>
      <c r="C33" s="6" t="n">
        <v>624773</v>
      </c>
    </row>
    <row r="34">
      <c r="A34" s="4" t="inlineStr">
        <is>
          <t>Total liabilities and shareholders' equity</t>
        </is>
      </c>
      <c r="B34" s="7" t="n">
        <v>972556</v>
      </c>
      <c r="C34" s="7" t="n">
        <v>871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The Company has entered into non-cancelable lease agreements for its offices with lease periods expiring at various dates through March 2028. Components of operating lease expense were as follows:
Year Ended December 31,
2023 2022
(in thousands)
Operating lease cost $ 9,144 $ 7,682
Short-term lease cost 571 527
Variable lease cost 398 377
Total operating lease cost $ 10,113 $ 8,586 Supplementary cash flow information related to operating leases was as follows:
Year Ended December 31,
2023 2022
Cash paid for operating leases $ 8,453 $ 7,546
ROU assets obtained in exchange for new operating lease liabilities $ 2,867 $ 3,567
Adjustment to ROU assets upon modification of existing lease $ 3,415 $ 2,393 As of December 31, 2023 , the weighted-average discount rate is 3.3 % and the weighted-average remaining term is 2.9 years. Maturities of the Company’s operating lease liabilities as of December 31, 2023 were as follows:
December 31, 2023
(in thousands)
Year Ending December 31,
2024 $ 8,895
2025 7,988
2026 4,716
2027 1,628
2028 156
Total operating lease payments 23,383
Less: imputed interest ( 1,157 )
Total operating lease liabilities $ 22,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Non-cancelable Purchase Obligations In the normal course of business, the Company enters into non-cancelable purchase commitments with various parties mainly for hosting services, as well as software products and services. As of December 31, 2023, the Company had outstanding non-cancelable purchase obligations with a term of 12 months or longer as follows:
December 31, 2023
(in thousands)
Year Ending December 31,
2024 $ 16,346
2025 16,233
2026 108
Total $ 32,687 Indemnifications and Contingencies The Company enters into indemnification provisions under certain agreements with other parties in the ordinary course of business. In its customer agreements, the Company has agreed to indemnify, defend and hold harmless the indemnified party for third party claims and related losses suffered or incurred by the indemnified party from actual or threatened third-party intellectual property infringement claims. For certain large or strategic customers, the Company has agreed to indemnify, defend and hold harmless the indemnified party for certain additional matters including but not limited to non-compliance with certain representations and warranties made by the Company. Grants from Israeli Innovation Authority The Company has received in the past grants from the Israeli Innovation Authority (“IIA”) and repaid them in full. Still, as any grant recipient, the Company is subject to the provisions of the Israeli Law for the Encouragement of Research, Development and Technological Innovation in the Industry and the regulations and guidelines thereunder (the “Innovation Law”). Pursuant to the Innovation Law, there are restrictions related to transferring intellectual property outside of Israel. Such transfer requires the approval from the IIA. The approval may be subject to a maximum additional payment amount of approximately $ 6.0 million. In the past, the Company received an approval from the IIA to perform a limited development of IIA funded know-how outside of Israel , subject to the terms specified in the IIA approval, including that all of its core R&amp;D activities will remain in Israel. Legal Proceedings The Company may be subject from time to time to various proceedings, lawsuits, disputes, or claims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Former Company sales employees (the “Former Employees”), on behalf of themselves and other non-exempt sales employees, alleged the violation of various wage and hour laws and have sought to recover unpaid wages, statutory penalties, civil penalties, liquidated damages, and attorney’s fees pursuant to certain California and federal laws. The Company denies the allegations. The Company and Former Employees settled the dispute amicably through arbitration for approximately $ 2.6 million in September 2022. Subsequently, all settlement payments were distributed. The Company had previously accrued a sufficient amount for the estimated settlement in its sales and marketing expenses in the fourth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Equity Incentive Plans</t>
        </is>
      </c>
      <c r="B1" s="2" t="inlineStr">
        <is>
          <t>12 Months Ended</t>
        </is>
      </c>
    </row>
    <row r="2">
      <c r="B2" s="2" t="inlineStr">
        <is>
          <t>Dec. 31, 2023</t>
        </is>
      </c>
    </row>
    <row r="3">
      <c r="A3" s="3" t="inlineStr">
        <is>
          <t>Equity [Abstract]</t>
        </is>
      </c>
      <c r="B3" s="4" t="inlineStr">
        <is>
          <t xml:space="preserve"> </t>
        </is>
      </c>
    </row>
    <row r="4">
      <c r="A4" s="4" t="inlineStr">
        <is>
          <t>Shareholders' Equity and Equity Incentive Plans</t>
        </is>
      </c>
      <c r="B4" s="4" t="inlineStr">
        <is>
          <t>12. Shareholders’ Equity and Equity Incentive Plans Preferred and Ordinary Shares The Company’s amended and restated articles of association (“AoA”) authorized the issuance of 50,000,000 preferred shares and 500,000,000 ordinary shares, each with a par value of NIS 0.01 . All ordinary shares will have identical voting and other rights in all respects. The Company’s AoA does not require shareholder approval of a dividend distribution and provides that dividend distributions may be determined by the Company’s board of directors. To date, no dividends have been declared. The Company has the following ordinary shares reserved for future issuance:
December 31, 2023
Outstanding share options 5,110,390
Outstanding RSUs 10,006,997
Shares available for future issuance under the 2020 Plan 14,214,984
Shares available for future issuance under ESPP 4,281,665
Total ordinary shares reserved 33,614,036 Equity Incentive Plans In September 2020, the Company adopted the 2020 Share Incentive Plan (“2020 Plan”), which replaced the 2011 Israeli Share Option Plan (“2011 Plan”). The Company ceased granting awards under the 2011 Plan. The equity awards outstanding under the 2011 Plan continue to be governed by the 2011 Plan. These awards generally vest over five years and expire 10 years after the date of grant. The 2020 Plan provides for the grant of share options, ordinary shares, restricted shares, restricted share units and other share-based awards. The maximum number of ordinary shares available for issuance under the 2020 Plan is equal to the sum of (i) 9,100,000 ordinary shares plus, (ii) the number of ordinary shares remaining available for issuance under the 2011 Plan as of the date it was replaced, and (iii) the number of ordinary shares that become available under the 2011 Plan as a result of expiration, forfeiture, cancellation, or settlement in cash, with the maximum number of shares to be added to the 2020 Plan pursuant to the 2011 Plan equal to 15,309,367 shares. In addition, the number of shares available for issuance under the Company’s 2020 Plan also includes an annual increase on January 1 of each year beginning on January 1, 2021 and ending on and including January 1, 2030, in an amount equal to the least of (i) 9,100,000 ordinary shares, (ii) five percent ( 5 %) of the total number of ordinary shares outstanding as of the last day of the immediately preceding calendar year on a fully diluted basis, or (iii) such number of shares determined by the Company’s board of directors. The contractual term for each award granted under the 2020 Plan will be 10 years . Effective January 1, 2023 , the number of ordinary shares authorized for issuance under the 2020 Plan automatically increased by 5,819,265 shares. Share Options A summary of share option activity under the Company’s equity incentive plans and related information is as follows:
Options Outstanding
Outstanding Weighted-Average Exercise Weighted-Average Remaining Aggregate
(in thousands, except share, life and per share data)
Balance as of December 31, 2022 7,205,324 $ 7.88 5.4 $ 101,334
Exercised ( 1,899,722 ) $ 5.31 $ 38,903
Forfeited ( 195,212 ) $ 17.04
Balance as of December 31, 2023 5,110,390 $ 8.49 4.1 $ 134,171
Exercisable as of December 31, 2023 4,434,819 $ 7.07 3.8 $ 122,537 The total intrinsic value of option exercised during the years ended December 31, 2022 and 2021 was $ 44.8 million and $ 118.7 million, respectively. Restricted Share Units A summary of RSU activity under the Company's equity incentive plan is as follows, including performance-based RSUs with market condition:
RSUs
Unvested RSUs Weighted-Average
Unvested as of December 31, 2022 7,981,147 $ 26.90
Granted 6,605,426 $ 25.38
Vested ( 2,882,729 ) $ 27.15
Forfeited ( 1,696,847 ) $ 26.35
Unvested as of December 31, 2023 10,006,997 $ 25.91 The weighted-average grant date fair value of RSUs granted during the years ended December 31, 2022 and 2021 was $ 21.40 and $ 45.97 , respectively. The total fair value of RSUs, as of their respective release dates, was $ 75.2 million, $ 22.9 million, and $ 23.4 million during the years ended December 31, 2023, 2022, and 2021, respectively. Employee Share Purchase Plan In August 2020, the Company adopted the 2020 Employee Share Purchase Plan (“ESPP”), which became effective in September 2020. A total of 2,100,000 ordinary shares are available for sale under the ESPP. The number of ordinary shares available for sale under the ESPP also includes an annual increase on the first day of each fiscal year beginning with 2021, equal to the least of (i) 2,100,000 ordinary shares, (ii) one percent ( 1 %) of the total number of ordinary shares outstanding as of the last day of the immediately preceding calendar year, or (iii) such other amount as may be determined by the Company’s board of directors. Eligible employees can contribute up to 15 % of their eligible compensation to purchase the Company’s ordinary shares, not to exceed $25,000 of fair market value of the ordinary shares for each calendar year or 1,250 ordinary shares during an offering period. The purchase price of the shares will be 85 % of the lower of the fair market value of the Company’s ordinary shares on the first trading day of the offering period or on the exercise date. Participants may end their participation at any time during an offering period and unused contributions will be refunded. Participation ends automatically upon termination of employment with the Company. The Company’s ESPP provides for consecutive six-month offering periods. The offering periods are scheduled to start on the first trading day on or after March 1 and September 1 of each year, with the first offering period commenced on March 1, 2021. Effective January 1, 2023 , the number of ordinary shares authorized for issuance under the ESPP automatically increased by 1,009,633 shares. The Black-Scholes assumptions used to value the purchase rights granted under the ESPP on the first day of the offering period are as follows:
Year Ended December 31,
2023 2022 2021
Expected term (years) 0.5 0.5 0.5
Expected volatility 44.4 % - 55.1 % 51.7 % - 58.5 % 56.9 % - 64.8 %
Risk-free interest rate 5.20 % - 5.47 % 0.16 % - 3.3 % 0.1 %
Expected dividend yield 0.0 % 0.0 % 0.0 % Share-Based Compensation The share-based compensation expense by line item in the accompanying Consolidated Statements of Operations is summarized as follows:
Year Ended December 31,
2023 2022 2021
(in thousands)
Cost of revenue: subscription–self-managed and SaaS $ 9,784 $ 6,991 $ 4,027
Research and development 32,689 24,664 14,572
Sales and marketing 30,338 22,753 15,256
General and administrative 22,360 14,253 23,094
Total share-based compensation expense $ 95,171 $ 68,661 $ 56,949 As of December 31, 2023 , unrecognized share-based compensation cost related to unvested share-based compensation awards was $ 241.6 million, which is expected to be recognized over a weighted-average period of 2.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13. Accumulated Other Comprehensive Income (Loss) The following table summarizes the changes in AOCI by component, net of tax, during the periods presented:
Net Unrealized Net Unrealized Total
(in thousands)
Balance as of December 31, 2021 $ ( 264 ) $ 875 $ 611
Other comprehensive loss before reclassifications ( 1,428 ) ( 6,109 ) ( 7,537 )
Net realized losses (gains) reclassified from AOCI ( 2 ) 4,156 4,154
Other comprehensive loss ( 1,430 ) ( 1,953 ) ( 3,383 )
Balance as of December 31, 2022 ( 1,694 ) ( 1,078 ) ( 2,772 )
Other comprehensive income (loss) before reclassifications 1,414 ( 2,617 ) ( 1,203 )
Net realized losses reclassified from AOCI 156 4,832 4,988
Other comprehensive income 1,570 2,215 3,785
Balance as of December 31, 2023 $ ( 124 ) $ 1,137 $ 1,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Ordinary taxable income in Israel is subject to a corporate tax rate of 23 %. The Company applies various benefits allotted to it under the revised Investment Law as per Amendment 73, which includes a number of changes to the Investment Law regimes through regulations that have come into effect from January 1, 2017. Applicable benefits under the new regime include: • Introduction of a benefit regime for “Preferred Technology Enterprises” (“PTE”), granting a 12 % tax rate in central Israel on income deriving from Benefited Intangible Assets, subject to a number of conditions being fulfilled, including a minimal amount or ratio of annual R&amp;D expenditure and R&amp;D employees, as well as having at least 25 % of annual income derived from exports to large markets. • A 12 % capital gains tax rate on the sale of a preferred intangible asset to a foreign affiliated enterprise, provided that the asset was initially purchased from a foreign resident at an amount of NIS 200 million or more. • A withholding tax rate of 20 % for dividends paid from PTE income (with an exemption from such withholding tax applying to dividends paid to an Israeli com pany) may be reduced to 4 % on dividends paid to a foreign resident company, subject to certain conditions regarding percentage of foreign ownership of the distributing entity. The Company adopted the PTE status since 2017 and believes it is eligible for its tax benefits. The Company’s subsidiaries are separately taxed under the domestic tax laws of the jurisdiction of incorporation of each entity. The components of the net loss before income taxes were as follows:
Year Ended December 31,
2023 2022 2021
(in thousands)
Israel $ ( 73,560 ) $ ( 99,434 ) $ ( 38,900 )
Foreign 19,044 14,688 ( 28,725 )
Total $ ( 54,516 ) $ ( 84,746 ) $ ( 67,625 ) Income tax expense (benefit) was as follows:
Year Ended December 31,
2023 2022 2021
(in thousands)
Current:
Israel $ — $ — $ ( 369 )
Foreign 5,753 3,967 549
Total current income tax expense 5,753 3,967 180
Deferred:
Israel — — ( 371 )
Foreign 987 1,471 ( 3,231 )
Total deferred income tax expense (benefit) 987 1,471 ( 3,602 )
Income tax expense (benefit) $ 6,740 $ 5,438 $ ( 3,422 ) A reconciliation of the Company’s statutory income tax rate to effective income tax rate is as follows:
Year Ended December 31,
2023 2022 2021
Theoretical income tax benefit 23 % 23 % 23 %
PTE ( 15 ) ( 13 ) ( 5 )
Foreign tax rate differentials 2 3 1
Share-based compensation ( 2 ) ( 6 ) ( 4 )
Change in valuation allowance ( 16 ) ( 13 ) ( 6 )
Unrecognized tax benefits ( 1 ) — ( 3 )
Acquisition costs ( 1 ) ( 1 ) ( 1 )
Other ( 2 ) 1 —
Total ( 12 )% ( 6 )% 5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December 31,
2023 2022
(in thousands)
Deferred tax assets:
Net operating loss carryforwards $ 20,070 $ 16,336
Research and development expenses 7,843 8,669
Accruals and reserves 971 1,580
Share-based compensation 13,024 7,436
Deferred revenue 2,403 2,217
Operating lease liabilities 1,602 2,406
Gross deferred tax assets 45,913 38,644
Valuation allowance ( 31,585 ) ( 22,690 )
Total deferred tax assets 14,328 15,954
Deferred tax liabilities:
Intangible assets ( 2,997 ) ( 4,297 )
Deferred contract acquisition costs ( 5,089 ) ( 3,917 )
Operating lease ROU assets ( 1,563 ) ( 2,236 )
Share-based compensation ( 947 ) ( 632 )
Property and equipment ( 155 ) ( 318 )
Gross deferred tax liabilities ( 10,751 ) ( 11,400 )
Net deferred tax assets $ 3,577 $ 4,554 A valuation allowance is provided when it is more likely than not that the deferred tax assets will not be realized. The Company has established a valuation allowance to offset certain deferred tax assets at December 31, 2023 and 2022 due to the uncertainty of realizing future tax benefits from its net operating loss carryforwards and other deferred tax assets. The net change in the total valuation allowance for the years ended December 31, 2023, 2022, and 2021 was an increase of $ 8.9 million, $ 10.1 million and $ 4.7 million, respectively. As of December 31, 2023 , the Company had $ 138.8 million in net operating loss carryforwards in Israel, which can be carried forward indefinitely. As of December 31, 2023 , the U.S. subsidiary had state net operating loss carryforwards of $ 51.5 million available to offset future taxable income, which will expire between 2034 and 2043, if not utilized. The U.S. subsidiary had an immaterial federal net operating loss carryforward as of December 31, 2023. As of December 31, 2023 , certain foreign subsidiaries of the Company had undistributed earnings of $ 6.7 million, which were designated as indefinitely reinvested. If these earnings were repatriated to Israel, it would be subject to income taxes and to an adjustment for foreign tax credits and foreign withholding ta xes. The Company has estimated the amount of unrecognized deferred tax liability related to these earnings to be approximately $ 0.6 million. A reconciliation of the beginning and ending balance of total unrecognized tax benefits is as follows:
Unrecognized Tax Benefits
(in thousands)
Balance - December 31, 2020 $ 2,738
Increase related to prior years’ tax positions 86
Decrease related to prior years’ tax positions ( 2 )
Increase related to current year’s tax positions 2,039
Decrease related to settlements with tax authorities ( 446 )
Decrease due to lapse of statutes of limitations ( 19 )
Balance - December 31, 2021 4,396
Increase related to prior years’ tax positions 289
Increase related to current year’s tax positions 176
Decrease due to lapse of statutes of limitations ( 38 )
Balance - December 31, 2022 4,823
Increase related to prior years’ tax positions 149
Decrease related to prior years’ tax positions ( 24 )
Increase related to current year’s tax positions 464
Decrease due to lapse of statutes of limitations ( 13 )
Balance - December 31, 2023 $ 5,399 As of December 31, 2023, the total amount of gross unrecognized tax benefits was $ 5.4 million, of which, $ 3.9 million, if recognized, would favorably affect the Company’s effective tax rate. The Company recognizes interest and penalties related to uncertain tax positions in income tax expense. As of December 31, 2023 and 2022, accrued interest and penalties related to uncertain tax positions were immaterial. The Company has net operating losses from prior tax periods which may be subjected to examination in future periods. As of December 31, 2023, the Company’s tax years after 2019 are open to examination in Israel. Its U.S. subsidiary’s tax filings for tax years after 2019 are open to examinations by U.S. federal tax authorities and tax years after 2018 are open to examinations by U.S. state tax authorities. In addition, the U.S. federal tax returns were settled through 2018 except for any adjustments which might be made as a result of the carryback of net operating losses. The Company currently does not expect uncertain tax positions to change significantly over the next 12 months, except in the case of settlements with tax authorities, the likelihood and timing of which is difficult to estim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5. Employee Benefit Plans The Company has a defined-contribution plan in the U.S. intended to qualify under Section 401 of the Internal Revenue Code (the “401(k) Plan”). The 401(k) Plan covers substantially all employees who meet minimum age and service requirements and allows participants to defer a portion of their annual compensation on a pre-tax basis. The Company matches 50 % of participating employee contributions to the plan up to 6 % of the employee’s eligible compensation. During the years ended December 31, 2023, 2022, and 2021 , the Company recorded $ 1.6 million, $ 1.4 million and $ 1.1 million, respectively, of expenses related to the 401(k) plan. Israeli Severance Pay Pursuant to Israel’s Severance Pay Law, Israeli employees are entitled to severance pay equal to one month’s salary for each year of employment, or a portion thereof. The Company has elected to include its employees in Israel under Section 14 of the Severance Pay Law, under which these employees are entitled only to monthly deposits made in their name with insurance companies, at a rate of 8.33 % of their monthly salary. These payments release the Company from any future obligation under the Israeli Severance Pay Law to make severance payments in respect of those employees; therefore, any liability for severance pay due to these employees, and the deposits under Section 14 are not recorded as an asset in the Consolidated Balance Sheets. During the years ended December 31, 2023, 2022, and 2021 , the Company recorded $ 6.2 million, $ 5.5 million, and $ 3.6 million, respectively, in severance expenses related to these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6. Net Loss Per Share The following table sets forth the computation of basic and diluted net loss per share for the periods presented:
Year Ended December 31,
2023 2022 2021
(in thousands, except share and per share data)
Numerator:
Net loss $ ( 61,256 ) $ ( 90,184 ) $ ( 64,203 )
Denominator:
Weighted-average shares used in computing net loss per share, basic and diluted 103,317,759 99,243,894 94,783,082
Net loss per share, basic and diluted $ ( 0.59 ) $ ( 0.91 ) $ ( 0.68 ) The potential shares of ordinary shares that were excluded from the computation of diluted net loss per share attributable to ordinary shareholders for the periods presented because including them would have been anti-dilutive are as follows:
Year Ended December 31,
2023 2022 2021
Outstanding share options 6,264,883 8,268,711 11,229,241
Unvested RSUs 9,298,748 6,223,077 2,331,607
Share purchase rights under the ESPP 155,276 101,787 79,450
Issuable ordinary shares related to business combination 27,505 104,715 140,385
Total 15,746,412 14,698,290 13,780,6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JFrog Ltd. and its wholly owned subsidiaries. All intercompany balances and transactions have been eliminated in consolidation.</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benefit period of deferred contract acquisition costs, the allowance for credit losses, the fair value of acquired intangible assets and goodwill, the useful lives of acquired intangible assets and property and equipment, the incremental borrowing rate for operating lease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t>
        </is>
      </c>
    </row>
    <row r="6">
      <c r="A6" s="4" t="inlineStr">
        <is>
          <t>Foreign Currency</t>
        </is>
      </c>
      <c r="B6" s="4" t="inlineStr">
        <is>
          <t>Foreign Currency The functional currency of the Company is the U.S. dollar. Accordingly, foreign currency assets and liabilities are remeasured into U.S. dollars at the end-of-period exchange rates except for non-monetary assets and liabilities, which are measured at historical exchange rates. Revenue and expenses are remeasured each day at the exchange rate in effect on the day the transaction occurred. Gains or losses from foreign currency re-measurement and settlements are included in interest and other income, net in the Consolidated Statement of Operations.</t>
        </is>
      </c>
    </row>
    <row r="7">
      <c r="A7" s="4" t="inlineStr">
        <is>
          <t>Concentration of Risks</t>
        </is>
      </c>
      <c r="B7" s="4" t="inlineStr">
        <is>
          <t>Concentration of Risks Financial instruments that potentially subject the Company to a concentration of credit risk consist of cash and cash equivalents, restricted cash, short-term investments, accounts receivable, and derivative instruments. The Company maintains its cash, cash equivalents, restricted cash, and short-term investments with high-quality financial institutions mainly in the U.S. and Israel, and regularly monitors their composition and maturities. The Company’s derivatives expose it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The Company grants credit to its customers in the normal course of business. As of December 31, 2023 and 2022 , no single customer represented 10 % or more of accounts receivable. No single customer accounted for more than 10 % of total revenue for the periods presented.</t>
        </is>
      </c>
    </row>
    <row r="8">
      <c r="A8" s="4" t="inlineStr">
        <is>
          <t>Cash, Cash Equivalents, and Restricted Cash</t>
        </is>
      </c>
      <c r="B8" s="4" t="inlineStr">
        <is>
          <t>Cash, Cash Equivalents, and Restricted Cash Cash and cash equivalents consist of cash in banks and highly liquid investments with an original maturity of three months or less at the date of purchase. The Company maintains certain cash amounts restricted as to its withdrawal or use. The Company’s restricted cash primarily consists of bank deposits collateralizing the Company’s credit cards and operating leases.</t>
        </is>
      </c>
    </row>
    <row r="9">
      <c r="A9" s="4" t="inlineStr">
        <is>
          <t>Short-Term Investments</t>
        </is>
      </c>
      <c r="B9" s="4" t="inlineStr">
        <is>
          <t>Short-Term Investments Short-term investments consist of bank deposits and marketable securities. Bank deposits are time deposits with an original maturity of more than three months but less than one year from the date of investment. Bank deposits are presented at cost with accrued interest. Marketable securities consist of fixed-income debt securities with maturity of greater than three months at the date of purchase. The Company classifies it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carries these securities at fair value and records unrealized gains and losses, net of taxes, in accumulated other comprehensive income (“AOCI”) as a component of shareholders’ equity (deficit), except for changes in allowance for expected credit losses, which is recorded in interest and other income, net. Gains and losses are determined using the specific identification method and recognized when realized in the Consolidated Statements of Operations.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interest and other income, net in the Consolidated Statements of Operations. If neither of these criteria are met, the Company determines whether credit loss exists. Credit loss is estimated by considering changes to the rating of the security by a rating agency, any adverse conditions specifically related to the security, as well as other factors.</t>
        </is>
      </c>
    </row>
    <row r="10">
      <c r="A10" s="4" t="inlineStr">
        <is>
          <t>Fair Value Measurements</t>
        </is>
      </c>
      <c r="B10"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equivalents, restricted cash, short-term investments, accounts receivables, derivative financial instruments, accounts payables, and accrued liabilities. Cash equivalents, marketable securities, derivative financial instruments, and restricted cash are stated at fair value on a recurring basis. Bank deposits, accounts receivable, accounts payable, and accrued liabilities are stated at their carrying value, which approximates fair value due to the short time to the expected receipt or payment date.</t>
        </is>
      </c>
    </row>
    <row r="11">
      <c r="A11" s="4" t="inlineStr">
        <is>
          <t>AccountsReceivable, Net</t>
        </is>
      </c>
      <c r="B11" s="4" t="inlineStr">
        <is>
          <t>Accounts Receivable, Net Accounts receivable are recorded at the invoiced amount and amounts for which revenue has been recognized but not invoiced, net of allowance for credit losses. The allowance for credit losses is based on the Company’s assessment of the collectability of accounts. The Company regularly assessed collectability based on a combination of factors, including an assessment of the current customer’s aging balance, the nature and size of the customer, the financial condition of the customer, and the amount of any receivables in dispute. Accounts receivable deemed uncollectible are charged against the allowance for credit losses when identified. The allowance of credit losses was not material for the periods presented.</t>
        </is>
      </c>
    </row>
    <row r="12">
      <c r="A12" s="4" t="inlineStr">
        <is>
          <t>Derivative Financial Instruments</t>
        </is>
      </c>
      <c r="B12" s="4" t="inlineStr">
        <is>
          <t>Derivative Financial Instruments The Company enters into foreign currency forward and option contracts with financial institutions to protect against foreign exchange risks, mainly the exposure to changes in the exchange rate of the New Israeli Shekel (“NIS”) against the U.S. dollar that are associated with forecasted future cash flows and certain existing assets and liabilities for up to twelve months. The Company’s primary objective in entering into these contracts is to reduce the volatility of earnings and cash flows associated with changes in foreign currency exchange rates. The Company does not use derivative instruments for trading or speculative purposes. The Company recognizes its derivative instruments as either prepaid expenses and other current assets or accrued expenses and other current liabilities in the Consolidated Balance Sheets and carries them at fair value. The accounting for changes in the fair value of a derivative depends on the intended use of the derivative and the resulting designation. Derivative instruments that hedge the exposure to variability in expected future cash flows are designated as cash flow hedges. Changes in the fair value of these derivatives are recorded in AOCI in the Consolidated Balance Sheets, until the forecasted transaction occurs. Upon occurrence, the Company reclassifies the related gains or losses on the derivative to the same financial statement line item in the Consolidated Statements of Operations to which the derivative relates. In case the Company discontinues cash flow hedges, it records the related amount in interest and other income, net, on the Consolidated Statements of Operations. Derivative instruments that hedge the exposure to variability in the fair value of assets or liabilities are currently not designated as hedges for financial reporting purposes. The Company records changes in the fair value of these derivatives in interest and other income, net in the Consolidated Statements of Operations. The cash flows from the derivative instruments are recorded in operating activities in the Consolidated Statements of Cash Flows.</t>
        </is>
      </c>
    </row>
    <row r="13">
      <c r="A13" s="4" t="inlineStr">
        <is>
          <t>Contract Balances</t>
        </is>
      </c>
      <c r="B13" s="4" t="inlineStr">
        <is>
          <t>Contract Balances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was immaterial for the periods presented. Contract liabilities consist of deferred revenue. Revenue is deferred when the Company invoices in advance of performance under a contract. The current portion of the deferred revenue balance is recognized as revenue during the 12-month period after the balance sheet date. The noncurrent portion of the deferred revenue balance is recognized as revenue following the 12-month period after the balance sheet date.</t>
        </is>
      </c>
    </row>
    <row r="14">
      <c r="A14" s="4" t="inlineStr">
        <is>
          <t>Cost to Obtain a Contract</t>
        </is>
      </c>
      <c r="B14" s="4" t="inlineStr">
        <is>
          <t>Cost to Obtain a Contract The Company capitalizes sales commissions and associated payroll taxes paid to sales personnel and commissions paid to channel partners that are incremental to the acquisition of customer contracts. These costs are recorded as deferred contract acquisition costs on the Consolidated Balance Sheets. The Company determines whether costs should be deferred based on its sales compensation plans and channel partner programs and if the commissions are incremental and would not have occurred absent the customer contract. Sales commissions for the renewal of a contract are not considered commensurate with the sales commissions paid for the acquisition of the initial contract given a substantive difference in commission rates in proportion to their respective contract values, and thus are amortized over the contractual term of the renewals. Sales commissions paid upon the initial acquisition of a customer contract are amortized over an estimated period of benefit of four years, determined by taking into consideration the estimated customer life and the technological life of the Company’s software and other factors. Amortization of sales commissions are consistent with the pattern of revenue recognition of each performance obligation and are included primarily in sales and marketing expense in the Consolidated Statements of Operations. The Company expenses costs to obtain a contract with a customer as incurred when the amortization period would have been one year or less. The Company periodically reviews these deferred contract acquisition costs to determine whether events or changes in circumstances have occurred that could impact the period of benefit. There were no impairment losses recorded during the periods presented.</t>
        </is>
      </c>
    </row>
    <row r="15">
      <c r="A15" s="4" t="inlineStr">
        <is>
          <t>Property and Equipment, Net</t>
        </is>
      </c>
      <c r="B15" s="4" t="inlineStr">
        <is>
          <t xml:space="preserve">Property and Equipment, Net Property and equipment are stated at cost net of accumulated depreciation. Depreciation is calculated using the straight-line method over the estimated useful lives of the respective assets. Expenditures for maintenance and repairs are expensed as incurred. The estimated useful lives of the Company’s property and equipment are as follows:
Computer and software 3 years
Furniture and office equipment 3 - 7 years
Leasehold improvements Shorter of remaining lease term or estimated useful life </t>
        </is>
      </c>
    </row>
    <row r="16">
      <c r="A16" s="4" t="inlineStr">
        <is>
          <t>Capitalized Software Costs</t>
        </is>
      </c>
      <c r="B16" s="4" t="inlineStr">
        <is>
          <t>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when all planning, designing, coding and testing necessary to meet the product’s design specifications have been completed. Maintenance costs are expensed as incurred. The amount of qualifying costs for capitalization incurred was immaterial for the periods presented because the general release process for most of the Company’s products is essentially completed concurrently with the establishment of technological feasibility.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 implementation operational stage are expensed as incurred. Costs incurred during the application development stage of the project are capitalized. Maintenance costs are expensed as incurred. The amount of qualifying costs for capitalization incurred was immaterial for the periods presented.</t>
        </is>
      </c>
    </row>
    <row r="17">
      <c r="A17" s="4" t="inlineStr">
        <is>
          <t>Leases</t>
        </is>
      </c>
      <c r="B17" s="4" t="inlineStr">
        <is>
          <t>Leases The Company determines if an arrangement is a lease at inception. The Company currently does not have any finance leases. Operating lease right-of-use (“ROU”) assets and liabilities are recognized at the present value of the future lease payments at the lease commencement date. The Company combines its lease payments and fixed payments for non-lease components and account for them together as a single lease component. Operating lease ROU assets also include any prepaid lease payments. Certain lease agreements include rental payments adjusted periodically for the consumer price index (“CPI”). The ROU and lease liability were calculated using the initial CPI and will not be subsequently adjusted. Payments for variable lease costs are expensed as incurred and not included in the operating lease ROU assets and liabilities. For short-term leases with a term of 12 months or less, operating lease ROU assets and liabilities are not recognized and the Company records lease payments in the Consolidated Statements of Operations on a straight-line basis over the lease term.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Many of the Company’s lease agreements provide one or more options to renew. When determining lease terms, the Company uses the non-cancellable period of the leases and do not assume renewals unless it is reasonably certain that the Company will exercise that option. Operating lease expense is recognized on a straight-line basis over the lease term.</t>
        </is>
      </c>
    </row>
    <row r="18">
      <c r="A18" s="4" t="inlineStr">
        <is>
          <t>Business and Asset Acquisitions</t>
        </is>
      </c>
      <c r="B18" s="4" t="inlineStr">
        <is>
          <t>Business and Asset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t>
        </is>
      </c>
    </row>
    <row r="19">
      <c r="A19" s="4" t="inlineStr">
        <is>
          <t>Goodwill and Intangible Assets</t>
        </is>
      </c>
      <c r="B19" s="4" t="inlineStr">
        <is>
          <t xml:space="preserve">Goodwill and Intangible Assets Goodwill is not amortized but rather tested for impairment at least annually in the fourth quarter, or more frequently if events or changes in circumstances indicate that goodwill may be impaired. Goodwill represents the excess of the purchase price over the fair value of net assets acquired in a business combination and is allocated to reporting units expected to benefit from the business combination. The Company has determined that it has one operating segment and one reporting unit. Goodwill impairment is recognized when the quantitative assessment results in the carrying value exceeding the fair value, in which case an impairment charge is recorded to the extent the carrying value exceeds the fair value. There were no impairment charges to goodwill during the periods presented.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The estimated useful lives of the Company’s intangible assets are as follows:
Developed technology 3 - 6 years
Customer relationships 3 - 6 years
Other intangible assets 3 years </t>
        </is>
      </c>
    </row>
    <row r="20">
      <c r="A20" s="4" t="inlineStr">
        <is>
          <t>Impairment of Long-Lived Assets</t>
        </is>
      </c>
      <c r="B20" s="4" t="inlineStr">
        <is>
          <t>Impairment of Long-Lived Assets The Company evaluates the recoverability of long-lived assets, including property and equipment an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t>
        </is>
      </c>
    </row>
    <row r="21">
      <c r="A21" s="4" t="inlineStr">
        <is>
          <t>Revenue Recognition</t>
        </is>
      </c>
      <c r="B21" s="4" t="inlineStr">
        <is>
          <t>Revenue Recognition The Company’s revenues are comprised of revenue from self-managed subscriptions and SaaS subscriptions. Subscriptions to the Company’s self-managed software include license, support, and upgrades and updates on a when-and-if-available basis. The Company’s SaaS subscriptions provide access to the Company’s latest managed version of its product hosted in a public cloud. Self-managed subscriptions and SaaS subscriptions are both offered on an annual and multi-year basis, with the exception of certain SaaS subscriptions, which are also offered on a monthly basis. The Company’s annual and multi-year subscriptions are typically invoiced and collected at the beginning of the contract term or in annual installments. The Company’s monthly SaaS subscriptions are typically billed in arrears. For SaaS subscriptions with a minimum usage commitment, the Company typically invoices and collects the commitment amount at the time of entering into the contract, with any usage in excess of the committed contracted amount billed monthly in arrears. Revenue is recognized when a customer obtains control of promised goods or services are delivered. The amount of revenue recognized reflects the consideration that the Company expects to receive in exchange for these goods or services. To achieve the core principle of this standard, the Company applied the following five steps: 1. Identification of the contract, or contracts,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2.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For self-managed subscriptions, the Company’s performance obligations include license for proprietary features of software, support, and upgrades and updates to the software on a when-and-if-available basis. The license provides standalone functionality to the customer and is therefore deemed a distinct performance obligation. Performance obligations related to support as well as upgrades and updates to the software on a when-and-if-available basis generally have a consistent continuous pattern of transfer to a customer during the contract period. For SaaS subscriptions, the Company provides access to its cloud-hosted software, without providing the customer with the right to take possession of its software, which the Company considers to be a single performance obligation. 3. Determination of the transaction price The transaction price is determined based on the consideration to which the Company expects to be entitled in exchange for transferring products or delivery of services to the customer. Payment terms and conditions vary by contract type, although terms generally include a requirement to pay within 3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The Company has elected to apply the practical expedient such that it does not evaluate payment terms of one year or less for the existence of a significant financing component. Revenue is recognized net of any taxes collected from customers which are subsequently remitted to governmental entities (for example, sales tax and other indirect taxes). The Company does not offer right of refund in its contracts. 4. Allocation of the transaction price to the performance obligations in the contract If the contract contains a single performance obligation, the entire transaction price is allocated to the single performance obligation. For contracts that contain multiple performance obligations, the Company allocates the transaction price for each contract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market conditions, pricing strategies, the economic life of the software, and other observable inputs or uses the expected cost-plus margin approach to estimate the price the Company would charge if the products and services were sold separately. 5. Recognition of the revenue when, or as, a performance obligation is satisfied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For self-managed subscriptions, the revenue related to the license for proprietary features is recognized upfront, when the license is delivered. This revenue is presented in the Company’s Consolidated Statements of Operations as license–self-managed. The revenue related to support, and upgrades and updates, are recognized ratably over the contract period and is included in the Company’s Consolidated Statements of Operations as subscription–self-managed and SaaS. For SaaS subscriptions, revenue is recognized based on usage as the usage occurs over the contract period and is included in the Company’s Consolidated Statements of Operations as subscription–self-managed and SaaS.</t>
        </is>
      </c>
    </row>
    <row r="22">
      <c r="A22" s="4" t="inlineStr">
        <is>
          <t>Cost of Revenue</t>
        </is>
      </c>
      <c r="B22" s="4" t="inlineStr">
        <is>
          <t>Cost of Revenue Cost of revenue primarily consists of expenses related to providing support to the Company’s customers, cloud-related costs, such as hosting and managing costs, the amortization of acquired intangible assets, and allocated overhead. Overhead is allocated to cost of revenue based on applicable headcount.</t>
        </is>
      </c>
    </row>
    <row r="23">
      <c r="A23" s="4" t="inlineStr">
        <is>
          <t>Research and Development</t>
        </is>
      </c>
      <c r="B23" s="4" t="inlineStr">
        <is>
          <t>Research and Development Research and development costs include personnel-related expenses associated with the Company’s engineering personnel responsible for the design, development and testing of its products, cost of development environments and tools, and allocated overhead. Research and development costs are expensed as incurred.</t>
        </is>
      </c>
    </row>
    <row r="24">
      <c r="A24" s="4" t="inlineStr">
        <is>
          <t>Advertising Costs</t>
        </is>
      </c>
      <c r="B24" s="4" t="inlineStr">
        <is>
          <t>Advertising Costs Advertising costs are expensed as incurred and include direct marketing, events, public relations, sales collateral materials and partner programs. Advertising costs amount ed to $ 10.6 million, $ 8.6 mil lion, and $ 5.8 million for the years ended December 31, 2023, 2022, and 2021 , respectively, and are included in sales and marketing expense in the Consolidated Statements of Operations.</t>
        </is>
      </c>
    </row>
    <row r="25">
      <c r="A25" s="4" t="inlineStr">
        <is>
          <t>Share-Based Compensation</t>
        </is>
      </c>
      <c r="B25" s="4" t="inlineStr">
        <is>
          <t>Share-Based Compensation Share-based compensation related to share options and share purchase rights granted under the Company’s employee share purchase plan is measured at the grant date based on the fair value of awards, using the Black-Scholes option pricing model. The Black-Scholes option pricing model requires the input of subjective assumptions, including the fair value of the underlying ordinary shares, the expected term of the award, the expected volatility of the price of the Company’s ordinary shares, risk-free interest rates, and the expected dividend yield of ordinary shares. The Company measures the grant date fair value of its restricted share units (“RSU”) based on the closing market price of the ordinary share on the date of grant. For share-based awards with only service-based vesting conditions, the compensation expense is recognized on a straight-line basis over the requisite service period. For performance-based RSUs with market conditions, the Company uses Monte Carlo simulation model to determine the fair value and recognizes expense using the accelerated attribution method over the requisite service period. Forfeitures are accounted for as they occur instead of estimating the number of awards expected to be forfeited.</t>
        </is>
      </c>
    </row>
    <row r="26">
      <c r="A26" s="4" t="inlineStr">
        <is>
          <t>Loss Contingency</t>
        </is>
      </c>
      <c r="B26" s="4" t="inlineStr">
        <is>
          <t>Loss Contingency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may differ materially from the Company’s estimates. Legal costs associated with the proceedings are expensed as incurred.</t>
        </is>
      </c>
    </row>
    <row r="27">
      <c r="A27" s="4" t="inlineStr">
        <is>
          <t>Interest and Other Income ,Net</t>
        </is>
      </c>
      <c r="B27" s="4" t="inlineStr">
        <is>
          <t>Interest and Other Income, Net Interest and other income, net primarily consists of income earned on cash equivalents and short-term investments and foreign exchange gains and losses. Interest income was $ 22.1 million, $ 5.9 million, and $ 1.5 million for the years ended December 31, 2023, 2022, and 2021 , respectively. Foreign exchange gains (losses) were not material for all periods presented.</t>
        </is>
      </c>
    </row>
    <row r="28">
      <c r="A28" s="4" t="inlineStr">
        <is>
          <t>Income Taxes</t>
        </is>
      </c>
      <c r="B28" s="4" t="inlineStr">
        <is>
          <t>Income Taxes The Company is subject to income taxes in Israel, the U.S., and other foreign jurisdictions. These foreign jurisdictions may have different statutory rates than in Israel. Income taxes are accounted in accordance with ASC 740, Income Taxes (“ASC 740”). Deferred tax assets and liabilities are recognized for the future tax consequences attributable to differences between the financial statements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financial effect of changes in tax laws or rates is accounted for in the period of enactment. Valuation allowances are provided when necessary to reduce deferred tax assets to the amount expected to be realized.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is more likely than not to be realized upon the ultimate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income tax expense in the period in which such determination is made.</t>
        </is>
      </c>
    </row>
    <row r="29">
      <c r="A29" s="4" t="inlineStr">
        <is>
          <t>Net Loss Per Share</t>
        </is>
      </c>
      <c r="B29" s="4" t="inlineStr">
        <is>
          <t>Net Loss Per Share The Company calculates basic net loss per share by dividing the net loss by the weighted-average number of ordinary shares outstanding during the period. Diluted net loss per share is computed by giving effect to all potentially dilutive ordinary share equivalents outstanding for the period, including share options and restricted share units.</t>
        </is>
      </c>
    </row>
    <row r="30">
      <c r="A30" s="4" t="inlineStr">
        <is>
          <t>Segment Information</t>
        </is>
      </c>
      <c r="B30" s="4" t="inlineStr">
        <is>
          <t xml:space="preserve">Segment Information The Company operates in one operating and reportable segment. Operating segments are defined as components of an enterprise about which separate financial information is evaluated regularly by the chief operating decision maker, who is the Company’s CEO, in deciding how to allocate resources and assessing performance. The Company’s chief operating decision maker allocates resources and assesses performance based upon discrete financial information at the consolidated level. Revenue by geographical region can be found in Note 3, Revenue Recognition . The following table presents the Company’s long-lived assets by geographic region, which consist of property and equipment, net and operating lease right-of-use assets:
December 31,
2023 2022
(in thousands)
United States $ 8,566 $ 11,569
Israel 15,888 17,887
India 4,054 2,246
Rest of world 582 931
Total long-lived assets $ 29,090 $ 32,633 </t>
        </is>
      </c>
    </row>
    <row r="31">
      <c r="A31" s="4" t="inlineStr">
        <is>
          <t>Recently Issued Accounting Pronouncements</t>
        </is>
      </c>
      <c r="B31" s="4" t="inlineStr">
        <is>
          <t>Recently Issued Accounting Pronouncements In November 2023, the Financial Accounting Standard Board (“FASB”) issued ASU 2023-07, Segment Reporting (Topic 280), Improvements to Reportable Segment Disclosures ,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 In December 2023, the FASB issued ASU 2023-09, Income Taxes (Topic 740), Improvements to Income Tax Disclosures , which requires disaggregated information about the effective tax rate reconciliation as well as information on income taxes paid. The guidance will be effective for the Company for annual periods beginning January 1, 2025, with e arly adoption permitted. The Company is currently evaluating the impact on its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 [Abstract]</t>
        </is>
      </c>
      <c r="B3" s="4" t="inlineStr">
        <is>
          <t xml:space="preserve"> </t>
        </is>
      </c>
    </row>
    <row r="4">
      <c r="A4" s="4" t="inlineStr">
        <is>
          <t>Summary of Estimated Useful Lives of the Company's Property and Equipment</t>
        </is>
      </c>
      <c r="B4" s="4" t="inlineStr">
        <is>
          <t xml:space="preserve">The estimated useful lives of the Company’s property and equipment are as follows:
Computer and software 3 years
Furniture and office equipment 3 - 7 years
Leasehold improvements Shorter of remaining lease term or estimated useful life </t>
        </is>
      </c>
    </row>
    <row r="5">
      <c r="A5" s="4" t="inlineStr">
        <is>
          <t>Summary of Estimated Useful Lives of the Company's Intangible Assets</t>
        </is>
      </c>
      <c r="B5" s="4" t="inlineStr">
        <is>
          <t xml:space="preserve">The estimated useful lives of the Company’s intangible assets are as follows:
Developed technology 3 - 6 years
Customer relationships 3 - 6 years
Other intangible assets 3 years </t>
        </is>
      </c>
    </row>
    <row r="6">
      <c r="A6" s="4" t="inlineStr">
        <is>
          <t>Summary of Long Lived Assets by Geographic Region</t>
        </is>
      </c>
      <c r="B6" s="4" t="inlineStr">
        <is>
          <t xml:space="preserve">Revenue by geographical region can be found in Note 3, Revenue Recognition . The following table presents the Company’s long-lived assets by geographic region, which consist of property and equipment, net and operating lease right-of-use assets:
December 31,
2023 2022
(in thousands)
United States $ 8,566 $ 11,569
Israel 15,888 17,887
India 4,054 2,246
Rest of world 582 931
Total long-lived assets $ 29,090 $ 32,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table presents revenue as follows</t>
        </is>
      </c>
      <c r="B4" s="4" t="inlineStr">
        <is>
          <t>The following table presents revenue by category:
Year Ended December 31,
2023 2022 2021
Amount Percentage Amount Percentage Amount Percentage
(in thousands, except percentages)
Self-managed subscription $ 230,560 66 % $ 200,390 72 % $ 157,035 76 %
Subscription 210,867 60 181,802 65 140,398 68
License 19,693 6 18,588 7 16,637 8
SaaS 119,326 34 79,650 28 49,648 24
Total subscription revenue $ 349,886 100 % $ 280,040 100 % $ 206,683 100 %</t>
        </is>
      </c>
    </row>
    <row r="5">
      <c r="A5" s="4" t="inlineStr">
        <is>
          <t>Summary of table by region based on the shipping address of customers</t>
        </is>
      </c>
      <c r="B5" s="4" t="inlineStr">
        <is>
          <t xml:space="preserve">The following table summarizes revenue by region based on the shipping address of customers:
Year Ended December 31,
2023 2022 2021
Amount Percentage Amount Percentage Amount Percentage
(in thousands, except percentages)
United States $ 215,605 62 % $ 176,334 63 % $ 129,503 63 %
Israel 9,332 3 6,893 2 4,543 2
Rest of world 124,949 35 96,813 35 72,637 35
Total subscription revenue $ 349,886 100 % $ 280,040 100 % $ 206,683 1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1</v>
      </c>
      <c r="C2" s="8" t="n">
        <v>0.01</v>
      </c>
    </row>
    <row r="3">
      <c r="A3" s="4" t="inlineStr">
        <is>
          <t>Preferred stock authorized</t>
        </is>
      </c>
      <c r="B3" s="6" t="n">
        <v>50000000</v>
      </c>
      <c r="C3" s="6" t="n">
        <v>50000000</v>
      </c>
    </row>
    <row r="4">
      <c r="A4" s="4" t="inlineStr">
        <is>
          <t>Preferred stock issued</t>
        </is>
      </c>
      <c r="B4" s="6" t="n">
        <v>0</v>
      </c>
      <c r="C4" s="6" t="n">
        <v>0</v>
      </c>
    </row>
    <row r="5">
      <c r="A5" s="4" t="inlineStr">
        <is>
          <t>Preferred stock Outstanding</t>
        </is>
      </c>
      <c r="B5" s="6" t="n">
        <v>0</v>
      </c>
      <c r="C5" s="6" t="n">
        <v>0</v>
      </c>
    </row>
    <row r="6">
      <c r="A6" s="4" t="inlineStr">
        <is>
          <t>Common stock par value</t>
        </is>
      </c>
      <c r="B6" s="8" t="n">
        <v>0.01</v>
      </c>
      <c r="C6" s="8" t="n">
        <v>0.01</v>
      </c>
    </row>
    <row r="7">
      <c r="A7" s="4" t="inlineStr">
        <is>
          <t>Common stock Authorized</t>
        </is>
      </c>
      <c r="B7" s="6" t="n">
        <v>500000000</v>
      </c>
      <c r="C7" s="6" t="n">
        <v>500000000</v>
      </c>
    </row>
    <row r="8">
      <c r="A8" s="4" t="inlineStr">
        <is>
          <t>Common stock issued</t>
        </is>
      </c>
      <c r="B8" s="6" t="n">
        <v>106114892</v>
      </c>
      <c r="C8" s="6" t="n">
        <v>100907857</v>
      </c>
    </row>
    <row r="9">
      <c r="A9" s="4" t="inlineStr">
        <is>
          <t>Common stock Outstanding</t>
        </is>
      </c>
      <c r="B9" s="6" t="n">
        <v>106114892</v>
      </c>
      <c r="C9" s="6" t="n">
        <v>100907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ummary of Marketable Securities</t>
        </is>
      </c>
      <c r="B4" s="4" t="inlineStr">
        <is>
          <t xml:space="preserve">Marketable securities consisted of the following:
December 31, 2023
Amortized Gross Gross Fair Value
(in thousands)
Certificates of deposit $ 2,455 $ — $ ( 21 ) $ 2,434
Commercial paper 8,927 — ( 6 ) 8,921
Corporate debt securities 162,515 234 ( 302 ) 162,447
Municipal securities 22,263 9 ( 36 ) 22,236
Government and agency debt 183,093 252 ( 250 ) 183,095
Total marketable securities $ 379,253 $ 495 $ ( 615 ) $ 379,133
December 31, 2022
Amortized Gross Gross Fair Value
(in thousands)
Certificates of deposit $ 2,204 $ — $ ( 51 ) $ 2,153
Commercial paper 38,164 2 ( 137 ) 38,029
Corporate debt securities 137,191 41 ( 859 ) 136,373
Municipal securities 38,543 23 ( 222 ) 38,344
Government and agency debt 87,149 7 ( 484 ) 86,672
Total marketable securities $ 303,251 $ 73 $ ( 1,753 ) $ 301,571 </t>
        </is>
      </c>
    </row>
    <row r="5">
      <c r="A5" s="4" t="inlineStr">
        <is>
          <t>Summary of Company's Marketable Securities by Contractual Maturities</t>
        </is>
      </c>
      <c r="B5" s="4" t="inlineStr">
        <is>
          <t xml:space="preserve">The following table summarizes the Company’s marketable securities by contractual maturities:
December 31, 2023
(in thousands)
Due in 1 year or less $ 273,273
Due in 1 year through 2 years 105,860
Total $ 379,133 </t>
        </is>
      </c>
    </row>
    <row r="6">
      <c r="A6" s="4" t="inlineStr">
        <is>
          <t>Summary of Presents Fair Value and Gross Unrealized Losses of the Company's Marketable Securities</t>
        </is>
      </c>
      <c r="B6" s="4" t="inlineStr">
        <is>
          <t>The following table presents fair value and gross unrealized losses of the Company’s marketable securities that have been in a continuous loss position, aggregated by length of time:
December 31, 2023
Less Than 12 Months 12 Months or Greater Total
Fair Value Gross Unrealized Loss Fair Value Gross Unrealized Loss Fair Value Gross Unrealized Loss
(in thousands)
Certificates of deposit $ 250 $ — $ 2,175 $ ( 21 ) $ 2,425 $ ( 21 )
Commercial paper 8,921 ( 6 ) — — 8,921 ( 6 )
Corporate debt securities 77,023 ( 177 ) 25,156 ( 125 ) 102,179 ( 302 )
Municipal securities 7,071 ( 6 ) 4,215 ( 30 ) 11,286 ( 36 )
Government and agency debt 99,236 ( 181 ) 8,972 ( 69 ) 108,208 ( 250 )
Total $ 192,501 $ ( 370 ) $ 40,518 $ ( 245 ) $ 233,019 $ ( 615 )
December 31, 2022
Less Than 12 Months 12 Months or Greater Total
Fair Value Gross Unrealized Loss Fair Value Gross Unrealized Loss Fair Value Gross Unrealized Loss
(in thousands)
Certificates of deposit $ 2,153 $ ( 51 ) $ — $ — $ 2,153 $ ( 51 )
Commercial paper 31,838 ( 137 ) — — $ 31,838 $ ( 137 )
Corporate debt securities 123,540 ( 859 ) — — $ 123,540 $ ( 859 )
Municipal securities 25,336 ( 222 ) — — $ 25,336 $ ( 222 )
Government and agency debt 71,781 ( 484 ) — — $ 71,781 $ ( 484 )
Total $ 254,648 $ ( 1,753 ) $ — $ — $ 254,648 $ ( 1,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by Balance Sheet Grouping</t>
        </is>
      </c>
      <c r="B4" s="4" t="inlineStr">
        <is>
          <t xml:space="preserve">The following table presents information about the Company’s financial instruments that are measured at fair value on a recurring basis:
December 31, 2023
Fair Value Level 1 Level 2
(in thousands)
Financial Assets:
Money market funds $ 40,646 $ 40,646 $ —
Government and agency debt 5,498 — $ 5,498
Cash equivalents 46,144 40,646 5,498
Certificates of deposit 2,434 — 2,434
Commercial paper 8,921 — 8,921
Corporate debt securities 162,447 — 162,447
Municipal securities 22,236 — 22,236
Government and agency debt 183,095 — 183,095
Marketable securities 379,133 — 379,133
Foreign currency contracts designated as hedging instruments included in prepaid expenses and other current assets 1,189 — 1,189
Foreign currency contracts not designated as hedging instruments included in prepaid expenses and other current assets 235 — 235
Restricted bank deposits included in prepaid expenses and other current assets 12 — 12
Total financial assets $ 426,713 $ 40,646 $ 386,067
Financial Liabilities:
Foreign currency contracts designated as hedging instruments included in accrued expenses and other current liabilities $ 52 $ — $ 52
Foreign currency contracts not designated as hedging instruments included in accrued expenses and other current liabilities 5 — 5
Total financial liabilities $ 57 $ — $ 57
December 31, 2022
Fair Value Level 1 Level 2
(in thousands)
Financial Assets:
Money market funds $ 9,562 $ 9,562 $ —
Cash equivalents 9,562 9,562 —
Certificates of deposit 2,153 — 2,153
Commercial paper 38,029 — 38,029
Corporate debt securities 136,373 — 136,373
Municipal securities 38,344 — 38,344
Government and agency debt 86,672 — 86,672
Marketable securities 301,571 — 301,571
Foreign currency contracts designated as hedging instruments included in prepaid expenses and other current assets 20 — 20
Foreign currency contracts not designated as hedging instruments included in prepaid expenses and other current assets 21 — 21
Restricted bank deposits included in prepaid expenses and other current assets 12 — 12
Total financial assets $ 311,186 $ 9,562 $ 301,624
Financial Liabilities:
Foreign currency contracts designated as hedging instruments included in accrued expenses and other current liabilities $ 1,098 $ — $ 1,098
Foreign currency contracts not designated as hedging instruments included in accrued expenses and other current liabilities 379 — 379
Total financial liabilities $ 1,477 $ — $ 1,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isclosure of notional amount of derivatives by hedging designation</t>
        </is>
      </c>
      <c r="B4" s="4" t="inlineStr">
        <is>
          <t xml:space="preserve">The notional amounts of outstanding foreign currency contracts in U.S. dollar as of the periods presented were as follows:
December 31,
2023 2022
(in thousands)
Derivatives Designated as Hedging Instruments:
Foreign currency contracts $ 46,331 $ 42,854
Derivatives Not Designated as Hedging Instruments:
Foreign currency contracts 18,903 17,555
Total derivative instruments $ 65,234 $ 60,409 </t>
        </is>
      </c>
    </row>
    <row r="5">
      <c r="A5" s="4" t="inlineStr">
        <is>
          <t>Derivative instruments, gain (loss)</t>
        </is>
      </c>
      <c r="B5" s="4" t="inlineStr">
        <is>
          <t xml:space="preserve">The gains (losses) on foreign currency contracts were presented on the Consolidated Statements of Operations as follows:
Derivatives Designated as Hedging Instruments Derivatives Not Designated as Hedging Instruments
December 31, December 31,
2023 2022 2021 2023 2022 2021
Statement of Operations Location: (in thousands)
Cost of revenue: subscription–self-managed and SaaS $ ( 359 ) $ ( 314 ) $ 74 $ — $ — $ —
Research and development ( 2,982 ) ( 2,660 ) 504 — — —
Sales and marketing ( 693 ) ( 540 ) 120 — — —
General and administrative ( 798 ) ( 650 ) 166 — — —
Interest and other income, net — 8 8 ( 593 ) ( 527 ) 345
Total gains (losses) recognized in earnings $ ( 4,832 ) $ ( 4,156 ) $ 872 $ ( 593 ) $ ( 527 ) $ 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solidated 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ummary of property and equipment</t>
        </is>
      </c>
      <c r="B4" s="4" t="inlineStr">
        <is>
          <t xml:space="preserve">Property and equipment, net consisted of the following:
December 31,
2023 2022
(in thousands)
Computer and software $ 9,030 $ 8,330
Furniture and office equipment 3,135 2,802
Leasehold improvements 6,069 5,748
Property and equipment, gross 18,234 16,880
Less: accumulated depreciation and amortization ( 11,571 ) ( 8,859 )
Property and equipment, net $ 6,663 $ 8,021 </t>
        </is>
      </c>
    </row>
    <row r="5">
      <c r="A5" s="4" t="inlineStr">
        <is>
          <t>Summary of accrued expenses and other current liabilities</t>
        </is>
      </c>
      <c r="B5" s="4" t="inlineStr">
        <is>
          <t xml:space="preserve">Accrued expenses and other current liabilities consisted of the following:
December 31,
2023 2022
(in thousands)
Accrued compensation and benefits $ 25,166 $ 20,892
Accrued expenses 10,649 7,956
Accrued expenses and other current liabilities $ 35,815 $ 28,8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fair value of assets acquired and liabilities (Details)</t>
        </is>
      </c>
      <c r="B4" s="4" t="inlineStr">
        <is>
          <t xml:space="preserve">The following table summarizes the fair value of assets acquired and liabilities assumed:
July 19, 2021
(in thousands)
Cash and cash equivalent $ 31,240
Other current assets 943
Intangible assets 45,500
Goodwill 224,852
Other noncurrent assets 2,692
Total assets acquired 305,227
Current liabilities 4,272
Noncurrent liabilities 1,501
Total liabilities assumed 5,773
Total purchase consideration $ 299,454 </t>
        </is>
      </c>
    </row>
    <row r="5">
      <c r="A5" s="4" t="inlineStr">
        <is>
          <t>Summary of components of identifiable intangible assets acquired and their estimated useful lives</t>
        </is>
      </c>
      <c r="B5" s="4" t="inlineStr">
        <is>
          <t xml:space="preserve">The following table presents components of the identified intangible assets acquired and their estimated useful lives as of the date of acquisition:
Fair Value Useful Life
(in thousands) (in years)
Developed technology $ 41,300 5.0
Customer relationships 4,200 6.0
Total intangible assets acquired $ 45,500 </t>
        </is>
      </c>
    </row>
    <row r="6">
      <c r="A6" s="4" t="inlineStr">
        <is>
          <t>Summary of Unaudited Pro Forma Information</t>
        </is>
      </c>
      <c r="B6" s="4" t="inlineStr">
        <is>
          <t xml:space="preserve">The unaudited pro forma results do not reflect any cost saving synergies from operating efficiencies or the effect of the incremental costs incurred from integrating Vdoo. Accordingly, these unaudited pro forma results are presented for informational purposes only and are not necessarily indicative of what the actual results of operations of the combined company would have been if the acquisition of Vdoo had occurred at the beginning of 2020.
Year Ended December 31, 2021
(in thousands)
Revenue $ 207,824
Net loss $ 89,9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represents the changes to goodwill:
Carrying Amount
(in thousands)
Balance as of December 31, 2021 $ 247,776
Purchase price adjustment 179
Balance as of December 31, 2022 and 2023 $ 247,955 </t>
        </is>
      </c>
    </row>
    <row r="5">
      <c r="A5" s="4" t="inlineStr">
        <is>
          <t>Summary of intangible assets</t>
        </is>
      </c>
      <c r="B5" s="4" t="inlineStr">
        <is>
          <t xml:space="preserve">Intangible assets consisted of the following as of December 31, 2023:
Gross Carrying Amount Accumulated Net Carrying Amount Weighted-
(in thousands) (in years)
Developed technology $ 50,347 $ ( 27,779 ) $ 22,568 2.3
Customer relationships 5,541 ( 2,786 ) 2,755 3.1
Other intangible assets 1,132 ( 687 ) 445 0.9
Total $ 57,020 $ ( 31,252 ) $ 25,768 Intangible assets consisted of the following as of December 31, 2022:
Gross Carrying Amount Accumulated Net Carrying Amount Weighted-
(in thousands) (in years)
Developed technology $ 50,347 $ ( 17,434 ) $ 32,913 3.3
Customer relationships 5,541 ( 1,840 ) 3,701 4.1
Other intangible assets 1,132 ( 202 ) 930 1.9
Total $ 57,020 $ ( 19,476 ) $ 37,544 </t>
        </is>
      </c>
    </row>
    <row r="6">
      <c r="A6" s="4" t="inlineStr">
        <is>
          <t>Summary of expected future amortization expenses by year related to the intangible assets</t>
        </is>
      </c>
      <c r="B6" s="4" t="inlineStr">
        <is>
          <t xml:space="preserve">The expected future amortization expenses by year related to the intangible assets as of December 31, 2023 are as follows:
December 31, 2023
(in thousands)
Year Ending December 31,
2024 $ 11,034
2025 9,110
2026 5,241
2027 383
Total $ 25,7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Operating Lease Expense</t>
        </is>
      </c>
      <c r="B4" s="4" t="inlineStr">
        <is>
          <t xml:space="preserve">Components of operating lease expense were as follows:
Year Ended December 31,
2023 2022
(in thousands)
Operating lease cost $ 9,144 $ 7,682
Short-term lease cost 571 527
Variable lease cost 398 377
Total operating lease cost $ 10,113 $ 8,586 </t>
        </is>
      </c>
    </row>
    <row r="5">
      <c r="A5" s="4" t="inlineStr">
        <is>
          <t>Supplementary Cash Flow Information Related to Operating Leases</t>
        </is>
      </c>
      <c r="B5" s="4" t="inlineStr">
        <is>
          <t xml:space="preserve">Supplementary cash flow information related to operating leases was as follows:
Year Ended December 31,
2023 2022
Cash paid for operating leases $ 8,453 $ 7,546
ROU assets obtained in exchange for new operating lease liabilities $ 2,867 $ 3,567
Adjustment to ROU assets upon modification of existing lease $ 3,415 $ 2,393 </t>
        </is>
      </c>
    </row>
    <row r="6">
      <c r="A6" s="4" t="inlineStr">
        <is>
          <t>Schedule of Maturities of Operating Lease Liabilities</t>
        </is>
      </c>
      <c r="B6" s="4" t="inlineStr">
        <is>
          <t xml:space="preserve">As of December 31, 2023 , the weighted-average discount rate is 3.3 % and the weighted-average remaining term is 2.9 years. Maturities of the Company’s operating lease liabilities as of December 31, 2023 were as follows:
December 31, 2023
(in thousands)
Year Ending December 31,
2024 $ 8,895
2025 7,988
2026 4,716
2027 1,628
2028 156
Total operating lease payments 23,383
Less: imputed interest ( 1,157 )
Total operating lease liabilities $ 22,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utstanding non-cancelable purchase obligations</t>
        </is>
      </c>
      <c r="B4" s="4" t="inlineStr">
        <is>
          <t xml:space="preserve">In the normal course of business, the Company enters into non-cancelable purchase commitments with various parties mainly for hosting services, as well as software products and services. As of December 31, 2023, the Company had outstanding non-cancelable purchase obligations with a term of 12 months or longer as follows:
December 31, 2023
(in thousands)
Year Ending December 31,
2024 $ 16,346
2025 16,233
2026 108
Total $ 32,6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holders' Equity and Equity Incentive Pla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ordinary shares reserved for future issuance</t>
        </is>
      </c>
      <c r="B4" s="4" t="inlineStr">
        <is>
          <t xml:space="preserve">The Company has the following ordinary shares reserved for future issuance:
December 31, 2023
Outstanding share options 5,110,390
Outstanding RSUs 10,006,997
Shares available for future issuance under the 2020 Plan 14,214,984
Shares available for future issuance under ESPP 4,281,665
Total ordinary shares reserved 33,614,036 </t>
        </is>
      </c>
    </row>
    <row r="5">
      <c r="A5" s="4" t="inlineStr">
        <is>
          <t>Summary of stock option activity</t>
        </is>
      </c>
      <c r="B5" s="4" t="inlineStr">
        <is>
          <t xml:space="preserve">A summary of share option activity under the Company’s equity incentive plans and related information is as follows:
Options Outstanding
Outstanding Weighted-Average Exercise Weighted-Average Remaining Aggregate
(in thousands, except share, life and per share data)
Balance as of December 31, 2022 7,205,324 $ 7.88 5.4 $ 101,334
Exercised ( 1,899,722 ) $ 5.31 $ 38,903
Forfeited ( 195,212 ) $ 17.04
Balance as of December 31, 2023 5,110,390 $ 8.49 4.1 $ 134,171
Exercisable as of December 31, 2023 4,434,819 $ 7.07 3.8 $ 122,537 </t>
        </is>
      </c>
    </row>
    <row r="6">
      <c r="A6" s="4" t="inlineStr">
        <is>
          <t>Summary of restricted ordinary shares</t>
        </is>
      </c>
      <c r="B6" s="4" t="inlineStr">
        <is>
          <t xml:space="preserve">A summary of RSU activity under the Company's equity incentive plan is as follows, including performance-based RSUs with market condition:
RSUs
Unvested RSUs Weighted-Average
Unvested as of December 31, 2022 7,981,147 $ 26.90
Granted 6,605,426 $ 25.38
Vested ( 2,882,729 ) $ 27.15
Forfeited ( 1,696,847 ) $ 26.35
Unvested as of December 31, 2023 10,006,997 $ 25.91 </t>
        </is>
      </c>
    </row>
    <row r="7">
      <c r="A7" s="4" t="inlineStr">
        <is>
          <t>Summary of stock-based compensation expense</t>
        </is>
      </c>
      <c r="B7" s="4" t="inlineStr">
        <is>
          <t xml:space="preserve">The share-based compensation expense by line item in the accompanying Consolidated Statements of Operations is summarized as follows:
Year Ended December 31,
2023 2022 2021
(in thousands)
Cost of revenue: subscription–self-managed and SaaS $ 9,784 $ 6,991 $ 4,027
Research and development 32,689 24,664 14,572
Sales and marketing 30,338 22,753 15,256
General and administrative 22,360 14,253 23,094
Total share-based compensation expense $ 95,171 $ 68,661 $ 56,949 </t>
        </is>
      </c>
    </row>
    <row r="8">
      <c r="A8" s="4" t="inlineStr">
        <is>
          <t>Employee Share Purchase Plan [Member]</t>
        </is>
      </c>
      <c r="B8" s="4" t="inlineStr">
        <is>
          <t xml:space="preserve"> </t>
        </is>
      </c>
    </row>
    <row r="9">
      <c r="A9" s="3" t="inlineStr">
        <is>
          <t>Share-Based Compensation Arrangement by Share-Based Payment Award [Line Items]</t>
        </is>
      </c>
      <c r="B9" s="4" t="inlineStr">
        <is>
          <t xml:space="preserve"> </t>
        </is>
      </c>
    </row>
    <row r="10">
      <c r="A10" s="4" t="inlineStr">
        <is>
          <t>Summary of valuation assumptions of employee options at grant dates</t>
        </is>
      </c>
      <c r="B10" s="4" t="inlineStr">
        <is>
          <t xml:space="preserve">The Black-Scholes assumptions used to value the purchase rights granted under the ESPP on the first day of the offering period are as follows:
Year Ended December 31,
2023 2022 2021
Expected term (years) 0.5 0.5 0.5
Expected volatility 44.4 % - 55.1 % 51.7 % - 58.5 % 56.9 % - 64.8 %
Risk-free interest rate 5.20 % - 5.47 % 0.16 % - 3.3 % 0.1 %
Expected dividend yield 0.0 % 0.0 % 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ummary of changes in AOCI</t>
        </is>
      </c>
      <c r="B4" s="4" t="inlineStr">
        <is>
          <t xml:space="preserve">The following table summarizes the changes in AOCI by component, net of tax, during the periods presented:
Net Unrealized Net Unrealized Total
(in thousands)
Balance as of December 31, 2021 $ ( 264 ) $ 875 $ 611
Other comprehensive loss before reclassifications ( 1,428 ) ( 6,109 ) ( 7,537 )
Net realized losses (gains) reclassified from AOCI ( 2 ) 4,156 4,154
Other comprehensive loss ( 1,430 ) ( 1,953 ) ( 3,383 )
Balance as of December 31, 2022 ( 1,694 ) ( 1,078 ) ( 2,772 )
Other comprehensive income (loss) before reclassifications 1,414 ( 2,617 ) ( 1,203 )
Net realized losses reclassified from AOCI 156 4,832 4,988
Other comprehensive income 1,570 2,215 3,785
Balance as of December 31, 2023 $ ( 124 ) $ 1,137 $ 1,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subscription revenue</t>
        </is>
      </c>
      <c r="B4" s="7" t="n">
        <v>349886</v>
      </c>
      <c r="C4" s="7" t="n">
        <v>280040</v>
      </c>
      <c r="D4" s="7" t="n">
        <v>206683</v>
      </c>
    </row>
    <row r="5">
      <c r="A5" s="3" t="inlineStr">
        <is>
          <t>Cost of revenue:</t>
        </is>
      </c>
      <c r="B5" s="4" t="inlineStr">
        <is>
          <t xml:space="preserve"> </t>
        </is>
      </c>
      <c r="C5" s="4" t="inlineStr">
        <is>
          <t xml:space="preserve"> </t>
        </is>
      </c>
      <c r="D5" s="4" t="inlineStr">
        <is>
          <t xml:space="preserve"> </t>
        </is>
      </c>
    </row>
    <row r="6">
      <c r="A6" s="4" t="inlineStr">
        <is>
          <t>Total cost of revenue—subscription</t>
        </is>
      </c>
      <c r="B6" s="6" t="n">
        <v>77043</v>
      </c>
      <c r="C6" s="6" t="n">
        <v>62287</v>
      </c>
      <c r="D6" s="6" t="n">
        <v>41823</v>
      </c>
    </row>
    <row r="7">
      <c r="A7" s="4" t="inlineStr">
        <is>
          <t>Gross profit</t>
        </is>
      </c>
      <c r="B7" s="6" t="n">
        <v>272843</v>
      </c>
      <c r="C7" s="6" t="n">
        <v>217753</v>
      </c>
      <c r="D7" s="6" t="n">
        <v>16486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34584</v>
      </c>
      <c r="C9" s="6" t="n">
        <v>121225</v>
      </c>
      <c r="D9" s="6" t="n">
        <v>79604</v>
      </c>
    </row>
    <row r="10">
      <c r="A10" s="4" t="inlineStr">
        <is>
          <t>Sales and marketing</t>
        </is>
      </c>
      <c r="B10" s="6" t="n">
        <v>150675</v>
      </c>
      <c r="C10" s="6" t="n">
        <v>130812</v>
      </c>
      <c r="D10" s="6" t="n">
        <v>96962</v>
      </c>
    </row>
    <row r="11">
      <c r="A11" s="4" t="inlineStr">
        <is>
          <t>General and administrative</t>
        </is>
      </c>
      <c r="B11" s="6" t="n">
        <v>63132</v>
      </c>
      <c r="C11" s="6" t="n">
        <v>55556</v>
      </c>
      <c r="D11" s="6" t="n">
        <v>56663</v>
      </c>
    </row>
    <row r="12">
      <c r="A12" s="4" t="inlineStr">
        <is>
          <t>Total operating expenses</t>
        </is>
      </c>
      <c r="B12" s="6" t="n">
        <v>348391</v>
      </c>
      <c r="C12" s="6" t="n">
        <v>307593</v>
      </c>
      <c r="D12" s="6" t="n">
        <v>233229</v>
      </c>
    </row>
    <row r="13">
      <c r="A13" s="4" t="inlineStr">
        <is>
          <t>Operating loss</t>
        </is>
      </c>
      <c r="B13" s="6" t="n">
        <v>-75548</v>
      </c>
      <c r="C13" s="6" t="n">
        <v>-89840</v>
      </c>
      <c r="D13" s="6" t="n">
        <v>-68369</v>
      </c>
    </row>
    <row r="14">
      <c r="A14" s="4" t="inlineStr">
        <is>
          <t>Interest and other income, net</t>
        </is>
      </c>
      <c r="B14" s="6" t="n">
        <v>21032</v>
      </c>
      <c r="C14" s="6" t="n">
        <v>5094</v>
      </c>
      <c r="D14" s="6" t="n">
        <v>744</v>
      </c>
    </row>
    <row r="15">
      <c r="A15" s="4" t="inlineStr">
        <is>
          <t>Loss before income taxes</t>
        </is>
      </c>
      <c r="B15" s="6" t="n">
        <v>-54516</v>
      </c>
      <c r="C15" s="6" t="n">
        <v>-84746</v>
      </c>
      <c r="D15" s="6" t="n">
        <v>-67625</v>
      </c>
    </row>
    <row r="16">
      <c r="A16" s="4" t="inlineStr">
        <is>
          <t>Income tax expense (benefit)</t>
        </is>
      </c>
      <c r="B16" s="6" t="n">
        <v>6740</v>
      </c>
      <c r="C16" s="6" t="n">
        <v>5438</v>
      </c>
      <c r="D16" s="6" t="n">
        <v>-3422</v>
      </c>
    </row>
    <row r="17">
      <c r="A17" s="4" t="inlineStr">
        <is>
          <t>Net loss</t>
        </is>
      </c>
      <c r="B17" s="7" t="n">
        <v>-61256</v>
      </c>
      <c r="C17" s="7" t="n">
        <v>-90184</v>
      </c>
      <c r="D17" s="7" t="n">
        <v>-64203</v>
      </c>
    </row>
    <row r="18">
      <c r="A18" s="4" t="inlineStr">
        <is>
          <t>Net loss per share, basic</t>
        </is>
      </c>
      <c r="B18" s="9" t="n">
        <v>-0.59</v>
      </c>
      <c r="C18" s="9" t="n">
        <v>-0.91</v>
      </c>
      <c r="D18" s="9" t="n">
        <v>-0.68</v>
      </c>
    </row>
    <row r="19">
      <c r="A19" s="4" t="inlineStr">
        <is>
          <t>Net loss per share, diluted</t>
        </is>
      </c>
      <c r="B19" s="9" t="n">
        <v>-0.59</v>
      </c>
      <c r="C19" s="9" t="n">
        <v>-0.91</v>
      </c>
      <c r="D19" s="9" t="n">
        <v>-0.68</v>
      </c>
    </row>
    <row r="20">
      <c r="A20" s="4" t="inlineStr">
        <is>
          <t>Weighted-average shares used in computing net loss per share, basic</t>
        </is>
      </c>
      <c r="B20" s="6" t="n">
        <v>103317759</v>
      </c>
      <c r="C20" s="6" t="n">
        <v>99243894</v>
      </c>
      <c r="D20" s="6" t="n">
        <v>94783082</v>
      </c>
    </row>
    <row r="21">
      <c r="A21" s="4" t="inlineStr">
        <is>
          <t>Weighted-average shares used in computing net loss per share, diluted</t>
        </is>
      </c>
      <c r="B21" s="6" t="n">
        <v>103317759</v>
      </c>
      <c r="C21" s="6" t="n">
        <v>99243894</v>
      </c>
      <c r="D21" s="6" t="n">
        <v>94783082</v>
      </c>
    </row>
    <row r="22">
      <c r="A22" s="4" t="inlineStr">
        <is>
          <t>Subscription—self-managed and Saa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subscription revenue</t>
        </is>
      </c>
      <c r="B24" s="7" t="n">
        <v>330193</v>
      </c>
      <c r="C24" s="7" t="n">
        <v>261452</v>
      </c>
      <c r="D24" s="7" t="n">
        <v>190046</v>
      </c>
    </row>
    <row r="25">
      <c r="A25" s="3" t="inlineStr">
        <is>
          <t>Cost of revenue:</t>
        </is>
      </c>
      <c r="B25" s="4" t="inlineStr">
        <is>
          <t xml:space="preserve"> </t>
        </is>
      </c>
      <c r="C25" s="4" t="inlineStr">
        <is>
          <t xml:space="preserve"> </t>
        </is>
      </c>
      <c r="D25" s="4" t="inlineStr">
        <is>
          <t xml:space="preserve"> </t>
        </is>
      </c>
    </row>
    <row r="26">
      <c r="A26" s="4" t="inlineStr">
        <is>
          <t>Total cost of revenue—subscription</t>
        </is>
      </c>
      <c r="B26" s="6" t="n">
        <v>76244</v>
      </c>
      <c r="C26" s="6" t="n">
        <v>61407</v>
      </c>
      <c r="D26" s="6" t="n">
        <v>41023</v>
      </c>
    </row>
    <row r="27">
      <c r="A27" s="4" t="inlineStr">
        <is>
          <t>License—self-managed</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subscription revenue</t>
        </is>
      </c>
      <c r="B29" s="6" t="n">
        <v>19693</v>
      </c>
      <c r="C29" s="6" t="n">
        <v>18588</v>
      </c>
      <c r="D29" s="6" t="n">
        <v>16637</v>
      </c>
    </row>
    <row r="30">
      <c r="A30" s="3" t="inlineStr">
        <is>
          <t>Cost of revenue:</t>
        </is>
      </c>
      <c r="B30" s="4" t="inlineStr">
        <is>
          <t xml:space="preserve"> </t>
        </is>
      </c>
      <c r="C30" s="4" t="inlineStr">
        <is>
          <t xml:space="preserve"> </t>
        </is>
      </c>
      <c r="D30" s="4" t="inlineStr">
        <is>
          <t xml:space="preserve"> </t>
        </is>
      </c>
    </row>
    <row r="31">
      <c r="A31" s="4" t="inlineStr">
        <is>
          <t>Total cost of revenue—subscription</t>
        </is>
      </c>
      <c r="B31" s="7" t="n">
        <v>799</v>
      </c>
      <c r="C31" s="7" t="n">
        <v>880</v>
      </c>
      <c r="D31" s="7" t="n">
        <v>8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the net loss before the provision for income taxes</t>
        </is>
      </c>
      <c r="B4" s="4" t="inlineStr">
        <is>
          <t xml:space="preserve">The components of the net loss before income taxes were as follows:
Year Ended December 31,
2023 2022 2021
(in thousands)
Israel $ ( 73,560 ) $ ( 99,434 ) $ ( 38,900 )
Foreign 19,044 14,688 ( 28,725 )
Total $ ( 54,516 ) $ ( 84,746 ) $ ( 67,625 ) </t>
        </is>
      </c>
    </row>
    <row r="5">
      <c r="A5" s="4" t="inlineStr">
        <is>
          <t>Summary of provision for income taxes</t>
        </is>
      </c>
      <c r="B5" s="4" t="inlineStr">
        <is>
          <t xml:space="preserve">Income tax expense (benefit) was as follows:
Year Ended December 31,
2023 2022 2021
(in thousands)
Current:
Israel $ — $ — $ ( 369 )
Foreign 5,753 3,967 549
Total current income tax expense 5,753 3,967 180
Deferred:
Israel — — ( 371 )
Foreign 987 1,471 ( 3,231 )
Total deferred income tax expense (benefit) 987 1,471 ( 3,602 )
Income tax expense (benefit) $ 6,740 $ 5,438 $ ( 3,422 ) </t>
        </is>
      </c>
    </row>
    <row r="6">
      <c r="A6" s="4" t="inlineStr">
        <is>
          <t>Summary of reconciliation of the Company's theoretical income tax expense to actual income tax expense</t>
        </is>
      </c>
      <c r="B6" s="4" t="inlineStr">
        <is>
          <t xml:space="preserve">A reconciliation of the Company’s statutory income tax rate to effective income tax rate is as follows:
Year Ended December 31,
2023 2022 2021
Theoretical income tax benefit 23 % 23 % 23 %
PTE ( 15 ) ( 13 ) ( 5 )
Foreign tax rate differentials 2 3 1
Share-based compensation ( 2 ) ( 6 ) ( 4 )
Change in valuation allowance ( 16 ) ( 13 ) ( 6 )
Unrecognized tax benefits ( 1 ) — ( 3 )
Acquisition costs ( 1 ) ( 1 ) ( 1 )
Other ( 2 ) 1 —
Total ( 12 )% ( 6 )% 5 % </t>
        </is>
      </c>
    </row>
    <row r="7">
      <c r="A7" s="4" t="inlineStr">
        <is>
          <t>Summary of components of the Company's deferred tax assets and liabilities</t>
        </is>
      </c>
      <c r="B7" s="4" t="inlineStr">
        <is>
          <t xml:space="preserve">The following table presents the significant components of the Company’s deferred tax assets and liabilities:
December 31,
2023 2022
(in thousands)
Deferred tax assets:
Net operating loss carryforwards $ 20,070 $ 16,336
Research and development expenses 7,843 8,669
Accruals and reserves 971 1,580
Share-based compensation 13,024 7,436
Deferred revenue 2,403 2,217
Operating lease liabilities 1,602 2,406
Gross deferred tax assets 45,913 38,644
Valuation allowance ( 31,585 ) ( 22,690 )
Total deferred tax assets 14,328 15,954
Deferred tax liabilities:
Intangible assets ( 2,997 ) ( 4,297 )
Deferred contract acquisition costs ( 5,089 ) ( 3,917 )
Operating lease ROU assets ( 1,563 ) ( 2,236 )
Share-based compensation ( 947 ) ( 632 )
Property and equipment ( 155 ) ( 318 )
Gross deferred tax liabilities ( 10,751 ) ( 11,400 )
Net deferred tax assets $ 3,577 $ 4,554 </t>
        </is>
      </c>
    </row>
    <row r="8">
      <c r="A8" s="4" t="inlineStr">
        <is>
          <t>Summary of reconciliation of the beginning and ending balance of total unrecognized tax positions</t>
        </is>
      </c>
      <c r="B8" s="4" t="inlineStr">
        <is>
          <t xml:space="preserve">A reconciliation of the beginning and ending balance of total unrecognized tax benefits is as follows:
Unrecognized Tax Benefits
(in thousands)
Balance - December 31, 2020 $ 2,738
Increase related to prior years’ tax positions 86
Decrease related to prior years’ tax positions ( 2 )
Increase related to current year’s tax positions 2,039
Decrease related to settlements with tax authorities ( 446 )
Decrease due to lapse of statutes of limitations ( 19 )
Balance - December 31, 2021 4,396
Increase related to prior years’ tax positions 289
Increase related to current year’s tax positions 176
Decrease due to lapse of statutes of limitations ( 38 )
Balance - December 31, 2022 4,823
Increase related to prior years’ tax positions 149
Decrease related to prior years’ tax positions ( 24 )
Increase related to current year’s tax positions 464
Decrease due to lapse of statutes of limitations ( 13 )
Balance - December 31, 2023 $ 5,3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ets forth the computation of basic and diluted net loss per share for the periods presented:
Year Ended December 31,
2023 2022 2021
(in thousands, except share and per share data)
Numerator:
Net loss $ ( 61,256 ) $ ( 90,184 ) $ ( 64,203 )
Denominator:
Weighted-average shares used in computing net loss per share, basic and diluted 103,317,759 99,243,894 94,783,082
Net loss per share, basic and diluted $ ( 0.59 ) $ ( 0.91 ) $ ( 0.68 ) </t>
        </is>
      </c>
    </row>
    <row r="5">
      <c r="A5" s="4" t="inlineStr">
        <is>
          <t>Summary of shares excluded from the computation of diluted net loss per share attributable to ordinary shareholders</t>
        </is>
      </c>
      <c r="B5" s="4" t="inlineStr">
        <is>
          <t xml:space="preserve">The potential shares of ordinary shares that were excluded from the computation of diluted net loss per share attributable to ordinary shareholders for the periods presented because including them would have been anti-dilutive are as follows:
Year Ended December 31,
2023 2022 2021
Outstanding share options 6,264,883 8,268,711 11,229,241
Unvested RSUs 9,298,748 6,223,077 2,331,607
Share purchase rights under the ESPP 155,276 101,787 79,450
Issuable ordinary shares related to business combination 27,505 104,715 140,385
Total 15,746,412 14,698,290 13,780,6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3 USD ($) Segment</t>
        </is>
      </c>
      <c r="C2" s="2" t="inlineStr">
        <is>
          <t>Dec. 31, 2022 USD ($)</t>
        </is>
      </c>
      <c r="D2" s="2" t="inlineStr">
        <is>
          <t>Dec. 31, 2021 USD ($)</t>
        </is>
      </c>
    </row>
    <row r="3">
      <c r="A3" s="4" t="inlineStr">
        <is>
          <t>Deferred contract acquisition cost impairment losses</t>
        </is>
      </c>
      <c r="B3" s="7" t="n">
        <v>0</v>
      </c>
      <c r="C3" s="7" t="n">
        <v>0</v>
      </c>
      <c r="D3" s="7" t="n">
        <v>0</v>
      </c>
    </row>
    <row r="4">
      <c r="A4" s="4" t="inlineStr">
        <is>
          <t>Goodwill impairment charges</t>
        </is>
      </c>
      <c r="B4" s="6" t="n">
        <v>0</v>
      </c>
      <c r="C4" s="6" t="n">
        <v>0</v>
      </c>
      <c r="D4" s="6" t="n">
        <v>0</v>
      </c>
    </row>
    <row r="5">
      <c r="A5" s="4" t="inlineStr">
        <is>
          <t>Long-lived assets impairment charges</t>
        </is>
      </c>
      <c r="B5" s="6" t="n">
        <v>0</v>
      </c>
      <c r="C5" s="6" t="n">
        <v>0</v>
      </c>
      <c r="D5" s="6" t="n">
        <v>0</v>
      </c>
    </row>
    <row r="6">
      <c r="A6" s="4" t="inlineStr">
        <is>
          <t>Advertising costs</t>
        </is>
      </c>
      <c r="B6" s="6" t="n">
        <v>10600000</v>
      </c>
      <c r="C6" s="6" t="n">
        <v>8600000</v>
      </c>
      <c r="D6" s="6" t="n">
        <v>5800000</v>
      </c>
    </row>
    <row r="7">
      <c r="A7" s="4" t="inlineStr">
        <is>
          <t>Interest income</t>
        </is>
      </c>
      <c r="B7" s="7" t="n">
        <v>22100000</v>
      </c>
      <c r="C7" s="7" t="n">
        <v>5900000</v>
      </c>
      <c r="D7" s="7" t="n">
        <v>1500000</v>
      </c>
    </row>
    <row r="8">
      <c r="A8" s="4" t="inlineStr">
        <is>
          <t>Number of operating segments | Segment</t>
        </is>
      </c>
      <c r="B8" s="6" t="n">
        <v>1</v>
      </c>
      <c r="C8" s="4" t="inlineStr">
        <is>
          <t xml:space="preserve"> </t>
        </is>
      </c>
      <c r="D8" s="4" t="inlineStr">
        <is>
          <t xml:space="preserve"> </t>
        </is>
      </c>
    </row>
    <row r="9">
      <c r="A9" s="4" t="inlineStr">
        <is>
          <t>Number of reportable segments | Segment</t>
        </is>
      </c>
      <c r="B9" s="6" t="n">
        <v>1</v>
      </c>
      <c r="C9" s="4" t="inlineStr">
        <is>
          <t xml:space="preserve"> </t>
        </is>
      </c>
      <c r="D9" s="4" t="inlineStr">
        <is>
          <t xml:space="preserve"> </t>
        </is>
      </c>
    </row>
    <row r="10">
      <c r="A10" s="4" t="inlineStr">
        <is>
          <t>Accounts Receivable Member</t>
        </is>
      </c>
      <c r="B10" s="4" t="inlineStr">
        <is>
          <t xml:space="preserve"> </t>
        </is>
      </c>
      <c r="C10" s="4" t="inlineStr">
        <is>
          <t xml:space="preserve"> </t>
        </is>
      </c>
      <c r="D10" s="4" t="inlineStr">
        <is>
          <t xml:space="preserve"> </t>
        </is>
      </c>
    </row>
    <row r="11">
      <c r="A11" s="4" t="inlineStr">
        <is>
          <t>Concentration risk, Number of customer</t>
        </is>
      </c>
      <c r="B11" s="4" t="inlineStr">
        <is>
          <t>no single customer</t>
        </is>
      </c>
      <c r="C11" s="4" t="inlineStr">
        <is>
          <t>no single customer</t>
        </is>
      </c>
      <c r="D11" s="4" t="inlineStr">
        <is>
          <t xml:space="preserve"> </t>
        </is>
      </c>
    </row>
    <row r="12">
      <c r="A12" s="4" t="inlineStr">
        <is>
          <t>Total Revenue Member</t>
        </is>
      </c>
      <c r="B12" s="4" t="inlineStr">
        <is>
          <t xml:space="preserve"> </t>
        </is>
      </c>
      <c r="C12" s="4" t="inlineStr">
        <is>
          <t xml:space="preserve"> </t>
        </is>
      </c>
      <c r="D12" s="4" t="inlineStr">
        <is>
          <t xml:space="preserve"> </t>
        </is>
      </c>
    </row>
    <row r="13">
      <c r="A13" s="4" t="inlineStr">
        <is>
          <t>Concentration risk, Number of customer</t>
        </is>
      </c>
      <c r="B13" s="4" t="inlineStr">
        <is>
          <t>No single customer</t>
        </is>
      </c>
      <c r="C13" s="4" t="inlineStr">
        <is>
          <t>No single customer</t>
        </is>
      </c>
      <c r="D13" s="4" t="inlineStr">
        <is>
          <t xml:space="preserve"> </t>
        </is>
      </c>
    </row>
    <row r="14">
      <c r="A14" s="4" t="inlineStr">
        <is>
          <t>Customer Concentration Risk Member | Minimum Member | Accounts Receivable Member</t>
        </is>
      </c>
      <c r="B14" s="4" t="inlineStr">
        <is>
          <t xml:space="preserve"> </t>
        </is>
      </c>
      <c r="C14" s="4" t="inlineStr">
        <is>
          <t xml:space="preserve"> </t>
        </is>
      </c>
      <c r="D14" s="4" t="inlineStr">
        <is>
          <t xml:space="preserve"> </t>
        </is>
      </c>
    </row>
    <row r="15">
      <c r="A15" s="4" t="inlineStr">
        <is>
          <t>Percentage of account receivable</t>
        </is>
      </c>
      <c r="B15" s="10" t="n">
        <v>0.1</v>
      </c>
      <c r="C15" s="10" t="n">
        <v>0.1</v>
      </c>
      <c r="D15" s="4" t="inlineStr">
        <is>
          <t xml:space="preserve"> </t>
        </is>
      </c>
    </row>
    <row r="16">
      <c r="A16" s="4" t="inlineStr">
        <is>
          <t>Customer Concentration Risk Member | Minimum Member | Total Revenue Member</t>
        </is>
      </c>
      <c r="B16" s="4" t="inlineStr">
        <is>
          <t xml:space="preserve"> </t>
        </is>
      </c>
      <c r="C16" s="4" t="inlineStr">
        <is>
          <t xml:space="preserve"> </t>
        </is>
      </c>
      <c r="D16" s="4" t="inlineStr">
        <is>
          <t xml:space="preserve"> </t>
        </is>
      </c>
    </row>
    <row r="17">
      <c r="A17" s="4" t="inlineStr">
        <is>
          <t>Percentage of account receivable</t>
        </is>
      </c>
      <c r="B17" s="10" t="n">
        <v>0.1</v>
      </c>
      <c r="C17" s="10" t="n">
        <v>0.1</v>
      </c>
      <c r="D1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the Company's Property and Equipment (Detail)</t>
        </is>
      </c>
      <c r="B1" s="2" t="inlineStr">
        <is>
          <t>Dec. 31, 2023</t>
        </is>
      </c>
    </row>
    <row r="2">
      <c r="A2" s="4" t="inlineStr">
        <is>
          <t>Computer and software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Furniture and office equipment Member | Maximum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Furniture and office equipment Member | Minimum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ShorterOfTermOfLeaseOrAssetUtilityMembe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the Company's Intangible Assets (Detail)</t>
        </is>
      </c>
      <c r="B1" s="2" t="inlineStr">
        <is>
          <t>Dec. 31, 2023</t>
        </is>
      </c>
    </row>
    <row r="2">
      <c r="A2" s="4" t="inlineStr">
        <is>
          <t>Developed technology Member | Maximum Member</t>
        </is>
      </c>
      <c r="B2" s="4" t="inlineStr">
        <is>
          <t xml:space="preserve"> </t>
        </is>
      </c>
    </row>
    <row r="3">
      <c r="A3" s="3" t="inlineStr">
        <is>
          <t>Intangible Assets Line items</t>
        </is>
      </c>
      <c r="B3" s="4" t="inlineStr">
        <is>
          <t xml:space="preserve"> </t>
        </is>
      </c>
    </row>
    <row r="4">
      <c r="A4" s="4" t="inlineStr">
        <is>
          <t>Finite Lived Intangible Asset Useful Life</t>
        </is>
      </c>
      <c r="B4" s="4" t="inlineStr">
        <is>
          <t>6 years</t>
        </is>
      </c>
    </row>
    <row r="5">
      <c r="A5" s="4" t="inlineStr">
        <is>
          <t>Developed technology Member | Minimum Member</t>
        </is>
      </c>
      <c r="B5" s="4" t="inlineStr">
        <is>
          <t xml:space="preserve"> </t>
        </is>
      </c>
    </row>
    <row r="6">
      <c r="A6" s="3" t="inlineStr">
        <is>
          <t>Intangible Assets Line items</t>
        </is>
      </c>
      <c r="B6" s="4" t="inlineStr">
        <is>
          <t xml:space="preserve"> </t>
        </is>
      </c>
    </row>
    <row r="7">
      <c r="A7" s="4" t="inlineStr">
        <is>
          <t>Finite Lived Intangible Asset Useful Life</t>
        </is>
      </c>
      <c r="B7" s="4" t="inlineStr">
        <is>
          <t>3 years</t>
        </is>
      </c>
    </row>
    <row r="8">
      <c r="A8" s="4" t="inlineStr">
        <is>
          <t>Customer relationships Member | Maximum Member</t>
        </is>
      </c>
      <c r="B8" s="4" t="inlineStr">
        <is>
          <t xml:space="preserve"> </t>
        </is>
      </c>
    </row>
    <row r="9">
      <c r="A9" s="3" t="inlineStr">
        <is>
          <t>Intangible Assets Line items</t>
        </is>
      </c>
      <c r="B9" s="4" t="inlineStr">
        <is>
          <t xml:space="preserve"> </t>
        </is>
      </c>
    </row>
    <row r="10">
      <c r="A10" s="4" t="inlineStr">
        <is>
          <t>Finite Lived Intangible Asset Useful Life</t>
        </is>
      </c>
      <c r="B10" s="4" t="inlineStr">
        <is>
          <t>6 years</t>
        </is>
      </c>
    </row>
    <row r="11">
      <c r="A11" s="4" t="inlineStr">
        <is>
          <t>Customer relationships Member | Minimum Member</t>
        </is>
      </c>
      <c r="B11" s="4" t="inlineStr">
        <is>
          <t xml:space="preserve"> </t>
        </is>
      </c>
    </row>
    <row r="12">
      <c r="A12" s="3" t="inlineStr">
        <is>
          <t>Intangible Assets Line items</t>
        </is>
      </c>
      <c r="B12" s="4" t="inlineStr">
        <is>
          <t xml:space="preserve"> </t>
        </is>
      </c>
    </row>
    <row r="13">
      <c r="A13" s="4" t="inlineStr">
        <is>
          <t>Finite Lived Intangible Asset Useful Life</t>
        </is>
      </c>
      <c r="B13" s="4" t="inlineStr">
        <is>
          <t>3 years</t>
        </is>
      </c>
    </row>
    <row r="14">
      <c r="A14" s="4" t="inlineStr">
        <is>
          <t>Other intangible assets Member</t>
        </is>
      </c>
      <c r="B14" s="4" t="inlineStr">
        <is>
          <t xml:space="preserve"> </t>
        </is>
      </c>
    </row>
    <row r="15">
      <c r="A15" s="3" t="inlineStr">
        <is>
          <t>Intangible Assets Line items</t>
        </is>
      </c>
      <c r="B15" s="4" t="inlineStr">
        <is>
          <t xml:space="preserve"> </t>
        </is>
      </c>
    </row>
    <row r="16">
      <c r="A16" s="4" t="inlineStr">
        <is>
          <t>Finite Lived Intangible Asset Useful Life</t>
        </is>
      </c>
      <c r="B16"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ng Lived Assets by Geographic Region (Detail)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 lived assets</t>
        </is>
      </c>
      <c r="B3" s="7" t="n">
        <v>29090</v>
      </c>
      <c r="C3" s="7" t="n">
        <v>3263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 lived assets</t>
        </is>
      </c>
      <c r="B6" s="6" t="n">
        <v>8566</v>
      </c>
      <c r="C6" s="6" t="n">
        <v>11569</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 lived assets</t>
        </is>
      </c>
      <c r="B9" s="6" t="n">
        <v>15888</v>
      </c>
      <c r="C9" s="6" t="n">
        <v>17887</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 lived assets</t>
        </is>
      </c>
      <c r="B12" s="6" t="n">
        <v>4054</v>
      </c>
      <c r="C12" s="6" t="n">
        <v>2246</v>
      </c>
    </row>
    <row r="13">
      <c r="A13" s="4" t="inlineStr">
        <is>
          <t>Rest of world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 lived assets</t>
        </is>
      </c>
      <c r="B15" s="7" t="n">
        <v>582</v>
      </c>
      <c r="C15" s="7" t="n">
        <v>9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Table Presents Revenue as Follows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subscription revenue</t>
        </is>
      </c>
      <c r="B4" s="7" t="n">
        <v>349886</v>
      </c>
      <c r="C4" s="7" t="n">
        <v>280040</v>
      </c>
      <c r="D4" s="7" t="n">
        <v>206683</v>
      </c>
    </row>
    <row r="5">
      <c r="A5" s="4" t="inlineStr">
        <is>
          <t>Sale revenue [Member] | Product Concentration Risk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venue</t>
        </is>
      </c>
      <c r="B7" s="10" t="n">
        <v>1</v>
      </c>
      <c r="C7" s="10" t="n">
        <v>1</v>
      </c>
      <c r="D7" s="10" t="n">
        <v>1</v>
      </c>
    </row>
    <row r="8">
      <c r="A8" s="4" t="inlineStr">
        <is>
          <t>Subscrip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ubscription revenue</t>
        </is>
      </c>
      <c r="B10" s="7" t="n">
        <v>210867</v>
      </c>
      <c r="C10" s="7" t="n">
        <v>181802</v>
      </c>
      <c r="D10" s="7" t="n">
        <v>140398</v>
      </c>
    </row>
    <row r="11">
      <c r="A11" s="4" t="inlineStr">
        <is>
          <t>Subscription | Sale revenue [Member] | Product Concentration Risk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evenue</t>
        </is>
      </c>
      <c r="B13" s="10" t="n">
        <v>0.6</v>
      </c>
      <c r="C13" s="10" t="n">
        <v>0.65</v>
      </c>
      <c r="D13" s="10" t="n">
        <v>0.68</v>
      </c>
    </row>
    <row r="14">
      <c r="A14" s="4" t="inlineStr">
        <is>
          <t>Selfmanaged Subscription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ubscription revenue</t>
        </is>
      </c>
      <c r="B16" s="7" t="n">
        <v>230560</v>
      </c>
      <c r="C16" s="7" t="n">
        <v>200390</v>
      </c>
      <c r="D16" s="7" t="n">
        <v>157035</v>
      </c>
    </row>
    <row r="17">
      <c r="A17" s="4" t="inlineStr">
        <is>
          <t>Selfmanaged Subscription [Member] | Sale revenue [Member] | Product Concentration Risk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revenue</t>
        </is>
      </c>
      <c r="B19" s="10" t="n">
        <v>0.66</v>
      </c>
      <c r="C19" s="10" t="n">
        <v>0.72</v>
      </c>
      <c r="D19" s="10" t="n">
        <v>0.76</v>
      </c>
    </row>
    <row r="20">
      <c r="A20" s="4" t="inlineStr">
        <is>
          <t>Licens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ubscription revenue</t>
        </is>
      </c>
      <c r="B22" s="7" t="n">
        <v>19693</v>
      </c>
      <c r="C22" s="7" t="n">
        <v>18588</v>
      </c>
      <c r="D22" s="7" t="n">
        <v>16637</v>
      </c>
    </row>
    <row r="23">
      <c r="A23" s="4" t="inlineStr">
        <is>
          <t>License [Member] | Sale revenue [Member] | Product Concentration Risk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t>
        </is>
      </c>
      <c r="B25" s="10" t="n">
        <v>0.06</v>
      </c>
      <c r="C25" s="10" t="n">
        <v>0.07000000000000001</v>
      </c>
      <c r="D25" s="10" t="n">
        <v>0.08</v>
      </c>
    </row>
    <row r="26">
      <c r="A26" s="4" t="inlineStr">
        <is>
          <t>Saa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subscription revenue</t>
        </is>
      </c>
      <c r="B28" s="7" t="n">
        <v>119326</v>
      </c>
      <c r="C28" s="7" t="n">
        <v>79650</v>
      </c>
      <c r="D28" s="7" t="n">
        <v>49648</v>
      </c>
    </row>
    <row r="29">
      <c r="A29" s="4" t="inlineStr">
        <is>
          <t>SaaS [Member] | Sale revenue [Member] | Product Concentration Risk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revenue</t>
        </is>
      </c>
      <c r="B31" s="10" t="n">
        <v>0.34</v>
      </c>
      <c r="C31" s="10" t="n">
        <v>0.28</v>
      </c>
      <c r="D31" s="10" t="n">
        <v>0.2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by Region Based on The Shipping Address of Customers as Follows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subscription revenue</t>
        </is>
      </c>
      <c r="B4" s="7" t="n">
        <v>349886</v>
      </c>
      <c r="C4" s="7" t="n">
        <v>280040</v>
      </c>
      <c r="D4" s="7" t="n">
        <v>206683</v>
      </c>
    </row>
    <row r="5">
      <c r="A5" s="4" t="inlineStr">
        <is>
          <t>Revenue Benchmark [Member] | Geographic Concentration Risk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venue</t>
        </is>
      </c>
      <c r="B7" s="10" t="n">
        <v>1</v>
      </c>
      <c r="C7" s="10" t="n">
        <v>1</v>
      </c>
      <c r="D7" s="10" t="n">
        <v>1</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ubscription revenue</t>
        </is>
      </c>
      <c r="B10" s="7" t="n">
        <v>215605</v>
      </c>
      <c r="C10" s="7" t="n">
        <v>176334</v>
      </c>
      <c r="D10" s="7" t="n">
        <v>129503</v>
      </c>
    </row>
    <row r="11">
      <c r="A11" s="4" t="inlineStr">
        <is>
          <t>UNITED STATES | Revenue Benchmark [Member] | Geographic Concentration Risk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evenue</t>
        </is>
      </c>
      <c r="B13" s="10" t="n">
        <v>0.62</v>
      </c>
      <c r="C13" s="10" t="n">
        <v>0.63</v>
      </c>
      <c r="D13" s="10" t="n">
        <v>0.63</v>
      </c>
    </row>
    <row r="14">
      <c r="A14" s="4" t="inlineStr">
        <is>
          <t>ISRAE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ubscription revenue</t>
        </is>
      </c>
      <c r="B16" s="7" t="n">
        <v>9332</v>
      </c>
      <c r="C16" s="7" t="n">
        <v>6893</v>
      </c>
      <c r="D16" s="7" t="n">
        <v>4543</v>
      </c>
    </row>
    <row r="17">
      <c r="A17" s="4" t="inlineStr">
        <is>
          <t>ISRAEL | Revenue Benchmark [Member] | Geographic Concentration Risk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revenue</t>
        </is>
      </c>
      <c r="B19" s="10" t="n">
        <v>0.03</v>
      </c>
      <c r="C19" s="10" t="n">
        <v>0.02</v>
      </c>
      <c r="D19" s="10" t="n">
        <v>0.02</v>
      </c>
    </row>
    <row r="20">
      <c r="A20" s="4" t="inlineStr">
        <is>
          <t>Rest of world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ubscription revenue</t>
        </is>
      </c>
      <c r="B22" s="7" t="n">
        <v>124949</v>
      </c>
      <c r="C22" s="7" t="n">
        <v>96813</v>
      </c>
      <c r="D22" s="7" t="n">
        <v>72637</v>
      </c>
    </row>
    <row r="23">
      <c r="A23" s="4" t="inlineStr">
        <is>
          <t>Rest of world [Member] | Revenue Benchmark [Member] | Geographic Concentration Risk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t>
        </is>
      </c>
      <c r="B25" s="10" t="n">
        <v>0.35</v>
      </c>
      <c r="C25" s="10" t="n">
        <v>0.35</v>
      </c>
      <c r="D25" s="10" t="n">
        <v>0.3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evenue Recognition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5" t="n">
        <v>175.7</v>
      </c>
      <c r="D4" s="5" t="n">
        <v>147.1</v>
      </c>
      <c r="E4" s="5" t="n">
        <v>102.8</v>
      </c>
    </row>
    <row r="5">
      <c r="A5" s="4" t="inlineStr">
        <is>
          <t>Revenue Recognized from beginning deferred revenue</t>
        </is>
      </c>
      <c r="B5" s="5" t="n">
        <v>158.3</v>
      </c>
      <c r="C5" s="5" t="n">
        <v>129.1</v>
      </c>
      <c r="D5" s="5" t="n">
        <v>83.8</v>
      </c>
      <c r="E5" s="4" t="inlineStr">
        <is>
          <t xml:space="preserve"> </t>
        </is>
      </c>
    </row>
    <row r="6">
      <c r="A6" s="4" t="inlineStr">
        <is>
          <t>Revenue, Remaining Performance Obligation</t>
        </is>
      </c>
      <c r="B6" s="5" t="n">
        <v>259.8</v>
      </c>
      <c r="C6" s="4" t="inlineStr">
        <is>
          <t xml:space="preserve"> </t>
        </is>
      </c>
      <c r="D6" s="4" t="inlineStr">
        <is>
          <t xml:space="preserve"> </t>
        </is>
      </c>
      <c r="E6" s="4" t="inlineStr">
        <is>
          <t xml:space="preserve"> </t>
        </is>
      </c>
    </row>
    <row r="7">
      <c r="A7" s="4" t="inlineStr">
        <is>
          <t>Revenue, Remaining Performance Obligation, Percentage</t>
        </is>
      </c>
      <c r="B7" s="10" t="n">
        <v>0.84</v>
      </c>
      <c r="C7" s="4" t="inlineStr">
        <is>
          <t xml:space="preserve"> </t>
        </is>
      </c>
      <c r="D7" s="4" t="inlineStr">
        <is>
          <t xml:space="preserve"> </t>
        </is>
      </c>
      <c r="E7" s="4" t="inlineStr">
        <is>
          <t xml:space="preserve"> </t>
        </is>
      </c>
    </row>
    <row r="8">
      <c r="A8" s="4" t="inlineStr">
        <is>
          <t>Billed Revenu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Remaining Performance Obligation</t>
        </is>
      </c>
      <c r="B10" s="5" t="n">
        <v>214.1</v>
      </c>
      <c r="C10" s="4" t="inlineStr">
        <is>
          <t xml:space="preserve"> </t>
        </is>
      </c>
      <c r="D10" s="4" t="inlineStr">
        <is>
          <t xml:space="preserve"> </t>
        </is>
      </c>
      <c r="E10" s="4" t="inlineStr">
        <is>
          <t xml:space="preserve"> </t>
        </is>
      </c>
    </row>
    <row r="11">
      <c r="A11" s="4" t="inlineStr">
        <is>
          <t>Unbilled Revenu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t>
        </is>
      </c>
      <c r="B13" s="5" t="n">
        <v>45.7</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 1)</t>
        </is>
      </c>
      <c r="B1" s="2" t="inlineStr">
        <is>
          <t>Dec. 31, 2023</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1256</v>
      </c>
      <c r="C4" s="7" t="n">
        <v>-90184</v>
      </c>
      <c r="D4" s="7" t="n">
        <v>-64203</v>
      </c>
    </row>
    <row r="5">
      <c r="A5" s="3" t="inlineStr">
        <is>
          <t>Other comprehensive income, net of tax:</t>
        </is>
      </c>
      <c r="B5" s="4" t="inlineStr">
        <is>
          <t xml:space="preserve"> </t>
        </is>
      </c>
      <c r="C5" s="4" t="inlineStr">
        <is>
          <t xml:space="preserve"> </t>
        </is>
      </c>
      <c r="D5" s="4" t="inlineStr">
        <is>
          <t xml:space="preserve"> </t>
        </is>
      </c>
    </row>
    <row r="6">
      <c r="A6" s="4" t="inlineStr">
        <is>
          <t>Net change in unrealized gains (losses) on available-for-sale marketable securities, net of tax</t>
        </is>
      </c>
      <c r="B6" s="6" t="n">
        <v>1570</v>
      </c>
      <c r="C6" s="6" t="n">
        <v>-1430</v>
      </c>
      <c r="D6" s="6" t="n">
        <v>-195</v>
      </c>
    </row>
    <row r="7">
      <c r="A7" s="4" t="inlineStr">
        <is>
          <t>Net change in unrealized gains (losses) on derivative instruments, net of tax</t>
        </is>
      </c>
      <c r="B7" s="6" t="n">
        <v>2215</v>
      </c>
      <c r="C7" s="6" t="n">
        <v>-1953</v>
      </c>
      <c r="D7" s="6" t="n">
        <v>434</v>
      </c>
    </row>
    <row r="8">
      <c r="A8" s="4" t="inlineStr">
        <is>
          <t>Other comprehensive income (loss), net of tax</t>
        </is>
      </c>
      <c r="B8" s="6" t="n">
        <v>3785</v>
      </c>
      <c r="C8" s="6" t="n">
        <v>-3383</v>
      </c>
      <c r="D8" s="6" t="n">
        <v>239</v>
      </c>
    </row>
    <row r="9">
      <c r="A9" s="4" t="inlineStr">
        <is>
          <t>Comprehensive loss</t>
        </is>
      </c>
      <c r="B9" s="7" t="n">
        <v>-57471</v>
      </c>
      <c r="C9" s="7" t="n">
        <v>-93567</v>
      </c>
      <c r="D9" s="7" t="n">
        <v>-639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2) - USD ($) $ in Millions</t>
        </is>
      </c>
      <c r="B1" s="2" t="inlineStr">
        <is>
          <t>12 Months Ended</t>
        </is>
      </c>
    </row>
    <row r="2">
      <c r="B2" s="2" t="inlineStr">
        <is>
          <t>Dec. 31, 2023</t>
        </is>
      </c>
      <c r="C2" s="2" t="inlineStr">
        <is>
          <t>Dec. 31, 2022</t>
        </is>
      </c>
      <c r="D2" s="2" t="inlineStr">
        <is>
          <t>Dec. 31, 2021</t>
        </is>
      </c>
    </row>
    <row r="3">
      <c r="A3" s="3" t="inlineStr">
        <is>
          <t>Deferred Policy Acquisition Costs Disclosures [Abstract]</t>
        </is>
      </c>
      <c r="B3" s="4" t="inlineStr">
        <is>
          <t xml:space="preserve"> </t>
        </is>
      </c>
      <c r="C3" s="4" t="inlineStr">
        <is>
          <t xml:space="preserve"> </t>
        </is>
      </c>
      <c r="D3" s="4" t="inlineStr">
        <is>
          <t xml:space="preserve"> </t>
        </is>
      </c>
    </row>
    <row r="4">
      <c r="A4" s="4" t="inlineStr">
        <is>
          <t>Amortization of deferred contract acquisition costs</t>
        </is>
      </c>
      <c r="B4" s="5" t="n">
        <v>10.2</v>
      </c>
      <c r="C4" s="5" t="n">
        <v>7.2</v>
      </c>
      <c r="D4" s="5" t="n">
        <v>4.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Short-term investments</t>
        </is>
      </c>
      <c r="B3" s="7" t="n">
        <v>460245</v>
      </c>
      <c r="C3" s="7" t="n">
        <v>397605</v>
      </c>
    </row>
    <row r="4">
      <c r="A4" s="4" t="inlineStr">
        <is>
          <t>Allowance for credit losses</t>
        </is>
      </c>
      <c r="B4" s="6" t="n">
        <v>0</v>
      </c>
      <c r="C4" s="6" t="n">
        <v>0</v>
      </c>
    </row>
    <row r="5">
      <c r="A5" s="4" t="inlineStr">
        <is>
          <t>Bank deposi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Short-term investments</t>
        </is>
      </c>
      <c r="B7" s="7" t="n">
        <v>81100</v>
      </c>
      <c r="C7" s="7" t="n">
        <v>9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rketable Securities (Detail) - USD ($) $ in Thousands</t>
        </is>
      </c>
      <c r="B1" s="2" t="inlineStr">
        <is>
          <t>Dec. 31, 2023</t>
        </is>
      </c>
      <c r="C1" s="2" t="inlineStr">
        <is>
          <t>Dec. 31, 2022</t>
        </is>
      </c>
    </row>
    <row r="2">
      <c r="A2" s="3" t="inlineStr">
        <is>
          <t>Schedule of short term investments Line Items</t>
        </is>
      </c>
      <c r="B2" s="4" t="inlineStr">
        <is>
          <t xml:space="preserve"> </t>
        </is>
      </c>
      <c r="C2" s="4" t="inlineStr">
        <is>
          <t xml:space="preserve"> </t>
        </is>
      </c>
    </row>
    <row r="3">
      <c r="A3" s="4" t="inlineStr">
        <is>
          <t>Amortized Cost</t>
        </is>
      </c>
      <c r="B3" s="7" t="n">
        <v>379253</v>
      </c>
      <c r="C3" s="7" t="n">
        <v>303251</v>
      </c>
    </row>
    <row r="4">
      <c r="A4" s="4" t="inlineStr">
        <is>
          <t>Gross Unrealized Gains</t>
        </is>
      </c>
      <c r="B4" s="6" t="n">
        <v>495</v>
      </c>
      <c r="C4" s="6" t="n">
        <v>73</v>
      </c>
    </row>
    <row r="5">
      <c r="A5" s="4" t="inlineStr">
        <is>
          <t>Gross Unrealized Losses</t>
        </is>
      </c>
      <c r="B5" s="6" t="n">
        <v>-615</v>
      </c>
      <c r="C5" s="6" t="n">
        <v>-1753</v>
      </c>
    </row>
    <row r="6">
      <c r="A6" s="4" t="inlineStr">
        <is>
          <t>Estimated Fair Value</t>
        </is>
      </c>
      <c r="B6" s="6" t="n">
        <v>379133</v>
      </c>
      <c r="C6" s="6" t="n">
        <v>301571</v>
      </c>
    </row>
    <row r="7">
      <c r="A7" s="4" t="inlineStr">
        <is>
          <t>Certificates of deposit</t>
        </is>
      </c>
      <c r="B7" s="4" t="inlineStr">
        <is>
          <t xml:space="preserve"> </t>
        </is>
      </c>
      <c r="C7" s="4" t="inlineStr">
        <is>
          <t xml:space="preserve"> </t>
        </is>
      </c>
    </row>
    <row r="8">
      <c r="A8" s="3" t="inlineStr">
        <is>
          <t>Schedule of short term investments Line Items</t>
        </is>
      </c>
      <c r="B8" s="4" t="inlineStr">
        <is>
          <t xml:space="preserve"> </t>
        </is>
      </c>
      <c r="C8" s="4" t="inlineStr">
        <is>
          <t xml:space="preserve"> </t>
        </is>
      </c>
    </row>
    <row r="9">
      <c r="A9" s="4" t="inlineStr">
        <is>
          <t>Amortized Cost</t>
        </is>
      </c>
      <c r="B9" s="6" t="n">
        <v>2455</v>
      </c>
      <c r="C9" s="6" t="n">
        <v>2204</v>
      </c>
    </row>
    <row r="10">
      <c r="A10" s="4" t="inlineStr">
        <is>
          <t>Gross Unrealized Gains</t>
        </is>
      </c>
      <c r="B10" s="6" t="n">
        <v>0</v>
      </c>
      <c r="C10" s="6" t="n">
        <v>0</v>
      </c>
    </row>
    <row r="11">
      <c r="A11" s="4" t="inlineStr">
        <is>
          <t>Gross Unrealized Losses</t>
        </is>
      </c>
      <c r="B11" s="6" t="n">
        <v>-21</v>
      </c>
      <c r="C11" s="6" t="n">
        <v>-51</v>
      </c>
    </row>
    <row r="12">
      <c r="A12" s="4" t="inlineStr">
        <is>
          <t>Estimated Fair Value</t>
        </is>
      </c>
      <c r="B12" s="6" t="n">
        <v>2434</v>
      </c>
      <c r="C12" s="6" t="n">
        <v>2153</v>
      </c>
    </row>
    <row r="13">
      <c r="A13" s="4" t="inlineStr">
        <is>
          <t>Commercial paper</t>
        </is>
      </c>
      <c r="B13" s="4" t="inlineStr">
        <is>
          <t xml:space="preserve"> </t>
        </is>
      </c>
      <c r="C13" s="4" t="inlineStr">
        <is>
          <t xml:space="preserve"> </t>
        </is>
      </c>
    </row>
    <row r="14">
      <c r="A14" s="3" t="inlineStr">
        <is>
          <t>Schedule of short term investments Line Items</t>
        </is>
      </c>
      <c r="B14" s="4" t="inlineStr">
        <is>
          <t xml:space="preserve"> </t>
        </is>
      </c>
      <c r="C14" s="4" t="inlineStr">
        <is>
          <t xml:space="preserve"> </t>
        </is>
      </c>
    </row>
    <row r="15">
      <c r="A15" s="4" t="inlineStr">
        <is>
          <t>Amortized Cost</t>
        </is>
      </c>
      <c r="B15" s="6" t="n">
        <v>8927</v>
      </c>
      <c r="C15" s="6" t="n">
        <v>38164</v>
      </c>
    </row>
    <row r="16">
      <c r="A16" s="4" t="inlineStr">
        <is>
          <t>Gross Unrealized Gains</t>
        </is>
      </c>
      <c r="B16" s="6" t="n">
        <v>0</v>
      </c>
      <c r="C16" s="6" t="n">
        <v>2</v>
      </c>
    </row>
    <row r="17">
      <c r="A17" s="4" t="inlineStr">
        <is>
          <t>Gross Unrealized Losses</t>
        </is>
      </c>
      <c r="B17" s="6" t="n">
        <v>-6</v>
      </c>
      <c r="C17" s="6" t="n">
        <v>-137</v>
      </c>
    </row>
    <row r="18">
      <c r="A18" s="4" t="inlineStr">
        <is>
          <t>Estimated Fair Value</t>
        </is>
      </c>
      <c r="B18" s="6" t="n">
        <v>8921</v>
      </c>
      <c r="C18" s="6" t="n">
        <v>38029</v>
      </c>
    </row>
    <row r="19">
      <c r="A19" s="4" t="inlineStr">
        <is>
          <t>Corporate debt securities</t>
        </is>
      </c>
      <c r="B19" s="4" t="inlineStr">
        <is>
          <t xml:space="preserve"> </t>
        </is>
      </c>
      <c r="C19" s="4" t="inlineStr">
        <is>
          <t xml:space="preserve"> </t>
        </is>
      </c>
    </row>
    <row r="20">
      <c r="A20" s="3" t="inlineStr">
        <is>
          <t>Schedule of short term investments Line Items</t>
        </is>
      </c>
      <c r="B20" s="4" t="inlineStr">
        <is>
          <t xml:space="preserve"> </t>
        </is>
      </c>
      <c r="C20" s="4" t="inlineStr">
        <is>
          <t xml:space="preserve"> </t>
        </is>
      </c>
    </row>
    <row r="21">
      <c r="A21" s="4" t="inlineStr">
        <is>
          <t>Amortized Cost</t>
        </is>
      </c>
      <c r="B21" s="6" t="n">
        <v>162515</v>
      </c>
      <c r="C21" s="6" t="n">
        <v>137191</v>
      </c>
    </row>
    <row r="22">
      <c r="A22" s="4" t="inlineStr">
        <is>
          <t>Gross Unrealized Gains</t>
        </is>
      </c>
      <c r="B22" s="6" t="n">
        <v>234</v>
      </c>
      <c r="C22" s="6" t="n">
        <v>41</v>
      </c>
    </row>
    <row r="23">
      <c r="A23" s="4" t="inlineStr">
        <is>
          <t>Gross Unrealized Losses</t>
        </is>
      </c>
      <c r="B23" s="6" t="n">
        <v>-302</v>
      </c>
      <c r="C23" s="6" t="n">
        <v>-859</v>
      </c>
    </row>
    <row r="24">
      <c r="A24" s="4" t="inlineStr">
        <is>
          <t>Estimated Fair Value</t>
        </is>
      </c>
      <c r="B24" s="6" t="n">
        <v>162447</v>
      </c>
      <c r="C24" s="6" t="n">
        <v>136373</v>
      </c>
    </row>
    <row r="25">
      <c r="A25" s="4" t="inlineStr">
        <is>
          <t>Municipal securities</t>
        </is>
      </c>
      <c r="B25" s="4" t="inlineStr">
        <is>
          <t xml:space="preserve"> </t>
        </is>
      </c>
      <c r="C25" s="4" t="inlineStr">
        <is>
          <t xml:space="preserve"> </t>
        </is>
      </c>
    </row>
    <row r="26">
      <c r="A26" s="3" t="inlineStr">
        <is>
          <t>Schedule of short term investments Line Items</t>
        </is>
      </c>
      <c r="B26" s="4" t="inlineStr">
        <is>
          <t xml:space="preserve"> </t>
        </is>
      </c>
      <c r="C26" s="4" t="inlineStr">
        <is>
          <t xml:space="preserve"> </t>
        </is>
      </c>
    </row>
    <row r="27">
      <c r="A27" s="4" t="inlineStr">
        <is>
          <t>Amortized Cost</t>
        </is>
      </c>
      <c r="B27" s="6" t="n">
        <v>22263</v>
      </c>
      <c r="C27" s="6" t="n">
        <v>38543</v>
      </c>
    </row>
    <row r="28">
      <c r="A28" s="4" t="inlineStr">
        <is>
          <t>Gross Unrealized Gains</t>
        </is>
      </c>
      <c r="B28" s="6" t="n">
        <v>9</v>
      </c>
      <c r="C28" s="6" t="n">
        <v>23</v>
      </c>
    </row>
    <row r="29">
      <c r="A29" s="4" t="inlineStr">
        <is>
          <t>Gross Unrealized Losses</t>
        </is>
      </c>
      <c r="B29" s="6" t="n">
        <v>-36</v>
      </c>
      <c r="C29" s="6" t="n">
        <v>-222</v>
      </c>
    </row>
    <row r="30">
      <c r="A30" s="4" t="inlineStr">
        <is>
          <t>Estimated Fair Value</t>
        </is>
      </c>
      <c r="B30" s="6" t="n">
        <v>22236</v>
      </c>
      <c r="C30" s="6" t="n">
        <v>38344</v>
      </c>
    </row>
    <row r="31">
      <c r="A31" s="4" t="inlineStr">
        <is>
          <t>Government and agency debt</t>
        </is>
      </c>
      <c r="B31" s="4" t="inlineStr">
        <is>
          <t xml:space="preserve"> </t>
        </is>
      </c>
      <c r="C31" s="4" t="inlineStr">
        <is>
          <t xml:space="preserve"> </t>
        </is>
      </c>
    </row>
    <row r="32">
      <c r="A32" s="3" t="inlineStr">
        <is>
          <t>Schedule of short term investments Line Items</t>
        </is>
      </c>
      <c r="B32" s="4" t="inlineStr">
        <is>
          <t xml:space="preserve"> </t>
        </is>
      </c>
      <c r="C32" s="4" t="inlineStr">
        <is>
          <t xml:space="preserve"> </t>
        </is>
      </c>
    </row>
    <row r="33">
      <c r="A33" s="4" t="inlineStr">
        <is>
          <t>Amortized Cost</t>
        </is>
      </c>
      <c r="B33" s="6" t="n">
        <v>183093</v>
      </c>
      <c r="C33" s="6" t="n">
        <v>87149</v>
      </c>
    </row>
    <row r="34">
      <c r="A34" s="4" t="inlineStr">
        <is>
          <t>Gross Unrealized Gains</t>
        </is>
      </c>
      <c r="B34" s="6" t="n">
        <v>252</v>
      </c>
      <c r="C34" s="6" t="n">
        <v>7</v>
      </c>
    </row>
    <row r="35">
      <c r="A35" s="4" t="inlineStr">
        <is>
          <t>Gross Unrealized Losses</t>
        </is>
      </c>
      <c r="B35" s="6" t="n">
        <v>-250</v>
      </c>
      <c r="C35" s="6" t="n">
        <v>-484</v>
      </c>
    </row>
    <row r="36">
      <c r="A36" s="4" t="inlineStr">
        <is>
          <t>Estimated Fair Value</t>
        </is>
      </c>
      <c r="B36" s="7" t="n">
        <v>183095</v>
      </c>
      <c r="C36" s="7" t="n">
        <v>866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Company's Marketable Securities by Contractual Maturities (Details) $ in Thousands</t>
        </is>
      </c>
      <c r="B1" s="2" t="inlineStr">
        <is>
          <t>Dec. 31, 2023 USD ($)</t>
        </is>
      </c>
    </row>
    <row r="2">
      <c r="A2" s="3" t="inlineStr">
        <is>
          <t>Debt Securities, Available-for-Sale, Fair Value, Fiscal Year Maturity [Abstract]</t>
        </is>
      </c>
      <c r="B2" s="4" t="inlineStr">
        <is>
          <t xml:space="preserve"> </t>
        </is>
      </c>
    </row>
    <row r="3">
      <c r="A3" s="4" t="inlineStr">
        <is>
          <t>Due in 1 year or less</t>
        </is>
      </c>
      <c r="B3" s="7" t="n">
        <v>273273</v>
      </c>
    </row>
    <row r="4">
      <c r="A4" s="4" t="inlineStr">
        <is>
          <t>Due in 1 year through 2 years</t>
        </is>
      </c>
      <c r="B4" s="6" t="n">
        <v>105860</v>
      </c>
    </row>
    <row r="5">
      <c r="A5" s="4" t="inlineStr">
        <is>
          <t>Total</t>
        </is>
      </c>
      <c r="B5" s="7" t="n">
        <v>3791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Presents Fair Value and Gross Unrealized Losses of the Company's Marketable Securities (Details) - USD ($) $ in Thousands</t>
        </is>
      </c>
      <c r="B1" s="2" t="inlineStr">
        <is>
          <t>Dec.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Continuous Unrealized Loss Position, Less than 12 Months</t>
        </is>
      </c>
      <c r="B3" s="7" t="n">
        <v>192501</v>
      </c>
      <c r="C3" s="7" t="n">
        <v>254648</v>
      </c>
    </row>
    <row r="4">
      <c r="A4" s="4" t="inlineStr">
        <is>
          <t>Debt Securities, Available-for-Sale, Continuous Unrealized Loss Position, 12 Months or Longer</t>
        </is>
      </c>
      <c r="B4" s="6" t="n">
        <v>40518</v>
      </c>
      <c r="C4" s="6" t="n">
        <v>0</v>
      </c>
    </row>
    <row r="5">
      <c r="A5" s="4" t="inlineStr">
        <is>
          <t>Debt Securities, Available-for-Sale, Unrealized Loss Position</t>
        </is>
      </c>
      <c r="B5" s="6" t="n">
        <v>233019</v>
      </c>
      <c r="C5" s="6" t="n">
        <v>254648</v>
      </c>
    </row>
    <row r="6">
      <c r="A6" s="4" t="inlineStr">
        <is>
          <t>Gross Unrealized Losses Less Than 12 Months</t>
        </is>
      </c>
      <c r="B6" s="6" t="n">
        <v>-370</v>
      </c>
      <c r="C6" s="6" t="n">
        <v>-1753</v>
      </c>
    </row>
    <row r="7">
      <c r="A7" s="4" t="inlineStr">
        <is>
          <t>Gross Unrealized Losses 12 Months or Greater</t>
        </is>
      </c>
      <c r="B7" s="6" t="n">
        <v>-245</v>
      </c>
      <c r="C7" s="6" t="n">
        <v>0</v>
      </c>
    </row>
    <row r="8">
      <c r="A8" s="4" t="inlineStr">
        <is>
          <t>Gross Unrealized Losses Total</t>
        </is>
      </c>
      <c r="B8" s="6" t="n">
        <v>-615</v>
      </c>
      <c r="C8" s="6" t="n">
        <v>-1753</v>
      </c>
    </row>
    <row r="9">
      <c r="A9" s="4" t="inlineStr">
        <is>
          <t>Certificates of deposit</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Debt Securities, Available-for-Sale, Continuous Unrealized Loss Position, Less than 12 Months</t>
        </is>
      </c>
      <c r="B11" s="6" t="n">
        <v>250</v>
      </c>
      <c r="C11" s="6" t="n">
        <v>2153</v>
      </c>
    </row>
    <row r="12">
      <c r="A12" s="4" t="inlineStr">
        <is>
          <t>Debt Securities, Available-for-Sale, Continuous Unrealized Loss Position, 12 Months or Longer</t>
        </is>
      </c>
      <c r="B12" s="6" t="n">
        <v>2175</v>
      </c>
      <c r="C12" s="6" t="n">
        <v>0</v>
      </c>
    </row>
    <row r="13">
      <c r="A13" s="4" t="inlineStr">
        <is>
          <t>Debt Securities, Available-for-Sale, Unrealized Loss Position</t>
        </is>
      </c>
      <c r="B13" s="6" t="n">
        <v>2425</v>
      </c>
      <c r="C13" s="6" t="n">
        <v>2153</v>
      </c>
    </row>
    <row r="14">
      <c r="A14" s="4" t="inlineStr">
        <is>
          <t>Gross Unrealized Losses Less Than 12 Months</t>
        </is>
      </c>
      <c r="B14" s="6" t="n">
        <v>0</v>
      </c>
      <c r="C14" s="6" t="n">
        <v>-51</v>
      </c>
    </row>
    <row r="15">
      <c r="A15" s="4" t="inlineStr">
        <is>
          <t>Gross Unrealized Losses 12 Months or Greater</t>
        </is>
      </c>
      <c r="B15" s="6" t="n">
        <v>-21</v>
      </c>
      <c r="C15" s="6" t="n">
        <v>0</v>
      </c>
    </row>
    <row r="16">
      <c r="A16" s="4" t="inlineStr">
        <is>
          <t>Gross Unrealized Losses Total</t>
        </is>
      </c>
      <c r="B16" s="6" t="n">
        <v>-21</v>
      </c>
      <c r="C16" s="6" t="n">
        <v>-51</v>
      </c>
    </row>
    <row r="17">
      <c r="A17" s="4" t="inlineStr">
        <is>
          <t>Commercial pap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Available-for-Sale, Continuous Unrealized Loss Position, Less than 12 Months</t>
        </is>
      </c>
      <c r="B19" s="6" t="n">
        <v>8921</v>
      </c>
      <c r="C19" s="6" t="n">
        <v>31838</v>
      </c>
    </row>
    <row r="20">
      <c r="A20" s="4" t="inlineStr">
        <is>
          <t>Debt Securities, Available-for-Sale, Continuous Unrealized Loss Position, 12 Months or Longer</t>
        </is>
      </c>
      <c r="B20" s="6" t="n">
        <v>0</v>
      </c>
      <c r="C20" s="6" t="n">
        <v>0</v>
      </c>
    </row>
    <row r="21">
      <c r="A21" s="4" t="inlineStr">
        <is>
          <t>Debt Securities, Available-for-Sale, Unrealized Loss Position</t>
        </is>
      </c>
      <c r="B21" s="6" t="n">
        <v>8921</v>
      </c>
      <c r="C21" s="6" t="n">
        <v>31838</v>
      </c>
    </row>
    <row r="22">
      <c r="A22" s="4" t="inlineStr">
        <is>
          <t>Gross Unrealized Losses Less Than 12 Months</t>
        </is>
      </c>
      <c r="B22" s="6" t="n">
        <v>-6</v>
      </c>
      <c r="C22" s="6" t="n">
        <v>-137</v>
      </c>
    </row>
    <row r="23">
      <c r="A23" s="4" t="inlineStr">
        <is>
          <t>Gross Unrealized Losses 12 Months or Greater</t>
        </is>
      </c>
      <c r="B23" s="6" t="n">
        <v>0</v>
      </c>
      <c r="C23" s="6" t="n">
        <v>0</v>
      </c>
    </row>
    <row r="24">
      <c r="A24" s="4" t="inlineStr">
        <is>
          <t>Gross Unrealized Losses Total</t>
        </is>
      </c>
      <c r="B24" s="6" t="n">
        <v>-6</v>
      </c>
      <c r="C24" s="6" t="n">
        <v>-137</v>
      </c>
    </row>
    <row r="25">
      <c r="A25" s="4" t="inlineStr">
        <is>
          <t>Corporate debt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Debt Securities, Available-for-Sale, Continuous Unrealized Loss Position, Less than 12 Months</t>
        </is>
      </c>
      <c r="B27" s="6" t="n">
        <v>77023</v>
      </c>
      <c r="C27" s="6" t="n">
        <v>123540</v>
      </c>
    </row>
    <row r="28">
      <c r="A28" s="4" t="inlineStr">
        <is>
          <t>Debt Securities, Available-for-Sale, Continuous Unrealized Loss Position, 12 Months or Longer</t>
        </is>
      </c>
      <c r="B28" s="6" t="n">
        <v>25156</v>
      </c>
      <c r="C28" s="6" t="n">
        <v>0</v>
      </c>
    </row>
    <row r="29">
      <c r="A29" s="4" t="inlineStr">
        <is>
          <t>Debt Securities, Available-for-Sale, Unrealized Loss Position</t>
        </is>
      </c>
      <c r="B29" s="6" t="n">
        <v>102179</v>
      </c>
      <c r="C29" s="6" t="n">
        <v>123540</v>
      </c>
    </row>
    <row r="30">
      <c r="A30" s="4" t="inlineStr">
        <is>
          <t>Gross Unrealized Losses Less Than 12 Months</t>
        </is>
      </c>
      <c r="B30" s="6" t="n">
        <v>-177</v>
      </c>
      <c r="C30" s="6" t="n">
        <v>-859</v>
      </c>
    </row>
    <row r="31">
      <c r="A31" s="4" t="inlineStr">
        <is>
          <t>Gross Unrealized Losses 12 Months or Greater</t>
        </is>
      </c>
      <c r="B31" s="6" t="n">
        <v>-125</v>
      </c>
      <c r="C31" s="6" t="n">
        <v>0</v>
      </c>
    </row>
    <row r="32">
      <c r="A32" s="4" t="inlineStr">
        <is>
          <t>Gross Unrealized Losses Total</t>
        </is>
      </c>
      <c r="B32" s="6" t="n">
        <v>-302</v>
      </c>
      <c r="C32" s="6" t="n">
        <v>-859</v>
      </c>
    </row>
    <row r="33">
      <c r="A33" s="4" t="inlineStr">
        <is>
          <t>Municipal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Debt Securities, Available-for-Sale, Continuous Unrealized Loss Position, Less than 12 Months</t>
        </is>
      </c>
      <c r="B35" s="6" t="n">
        <v>7071</v>
      </c>
      <c r="C35" s="6" t="n">
        <v>25336</v>
      </c>
    </row>
    <row r="36">
      <c r="A36" s="4" t="inlineStr">
        <is>
          <t>Debt Securities, Available-for-Sale, Continuous Unrealized Loss Position, 12 Months or Longer</t>
        </is>
      </c>
      <c r="B36" s="6" t="n">
        <v>4215</v>
      </c>
      <c r="C36" s="6" t="n">
        <v>0</v>
      </c>
    </row>
    <row r="37">
      <c r="A37" s="4" t="inlineStr">
        <is>
          <t>Debt Securities, Available-for-Sale, Unrealized Loss Position</t>
        </is>
      </c>
      <c r="B37" s="6" t="n">
        <v>11286</v>
      </c>
      <c r="C37" s="6" t="n">
        <v>25336</v>
      </c>
    </row>
    <row r="38">
      <c r="A38" s="4" t="inlineStr">
        <is>
          <t>Gross Unrealized Losses Less Than 12 Months</t>
        </is>
      </c>
      <c r="B38" s="6" t="n">
        <v>-6</v>
      </c>
      <c r="C38" s="6" t="n">
        <v>-222</v>
      </c>
    </row>
    <row r="39">
      <c r="A39" s="4" t="inlineStr">
        <is>
          <t>Gross Unrealized Losses 12 Months or Greater</t>
        </is>
      </c>
      <c r="B39" s="6" t="n">
        <v>-30</v>
      </c>
      <c r="C39" s="6" t="n">
        <v>0</v>
      </c>
    </row>
    <row r="40">
      <c r="A40" s="4" t="inlineStr">
        <is>
          <t>Gross Unrealized Losses Total</t>
        </is>
      </c>
      <c r="B40" s="6" t="n">
        <v>-36</v>
      </c>
      <c r="C40" s="6" t="n">
        <v>-222</v>
      </c>
    </row>
    <row r="41">
      <c r="A41" s="4" t="inlineStr">
        <is>
          <t>Government and agency debt</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Debt Securities, Available-for-Sale, Continuous Unrealized Loss Position, Less than 12 Months</t>
        </is>
      </c>
      <c r="B43" s="6" t="n">
        <v>99236</v>
      </c>
      <c r="C43" s="6" t="n">
        <v>71781</v>
      </c>
    </row>
    <row r="44">
      <c r="A44" s="4" t="inlineStr">
        <is>
          <t>Debt Securities, Available-for-Sale, Continuous Unrealized Loss Position, 12 Months or Longer</t>
        </is>
      </c>
      <c r="B44" s="6" t="n">
        <v>8972</v>
      </c>
      <c r="C44" s="6" t="n">
        <v>0</v>
      </c>
    </row>
    <row r="45">
      <c r="A45" s="4" t="inlineStr">
        <is>
          <t>Debt Securities, Available-for-Sale, Unrealized Loss Position</t>
        </is>
      </c>
      <c r="B45" s="6" t="n">
        <v>108208</v>
      </c>
      <c r="C45" s="6" t="n">
        <v>71781</v>
      </c>
    </row>
    <row r="46">
      <c r="A46" s="4" t="inlineStr">
        <is>
          <t>Gross Unrealized Losses Less Than 12 Months</t>
        </is>
      </c>
      <c r="B46" s="6" t="n">
        <v>-181</v>
      </c>
      <c r="C46" s="6" t="n">
        <v>-484</v>
      </c>
    </row>
    <row r="47">
      <c r="A47" s="4" t="inlineStr">
        <is>
          <t>Gross Unrealized Losses 12 Months or Greater</t>
        </is>
      </c>
      <c r="B47" s="6" t="n">
        <v>-69</v>
      </c>
      <c r="C47" s="6" t="n">
        <v>0</v>
      </c>
    </row>
    <row r="48">
      <c r="A48" s="4" t="inlineStr">
        <is>
          <t>Gross Unrealized Losses Total</t>
        </is>
      </c>
      <c r="B48" s="7" t="n">
        <v>-250</v>
      </c>
      <c r="C48" s="7" t="n">
        <v>-4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by Balance Sheet Grouping (Detail)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Marketable securities</t>
        </is>
      </c>
      <c r="B3" s="7" t="n">
        <v>379133</v>
      </c>
      <c r="C3" s="7" t="n">
        <v>301571</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6" t="n">
        <v>40646</v>
      </c>
      <c r="C6" s="6" t="n">
        <v>9562</v>
      </c>
    </row>
    <row r="7">
      <c r="A7" s="4" t="inlineStr">
        <is>
          <t>Total financial assets</t>
        </is>
      </c>
      <c r="B7" s="6" t="n">
        <v>40646</v>
      </c>
      <c r="C7" s="6" t="n">
        <v>9562</v>
      </c>
    </row>
    <row r="8">
      <c r="A8" s="4" t="inlineStr">
        <is>
          <t>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t>
        </is>
      </c>
      <c r="B10" s="6" t="n">
        <v>5498</v>
      </c>
      <c r="C10" s="4" t="inlineStr">
        <is>
          <t xml:space="preserve"> </t>
        </is>
      </c>
    </row>
    <row r="11">
      <c r="A11" s="4" t="inlineStr">
        <is>
          <t>Marketable securities</t>
        </is>
      </c>
      <c r="B11" s="6" t="n">
        <v>379133</v>
      </c>
      <c r="C11" s="6" t="n">
        <v>301571</v>
      </c>
    </row>
    <row r="12">
      <c r="A12" s="4" t="inlineStr">
        <is>
          <t>Total financial assets</t>
        </is>
      </c>
      <c r="B12" s="6" t="n">
        <v>386067</v>
      </c>
      <c r="C12" s="6" t="n">
        <v>301624</v>
      </c>
    </row>
    <row r="13">
      <c r="A13" s="4" t="inlineStr">
        <is>
          <t>Total financial liabilities</t>
        </is>
      </c>
      <c r="B13" s="6" t="n">
        <v>57</v>
      </c>
      <c r="C13" s="6" t="n">
        <v>1477</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t>
        </is>
      </c>
      <c r="B16" s="6" t="n">
        <v>46144</v>
      </c>
      <c r="C16" s="6" t="n">
        <v>9562</v>
      </c>
    </row>
    <row r="17">
      <c r="A17" s="4" t="inlineStr">
        <is>
          <t>Marketable securities</t>
        </is>
      </c>
      <c r="B17" s="6" t="n">
        <v>379133</v>
      </c>
      <c r="C17" s="6" t="n">
        <v>301571</v>
      </c>
    </row>
    <row r="18">
      <c r="A18" s="4" t="inlineStr">
        <is>
          <t>Total financial assets</t>
        </is>
      </c>
      <c r="B18" s="6" t="n">
        <v>426713</v>
      </c>
      <c r="C18" s="6" t="n">
        <v>311186</v>
      </c>
    </row>
    <row r="19">
      <c r="A19" s="4" t="inlineStr">
        <is>
          <t>Total financial liabilities</t>
        </is>
      </c>
      <c r="B19" s="6" t="n">
        <v>57</v>
      </c>
      <c r="C19" s="6" t="n">
        <v>1477</v>
      </c>
    </row>
    <row r="20">
      <c r="A20" s="4" t="inlineStr">
        <is>
          <t>Prepaid Expenses and Other Current Assets [Member]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Restricted bank deposits included in assets</t>
        </is>
      </c>
      <c r="B22" s="6" t="n">
        <v>12</v>
      </c>
      <c r="C22" s="6" t="n">
        <v>12</v>
      </c>
    </row>
    <row r="23">
      <c r="A23" s="4" t="inlineStr">
        <is>
          <t>Prepaid Expenses and Other Current Assets [Member]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Restricted bank deposits included in assets</t>
        </is>
      </c>
      <c r="B25" s="6" t="n">
        <v>12</v>
      </c>
      <c r="C25" s="6" t="n">
        <v>12</v>
      </c>
    </row>
    <row r="26">
      <c r="A26" s="4" t="inlineStr">
        <is>
          <t>Prepaid Expenses and Other Current Assets [Member] | Designated as Hedging Instrument [Member]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oreign Currency Contract, Asset, Fair Value Disclosure</t>
        </is>
      </c>
      <c r="B28" s="6" t="n">
        <v>1189</v>
      </c>
      <c r="C28" s="6" t="n">
        <v>20</v>
      </c>
    </row>
    <row r="29">
      <c r="A29" s="4" t="inlineStr">
        <is>
          <t>Prepaid Expenses and Other Current Assets [Member] | Designated as Hedging Instrument [Member]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oreign Currency Contract, Asset, Fair Value Disclosure</t>
        </is>
      </c>
      <c r="B31" s="6" t="n">
        <v>1189</v>
      </c>
      <c r="C31" s="6" t="n">
        <v>20</v>
      </c>
    </row>
    <row r="32">
      <c r="A32" s="4" t="inlineStr">
        <is>
          <t>Prepaid Expenses and Other Current Assets [Member] | Not Designated as Hedging Instrument [Member]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oreign Currency Contract, Asset, Fair Value Disclosure</t>
        </is>
      </c>
      <c r="B34" s="6" t="n">
        <v>235</v>
      </c>
      <c r="C34" s="6" t="n">
        <v>21</v>
      </c>
    </row>
    <row r="35">
      <c r="A35" s="4" t="inlineStr">
        <is>
          <t>Prepaid Expenses and Other Current Assets [Member] | Not Designated as Hedging Instrument [Member]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oreign Currency Contract, Asset, Fair Value Disclosure</t>
        </is>
      </c>
      <c r="B37" s="6" t="n">
        <v>235</v>
      </c>
      <c r="C37" s="6" t="n">
        <v>21</v>
      </c>
    </row>
    <row r="38">
      <c r="A38" s="4" t="inlineStr">
        <is>
          <t>Accrued Expenses And Other Current Liabilites [Member] | Designated as Hedging Instrument [Member]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oreign Currency Contracts, Liability, Fair Value Disclosure</t>
        </is>
      </c>
      <c r="B40" s="6" t="n">
        <v>52</v>
      </c>
      <c r="C40" s="6" t="n">
        <v>1098</v>
      </c>
    </row>
    <row r="41">
      <c r="A41" s="4" t="inlineStr">
        <is>
          <t>Accrued Expenses And Other Current Liabilites [Member] | Designated as Hedging Instrument [Member] |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oreign Currency Contracts, Liability, Fair Value Disclosure</t>
        </is>
      </c>
      <c r="B43" s="6" t="n">
        <v>52</v>
      </c>
      <c r="C43" s="6" t="n">
        <v>1098</v>
      </c>
    </row>
    <row r="44">
      <c r="A44" s="4" t="inlineStr">
        <is>
          <t>Accrued Expenses And Other Current Liabilites [Member] | Not Designated as Hedging Instrument [Member] |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oreign Currency Contracts, Liability, Fair Value Disclosure</t>
        </is>
      </c>
      <c r="B46" s="6" t="n">
        <v>5</v>
      </c>
      <c r="C46" s="6" t="n">
        <v>379</v>
      </c>
    </row>
    <row r="47">
      <c r="A47" s="4" t="inlineStr">
        <is>
          <t>Accrued Expenses And Other Current Liabilites [Member] | Not Designated as Hedging Instrument [Member] | Fair Valu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oreign Currency Contracts, Liability, Fair Value Disclosure</t>
        </is>
      </c>
      <c r="B49" s="6" t="n">
        <v>5</v>
      </c>
      <c r="C49" s="6" t="n">
        <v>379</v>
      </c>
    </row>
    <row r="50">
      <c r="A50" s="4" t="inlineStr">
        <is>
          <t>Money market funds | Level 1</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sh equivalents</t>
        </is>
      </c>
      <c r="B52" s="6" t="n">
        <v>40646</v>
      </c>
      <c r="C52" s="6" t="n">
        <v>9562</v>
      </c>
    </row>
    <row r="53">
      <c r="A53" s="4" t="inlineStr">
        <is>
          <t>Money market funds | Fair Valu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equivalents</t>
        </is>
      </c>
      <c r="B55" s="6" t="n">
        <v>40646</v>
      </c>
      <c r="C55" s="6" t="n">
        <v>9562</v>
      </c>
    </row>
    <row r="56">
      <c r="A56" s="4" t="inlineStr">
        <is>
          <t>Certificates of deposit |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Marketable securities</t>
        </is>
      </c>
      <c r="B58" s="6" t="n">
        <v>2434</v>
      </c>
      <c r="C58" s="6" t="n">
        <v>2153</v>
      </c>
    </row>
    <row r="59">
      <c r="A59" s="4" t="inlineStr">
        <is>
          <t>Certificates of deposit | Fair Value</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Marketable securities</t>
        </is>
      </c>
      <c r="B61" s="6" t="n">
        <v>2434</v>
      </c>
      <c r="C61" s="6" t="n">
        <v>2153</v>
      </c>
    </row>
    <row r="62">
      <c r="A62" s="4" t="inlineStr">
        <is>
          <t>Commercial paper | Level 2</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Marketable securities</t>
        </is>
      </c>
      <c r="B64" s="6" t="n">
        <v>8921</v>
      </c>
      <c r="C64" s="6" t="n">
        <v>38029</v>
      </c>
    </row>
    <row r="65">
      <c r="A65" s="4" t="inlineStr">
        <is>
          <t>Commercial paper | Fair Valu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Marketable securities</t>
        </is>
      </c>
      <c r="B67" s="6" t="n">
        <v>8921</v>
      </c>
      <c r="C67" s="6" t="n">
        <v>38029</v>
      </c>
    </row>
    <row r="68">
      <c r="A68" s="4" t="inlineStr">
        <is>
          <t>Corporate debt securities | Level 2</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Marketable securities</t>
        </is>
      </c>
      <c r="B70" s="6" t="n">
        <v>162447</v>
      </c>
      <c r="C70" s="6" t="n">
        <v>136373</v>
      </c>
    </row>
    <row r="71">
      <c r="A71" s="4" t="inlineStr">
        <is>
          <t>Corporate debt securities | Fair Value</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Marketable securities</t>
        </is>
      </c>
      <c r="B73" s="6" t="n">
        <v>162447</v>
      </c>
      <c r="C73" s="6" t="n">
        <v>136373</v>
      </c>
    </row>
    <row r="74">
      <c r="A74" s="4" t="inlineStr">
        <is>
          <t>Municipal securities | Level 2</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Marketable securities</t>
        </is>
      </c>
      <c r="B76" s="6" t="n">
        <v>22236</v>
      </c>
      <c r="C76" s="6" t="n">
        <v>38344</v>
      </c>
    </row>
    <row r="77">
      <c r="A77" s="4" t="inlineStr">
        <is>
          <t>Municipal securities | Fair Value</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Marketable securities</t>
        </is>
      </c>
      <c r="B79" s="6" t="n">
        <v>22236</v>
      </c>
      <c r="C79" s="6" t="n">
        <v>38344</v>
      </c>
    </row>
    <row r="80">
      <c r="A80" s="4" t="inlineStr">
        <is>
          <t>Government and agency debt | 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Cash equivalents</t>
        </is>
      </c>
      <c r="B82" s="6" t="n">
        <v>5498</v>
      </c>
      <c r="C82" s="4" t="inlineStr">
        <is>
          <t xml:space="preserve"> </t>
        </is>
      </c>
    </row>
    <row r="83">
      <c r="A83" s="4" t="inlineStr">
        <is>
          <t>Marketable securities</t>
        </is>
      </c>
      <c r="B83" s="6" t="n">
        <v>183095</v>
      </c>
      <c r="C83" s="6" t="n">
        <v>86672</v>
      </c>
    </row>
    <row r="84">
      <c r="A84" s="4" t="inlineStr">
        <is>
          <t>Government and agency debt | Fair Value</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Cash equivalents</t>
        </is>
      </c>
      <c r="B86" s="6" t="n">
        <v>5498</v>
      </c>
      <c r="C86" s="4" t="inlineStr">
        <is>
          <t xml:space="preserve"> </t>
        </is>
      </c>
    </row>
    <row r="87">
      <c r="A87" s="4" t="inlineStr">
        <is>
          <t>Marketable securities</t>
        </is>
      </c>
      <c r="B87" s="7" t="n">
        <v>183095</v>
      </c>
      <c r="C87" s="7" t="n">
        <v>866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 - Level 3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7" t="n">
        <v>0</v>
      </c>
      <c r="C3" s="7" t="n">
        <v>0</v>
      </c>
    </row>
    <row r="4">
      <c r="A4" s="4" t="inlineStr">
        <is>
          <t>Total financial liabilities</t>
        </is>
      </c>
      <c r="B4" s="7" t="n">
        <v>0</v>
      </c>
      <c r="C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Disclosure of Notional Amount of Derivatives By Hedging Designation (Detail)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Total derivative instruments</t>
        </is>
      </c>
      <c r="B3" s="7" t="n">
        <v>65234</v>
      </c>
      <c r="C3" s="7" t="n">
        <v>60409</v>
      </c>
    </row>
    <row r="4">
      <c r="A4" s="4" t="inlineStr">
        <is>
          <t>Foreign currency contracts [Member] | Derivatives designated as hedging instrument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 instruments</t>
        </is>
      </c>
      <c r="B6" s="6" t="n">
        <v>46331</v>
      </c>
      <c r="C6" s="6" t="n">
        <v>42854</v>
      </c>
    </row>
    <row r="7">
      <c r="A7" s="4" t="inlineStr">
        <is>
          <t>Foreign currency contracts [Member] | Derivatives not designated as hedging instrumen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 instruments</t>
        </is>
      </c>
      <c r="B9" s="7" t="n">
        <v>18903</v>
      </c>
      <c r="C9" s="7" t="n">
        <v>175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Derivative Financial Instruments and Hedging - Derivative Instruments, Gain (Loss) (Detail) - USD ($) $ in Thousands</t>
        </is>
      </c>
      <c r="B1" s="2" t="inlineStr">
        <is>
          <t>12 Months Ended</t>
        </is>
      </c>
    </row>
    <row r="2">
      <c r="B2" s="2" t="inlineStr">
        <is>
          <t>Dec. 31, 2023</t>
        </is>
      </c>
      <c r="C2" s="2" t="inlineStr">
        <is>
          <t>Dec. 31, 2022</t>
        </is>
      </c>
      <c r="D2" s="2" t="inlineStr">
        <is>
          <t>Dec. 31, 2021</t>
        </is>
      </c>
    </row>
    <row r="3">
      <c r="A3" s="4" t="inlineStr">
        <is>
          <t>Derivatives designated as hedging instrument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otal gains (losses) recognized in earnings</t>
        </is>
      </c>
      <c r="B5" s="7" t="n">
        <v>-4832</v>
      </c>
      <c r="C5" s="7" t="n">
        <v>-4156</v>
      </c>
      <c r="D5" s="7" t="n">
        <v>872</v>
      </c>
    </row>
    <row r="6">
      <c r="A6" s="4" t="inlineStr">
        <is>
          <t>Derivatives not designated as hedging instrumen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gains (losses) recognized in earnings</t>
        </is>
      </c>
      <c r="B8" s="6" t="n">
        <v>-593</v>
      </c>
      <c r="C8" s="6" t="n">
        <v>-527</v>
      </c>
      <c r="D8" s="6" t="n">
        <v>345</v>
      </c>
    </row>
    <row r="9">
      <c r="A9" s="4" t="inlineStr">
        <is>
          <t>Foreign Currency Contracts [Member] | Derivatives designated as hedging instrument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otal gains (losses) recognized in earnings</t>
        </is>
      </c>
      <c r="B11" s="7" t="n">
        <v>0</v>
      </c>
      <c r="C11" s="7" t="n">
        <v>8</v>
      </c>
      <c r="D11" s="7" t="n">
        <v>8</v>
      </c>
    </row>
    <row r="12">
      <c r="A12" s="4" t="inlineStr">
        <is>
          <t>Derivative, Gain (Loss), Statement of Income or Comprehensive Income [Extensible Enumeration]</t>
        </is>
      </c>
      <c r="B12" s="4" t="inlineStr">
        <is>
          <t>Nonoperating Income (Expense)</t>
        </is>
      </c>
      <c r="C12" s="4" t="inlineStr">
        <is>
          <t>Nonoperating Income (Expense)</t>
        </is>
      </c>
      <c r="D12" s="4" t="inlineStr">
        <is>
          <t>Nonoperating Income (Expense)</t>
        </is>
      </c>
    </row>
    <row r="13">
      <c r="A13" s="4" t="inlineStr">
        <is>
          <t>Foreign Currency Contracts [Member] | Derivatives not designated as hedging instruments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Total gains (losses) recognized in earnings</t>
        </is>
      </c>
      <c r="B15" s="7" t="n">
        <v>-593</v>
      </c>
      <c r="C15" s="7" t="n">
        <v>-527</v>
      </c>
      <c r="D15" s="7" t="n">
        <v>345</v>
      </c>
    </row>
    <row r="16">
      <c r="A16" s="4" t="inlineStr">
        <is>
          <t>Foreign Currency Contracts [Member] | Subscription–self-managed and SaaS [Member] | Derivatives designated as hedging instruments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Total gains (losses) recognized in earnings</t>
        </is>
      </c>
      <c r="B18" s="7" t="n">
        <v>-359</v>
      </c>
      <c r="C18" s="7" t="n">
        <v>-314</v>
      </c>
      <c r="D18" s="7" t="n">
        <v>74</v>
      </c>
    </row>
    <row r="19">
      <c r="A19" s="4" t="inlineStr">
        <is>
          <t>Derivative, Gain (Loss), Statement of Income or Comprehensive Income [Extensible Enumeration]</t>
        </is>
      </c>
      <c r="B19" s="4" t="inlineStr">
        <is>
          <t>Cost of Revenue</t>
        </is>
      </c>
      <c r="C19" s="4" t="inlineStr">
        <is>
          <t>Cost of Revenue</t>
        </is>
      </c>
      <c r="D19" s="4" t="inlineStr">
        <is>
          <t>Cost of Revenue</t>
        </is>
      </c>
    </row>
    <row r="20">
      <c r="A20" s="4" t="inlineStr">
        <is>
          <t>Foreign Currency Contracts [Member] | Research and development [Member] | Derivatives designated as hedging instruments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Total gains (losses) recognized in earnings</t>
        </is>
      </c>
      <c r="B22" s="7" t="n">
        <v>-2982</v>
      </c>
      <c r="C22" s="7" t="n">
        <v>-2660</v>
      </c>
      <c r="D22" s="7" t="n">
        <v>504</v>
      </c>
    </row>
    <row r="23">
      <c r="A23" s="4" t="inlineStr">
        <is>
          <t>Derivative, Gain (Loss), Statement of Income or Comprehensive Income [Extensible Enumeration]</t>
        </is>
      </c>
      <c r="B23" s="4" t="inlineStr">
        <is>
          <t>Research and Development Expense</t>
        </is>
      </c>
      <c r="C23" s="4" t="inlineStr">
        <is>
          <t>Research and Development Expense</t>
        </is>
      </c>
      <c r="D23" s="4" t="inlineStr">
        <is>
          <t>Research and Development Expense</t>
        </is>
      </c>
    </row>
    <row r="24">
      <c r="A24" s="4" t="inlineStr">
        <is>
          <t>Foreign Currency Contracts [Member] | Sales and marketing [Member] | Derivatives designated as hedging instruments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Total gains (losses) recognized in earnings</t>
        </is>
      </c>
      <c r="B26" s="7" t="n">
        <v>-693</v>
      </c>
      <c r="C26" s="7" t="n">
        <v>-540</v>
      </c>
      <c r="D26" s="7" t="n">
        <v>120</v>
      </c>
    </row>
    <row r="27">
      <c r="A27" s="4" t="inlineStr">
        <is>
          <t>Derivative, Gain (Loss), Statement of Income or Comprehensive Income [Extensible Enumeration]</t>
        </is>
      </c>
      <c r="B27" s="4" t="inlineStr">
        <is>
          <t>Selling and Marketing Expense</t>
        </is>
      </c>
      <c r="C27" s="4" t="inlineStr">
        <is>
          <t>Selling and Marketing Expense</t>
        </is>
      </c>
      <c r="D27" s="4" t="inlineStr">
        <is>
          <t>Selling and Marketing Expense</t>
        </is>
      </c>
    </row>
    <row r="28">
      <c r="A28" s="4" t="inlineStr">
        <is>
          <t>Foreign Currency Contracts [Member] | General and administrative [Member] | Derivatives designated as hedging instruments [Member]</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Total gains (losses) recognized in earnings</t>
        </is>
      </c>
      <c r="B30" s="7" t="n">
        <v>-798</v>
      </c>
      <c r="C30" s="7" t="n">
        <v>-650</v>
      </c>
      <c r="D30" s="7" t="n">
        <v>166</v>
      </c>
    </row>
    <row r="31">
      <c r="A31" s="4" t="inlineStr">
        <is>
          <t>Derivative, Gain (Loss), Statement of Income or Comprehensive Income [Extensible Enumeration]</t>
        </is>
      </c>
      <c r="B31" s="4" t="inlineStr">
        <is>
          <t>General and Administrative Expense</t>
        </is>
      </c>
      <c r="C31" s="4" t="inlineStr">
        <is>
          <t>General and Administrative Expense</t>
        </is>
      </c>
      <c r="D31" s="4" t="inlineStr">
        <is>
          <t>General and Administrative Expense</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8234</v>
      </c>
      <c r="C3" s="7" t="n">
        <v>16880</v>
      </c>
    </row>
    <row r="4">
      <c r="A4" s="4" t="inlineStr">
        <is>
          <t>Less: accumulated depreciation and amortization</t>
        </is>
      </c>
      <c r="B4" s="6" t="n">
        <v>-11571</v>
      </c>
      <c r="C4" s="6" t="n">
        <v>-8859</v>
      </c>
    </row>
    <row r="5">
      <c r="A5" s="4" t="inlineStr">
        <is>
          <t>Property and equipment, net</t>
        </is>
      </c>
      <c r="B5" s="6" t="n">
        <v>6663</v>
      </c>
      <c r="C5" s="6" t="n">
        <v>8021</v>
      </c>
    </row>
    <row r="6">
      <c r="A6" s="4" t="inlineStr">
        <is>
          <t>Computer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030</v>
      </c>
      <c r="C8" s="6" t="n">
        <v>8330</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135</v>
      </c>
      <c r="C11" s="6" t="n">
        <v>280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6069</v>
      </c>
      <c r="C14" s="7" t="n">
        <v>5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3" customWidth="1" min="2" max="2"/>
    <col width="16" customWidth="1" min="3" max="3"/>
    <col width="27" customWidth="1" min="4" max="4"/>
    <col width="46" customWidth="1" min="5" max="5"/>
    <col width="20" customWidth="1" min="6" max="6"/>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alance (in shares) at Dec. 31, 2020</t>
        </is>
      </c>
      <c r="B2" s="4" t="inlineStr">
        <is>
          <t xml:space="preserve"> </t>
        </is>
      </c>
      <c r="C2" s="6" t="n">
        <v>92112447</v>
      </c>
      <c r="D2" s="4" t="inlineStr">
        <is>
          <t xml:space="preserve"> </t>
        </is>
      </c>
      <c r="E2" s="4" t="inlineStr">
        <is>
          <t xml:space="preserve"> </t>
        </is>
      </c>
      <c r="F2" s="4" t="inlineStr">
        <is>
          <t xml:space="preserve"> </t>
        </is>
      </c>
    </row>
    <row r="3">
      <c r="A3" s="4" t="inlineStr">
        <is>
          <t>Balance at Dec. 31, 2020</t>
        </is>
      </c>
      <c r="B3" s="7" t="n">
        <v>553894</v>
      </c>
      <c r="C3" s="7" t="n">
        <v>257</v>
      </c>
      <c r="D3" s="7" t="n">
        <v>628054</v>
      </c>
      <c r="E3" s="7" t="n">
        <v>372</v>
      </c>
      <c r="F3" s="7" t="n">
        <v>-74789</v>
      </c>
    </row>
    <row r="4">
      <c r="A4" s="4" t="inlineStr">
        <is>
          <t>Issuance of ordinary shares upon exercise of share options (in shares)</t>
        </is>
      </c>
      <c r="B4" s="4" t="inlineStr">
        <is>
          <t xml:space="preserve"> </t>
        </is>
      </c>
      <c r="C4" s="6" t="n">
        <v>2538063</v>
      </c>
      <c r="D4" s="4" t="inlineStr">
        <is>
          <t xml:space="preserve"> </t>
        </is>
      </c>
      <c r="E4" s="4" t="inlineStr">
        <is>
          <t xml:space="preserve"> </t>
        </is>
      </c>
      <c r="F4" s="4" t="inlineStr">
        <is>
          <t xml:space="preserve"> </t>
        </is>
      </c>
    </row>
    <row r="5">
      <c r="A5" s="4" t="inlineStr">
        <is>
          <t>Issuance of ordinary shares upon exercise of share options</t>
        </is>
      </c>
      <c r="B5" s="6" t="n">
        <v>6837</v>
      </c>
      <c r="C5" s="7" t="n">
        <v>7</v>
      </c>
      <c r="D5" s="6" t="n">
        <v>6830</v>
      </c>
      <c r="E5" s="4" t="inlineStr">
        <is>
          <t xml:space="preserve"> </t>
        </is>
      </c>
      <c r="F5" s="4" t="inlineStr">
        <is>
          <t xml:space="preserve"> </t>
        </is>
      </c>
    </row>
    <row r="6">
      <c r="A6" s="4" t="inlineStr">
        <is>
          <t>Issuance of ordinary shares upon release of restricted share units (in shares)</t>
        </is>
      </c>
      <c r="B6" s="4" t="inlineStr">
        <is>
          <t xml:space="preserve"> </t>
        </is>
      </c>
      <c r="C6" s="6" t="n">
        <v>643980</v>
      </c>
      <c r="D6" s="4" t="inlineStr">
        <is>
          <t xml:space="preserve"> </t>
        </is>
      </c>
      <c r="E6" s="4" t="inlineStr">
        <is>
          <t xml:space="preserve"> </t>
        </is>
      </c>
      <c r="F6" s="4" t="inlineStr">
        <is>
          <t xml:space="preserve"> </t>
        </is>
      </c>
    </row>
    <row r="7">
      <c r="A7" s="4" t="inlineStr">
        <is>
          <t>Issuance of ordinary shares upon release of restricted share units</t>
        </is>
      </c>
      <c r="B7" s="4" t="inlineStr">
        <is>
          <t xml:space="preserve"> </t>
        </is>
      </c>
      <c r="C7" s="7" t="n">
        <v>2</v>
      </c>
      <c r="D7" s="6" t="n">
        <v>-2</v>
      </c>
      <c r="E7" s="4" t="inlineStr">
        <is>
          <t xml:space="preserve"> </t>
        </is>
      </c>
      <c r="F7" s="4" t="inlineStr">
        <is>
          <t xml:space="preserve"> </t>
        </is>
      </c>
    </row>
    <row r="8">
      <c r="A8" s="4" t="inlineStr">
        <is>
          <t>Issuance of ordinary shares under the employee share purchase plan (shares)</t>
        </is>
      </c>
      <c r="B8" s="4" t="inlineStr">
        <is>
          <t xml:space="preserve"> </t>
        </is>
      </c>
      <c r="C8" s="6" t="n">
        <v>94638</v>
      </c>
      <c r="D8" s="4" t="inlineStr">
        <is>
          <t xml:space="preserve"> </t>
        </is>
      </c>
      <c r="E8" s="4" t="inlineStr">
        <is>
          <t xml:space="preserve"> </t>
        </is>
      </c>
      <c r="F8" s="4" t="inlineStr">
        <is>
          <t xml:space="preserve"> </t>
        </is>
      </c>
    </row>
    <row r="9">
      <c r="A9" s="4" t="inlineStr">
        <is>
          <t>Issuance of ordinary shares under the employee share purchase plan</t>
        </is>
      </c>
      <c r="B9" s="6" t="n">
        <v>3092</v>
      </c>
      <c r="C9" s="4" t="inlineStr">
        <is>
          <t xml:space="preserve"> </t>
        </is>
      </c>
      <c r="D9" s="6" t="n">
        <v>3092</v>
      </c>
      <c r="E9" s="4" t="inlineStr">
        <is>
          <t xml:space="preserve"> </t>
        </is>
      </c>
      <c r="F9" s="4" t="inlineStr">
        <is>
          <t xml:space="preserve"> </t>
        </is>
      </c>
    </row>
    <row r="10">
      <c r="A10" s="4" t="inlineStr">
        <is>
          <t>Issuance of ordinary shares related to business combination (in shares)</t>
        </is>
      </c>
      <c r="B10" s="4" t="inlineStr">
        <is>
          <t xml:space="preserve"> </t>
        </is>
      </c>
      <c r="C10" s="6" t="n">
        <v>1922912</v>
      </c>
      <c r="D10" s="4" t="inlineStr">
        <is>
          <t xml:space="preserve"> </t>
        </is>
      </c>
      <c r="E10" s="4" t="inlineStr">
        <is>
          <t xml:space="preserve"> </t>
        </is>
      </c>
      <c r="F10" s="4" t="inlineStr">
        <is>
          <t xml:space="preserve"> </t>
        </is>
      </c>
    </row>
    <row r="11">
      <c r="A11" s="4" t="inlineStr">
        <is>
          <t>Issuance of ordinary shares related to business combination</t>
        </is>
      </c>
      <c r="B11" s="6" t="n">
        <v>81773</v>
      </c>
      <c r="C11" s="7" t="n">
        <v>6</v>
      </c>
      <c r="D11" s="6" t="n">
        <v>81767</v>
      </c>
      <c r="E11" s="4" t="inlineStr">
        <is>
          <t xml:space="preserve"> </t>
        </is>
      </c>
      <c r="F11" s="4" t="inlineStr">
        <is>
          <t xml:space="preserve"> </t>
        </is>
      </c>
    </row>
    <row r="12">
      <c r="A12" s="4" t="inlineStr">
        <is>
          <t>Share-based compensation expense</t>
        </is>
      </c>
      <c r="B12" s="6" t="n">
        <v>56949</v>
      </c>
      <c r="C12" s="4" t="inlineStr">
        <is>
          <t xml:space="preserve"> </t>
        </is>
      </c>
      <c r="D12" s="6" t="n">
        <v>56949</v>
      </c>
      <c r="E12" s="4" t="inlineStr">
        <is>
          <t xml:space="preserve"> </t>
        </is>
      </c>
      <c r="F12" s="4" t="inlineStr">
        <is>
          <t xml:space="preserve"> </t>
        </is>
      </c>
    </row>
    <row r="13">
      <c r="A13" s="4" t="inlineStr">
        <is>
          <t>Other comprehensive income (loss), net of tax</t>
        </is>
      </c>
      <c r="B13" s="6" t="n">
        <v>239</v>
      </c>
      <c r="C13" s="4" t="inlineStr">
        <is>
          <t xml:space="preserve"> </t>
        </is>
      </c>
      <c r="D13" s="4" t="inlineStr">
        <is>
          <t xml:space="preserve"> </t>
        </is>
      </c>
      <c r="E13" s="6" t="n">
        <v>239</v>
      </c>
      <c r="F13" s="4" t="inlineStr">
        <is>
          <t xml:space="preserve"> </t>
        </is>
      </c>
    </row>
    <row r="14">
      <c r="A14" s="4" t="inlineStr">
        <is>
          <t>Net Income (Loss)</t>
        </is>
      </c>
      <c r="B14" s="6" t="n">
        <v>-64203</v>
      </c>
      <c r="C14" s="4" t="inlineStr">
        <is>
          <t xml:space="preserve"> </t>
        </is>
      </c>
      <c r="D14" s="4" t="inlineStr">
        <is>
          <t xml:space="preserve"> </t>
        </is>
      </c>
      <c r="E14" s="4" t="inlineStr">
        <is>
          <t xml:space="preserve"> </t>
        </is>
      </c>
      <c r="F14" s="6" t="n">
        <v>-64203</v>
      </c>
    </row>
    <row r="15">
      <c r="A15" s="4" t="inlineStr">
        <is>
          <t>Balance (in shares) at Dec. 31, 2021</t>
        </is>
      </c>
      <c r="B15" s="4" t="inlineStr">
        <is>
          <t xml:space="preserve"> </t>
        </is>
      </c>
      <c r="C15" s="6" t="n">
        <v>97312040</v>
      </c>
      <c r="D15" s="4" t="inlineStr">
        <is>
          <t xml:space="preserve"> </t>
        </is>
      </c>
      <c r="E15" s="4" t="inlineStr">
        <is>
          <t xml:space="preserve"> </t>
        </is>
      </c>
      <c r="F15" s="4" t="inlineStr">
        <is>
          <t xml:space="preserve"> </t>
        </is>
      </c>
    </row>
    <row r="16">
      <c r="A16" s="4" t="inlineStr">
        <is>
          <t>Balance at Dec. 31, 2021</t>
        </is>
      </c>
      <c r="B16" s="6" t="n">
        <v>638581</v>
      </c>
      <c r="C16" s="7" t="n">
        <v>272</v>
      </c>
      <c r="D16" s="6" t="n">
        <v>776690</v>
      </c>
      <c r="E16" s="6" t="n">
        <v>611</v>
      </c>
      <c r="F16" s="6" t="n">
        <v>-138992</v>
      </c>
    </row>
    <row r="17">
      <c r="A17" s="4" t="inlineStr">
        <is>
          <t>Issuance of ordinary shares upon exercise of share options (in shares)</t>
        </is>
      </c>
      <c r="B17" s="4" t="inlineStr">
        <is>
          <t xml:space="preserve"> </t>
        </is>
      </c>
      <c r="C17" s="6" t="n">
        <v>2142019</v>
      </c>
      <c r="D17" s="4" t="inlineStr">
        <is>
          <t xml:space="preserve"> </t>
        </is>
      </c>
      <c r="E17" s="4" t="inlineStr">
        <is>
          <t xml:space="preserve"> </t>
        </is>
      </c>
      <c r="F17" s="4" t="inlineStr">
        <is>
          <t xml:space="preserve"> </t>
        </is>
      </c>
    </row>
    <row r="18">
      <c r="A18" s="4" t="inlineStr">
        <is>
          <t>Issuance of ordinary shares upon exercise of share options</t>
        </is>
      </c>
      <c r="B18" s="6" t="n">
        <v>5922</v>
      </c>
      <c r="C18" s="7" t="n">
        <v>6</v>
      </c>
      <c r="D18" s="6" t="n">
        <v>5916</v>
      </c>
      <c r="E18" s="4" t="inlineStr">
        <is>
          <t xml:space="preserve"> </t>
        </is>
      </c>
      <c r="F18" s="4" t="inlineStr">
        <is>
          <t xml:space="preserve"> </t>
        </is>
      </c>
    </row>
    <row r="19">
      <c r="A19" s="4" t="inlineStr">
        <is>
          <t>Issuance of ordinary shares upon release of restricted share units (in shares)</t>
        </is>
      </c>
      <c r="B19" s="4" t="inlineStr">
        <is>
          <t xml:space="preserve"> </t>
        </is>
      </c>
      <c r="C19" s="6" t="n">
        <v>1088655</v>
      </c>
      <c r="D19" s="4" t="inlineStr">
        <is>
          <t xml:space="preserve"> </t>
        </is>
      </c>
      <c r="E19" s="4" t="inlineStr">
        <is>
          <t xml:space="preserve"> </t>
        </is>
      </c>
      <c r="F19" s="4" t="inlineStr">
        <is>
          <t xml:space="preserve"> </t>
        </is>
      </c>
    </row>
    <row r="20">
      <c r="A20" s="4" t="inlineStr">
        <is>
          <t>Issuance of ordinary shares upon release of restricted share units</t>
        </is>
      </c>
      <c r="B20" s="4" t="inlineStr">
        <is>
          <t xml:space="preserve"> </t>
        </is>
      </c>
      <c r="C20" s="7" t="n">
        <v>4</v>
      </c>
      <c r="D20" s="6" t="n">
        <v>-4</v>
      </c>
      <c r="E20" s="4" t="inlineStr">
        <is>
          <t xml:space="preserve"> </t>
        </is>
      </c>
      <c r="F20" s="4" t="inlineStr">
        <is>
          <t xml:space="preserve"> </t>
        </is>
      </c>
    </row>
    <row r="21">
      <c r="A21" s="4" t="inlineStr">
        <is>
          <t>Issuance of ordinary shares under the employee share purchase plan (shares)</t>
        </is>
      </c>
      <c r="B21" s="4" t="inlineStr">
        <is>
          <t xml:space="preserve"> </t>
        </is>
      </c>
      <c r="C21" s="6" t="n">
        <v>261494</v>
      </c>
      <c r="D21" s="4" t="inlineStr">
        <is>
          <t xml:space="preserve"> </t>
        </is>
      </c>
      <c r="E21" s="4" t="inlineStr">
        <is>
          <t xml:space="preserve"> </t>
        </is>
      </c>
      <c r="F21" s="4" t="inlineStr">
        <is>
          <t xml:space="preserve"> </t>
        </is>
      </c>
    </row>
    <row r="22">
      <c r="A22" s="4" t="inlineStr">
        <is>
          <t>Issuance of ordinary shares under the employee share purchase plan</t>
        </is>
      </c>
      <c r="B22" s="6" t="n">
        <v>5176</v>
      </c>
      <c r="C22" s="7" t="n">
        <v>1</v>
      </c>
      <c r="D22" s="6" t="n">
        <v>5175</v>
      </c>
      <c r="E22" s="4" t="inlineStr">
        <is>
          <t xml:space="preserve"> </t>
        </is>
      </c>
      <c r="F22" s="4" t="inlineStr">
        <is>
          <t xml:space="preserve"> </t>
        </is>
      </c>
    </row>
    <row r="23">
      <c r="A23" s="4" t="inlineStr">
        <is>
          <t>Issuance of ordinary shares related to business combination (in shares)</t>
        </is>
      </c>
      <c r="B23" s="4" t="inlineStr">
        <is>
          <t xml:space="preserve"> </t>
        </is>
      </c>
      <c r="C23" s="6" t="n">
        <v>103649</v>
      </c>
      <c r="D23" s="4" t="inlineStr">
        <is>
          <t xml:space="preserve"> </t>
        </is>
      </c>
      <c r="E23" s="4" t="inlineStr">
        <is>
          <t xml:space="preserve"> </t>
        </is>
      </c>
      <c r="F23" s="4" t="inlineStr">
        <is>
          <t xml:space="preserve"> </t>
        </is>
      </c>
    </row>
    <row r="24">
      <c r="A24" s="4" t="inlineStr">
        <is>
          <t>Share-based compensation expense</t>
        </is>
      </c>
      <c r="B24" s="6" t="n">
        <v>68661</v>
      </c>
      <c r="C24" s="4" t="inlineStr">
        <is>
          <t xml:space="preserve"> </t>
        </is>
      </c>
      <c r="D24" s="6" t="n">
        <v>68661</v>
      </c>
      <c r="E24" s="4" t="inlineStr">
        <is>
          <t xml:space="preserve"> </t>
        </is>
      </c>
      <c r="F24" s="4" t="inlineStr">
        <is>
          <t xml:space="preserve"> </t>
        </is>
      </c>
    </row>
    <row r="25">
      <c r="A25" s="4" t="inlineStr">
        <is>
          <t>Other comprehensive income (loss), net of tax</t>
        </is>
      </c>
      <c r="B25" s="6" t="n">
        <v>-3383</v>
      </c>
      <c r="C25" s="4" t="inlineStr">
        <is>
          <t xml:space="preserve"> </t>
        </is>
      </c>
      <c r="D25" s="4" t="inlineStr">
        <is>
          <t xml:space="preserve"> </t>
        </is>
      </c>
      <c r="E25" s="6" t="n">
        <v>-3383</v>
      </c>
      <c r="F25" s="4" t="inlineStr">
        <is>
          <t xml:space="preserve"> </t>
        </is>
      </c>
    </row>
    <row r="26">
      <c r="A26" s="4" t="inlineStr">
        <is>
          <t>Net Income (Loss)</t>
        </is>
      </c>
      <c r="B26" s="6" t="n">
        <v>-90184</v>
      </c>
      <c r="C26" s="4" t="inlineStr">
        <is>
          <t xml:space="preserve"> </t>
        </is>
      </c>
      <c r="D26" s="4" t="inlineStr">
        <is>
          <t xml:space="preserve"> </t>
        </is>
      </c>
      <c r="E26" s="4" t="inlineStr">
        <is>
          <t xml:space="preserve"> </t>
        </is>
      </c>
      <c r="F26" s="6" t="n">
        <v>-90184</v>
      </c>
    </row>
    <row r="27">
      <c r="A27" s="4" t="inlineStr">
        <is>
          <t>Balance (in shares) at Dec. 31, 2022</t>
        </is>
      </c>
      <c r="B27" s="4" t="inlineStr">
        <is>
          <t xml:space="preserve"> </t>
        </is>
      </c>
      <c r="C27" s="6" t="n">
        <v>100907857</v>
      </c>
      <c r="D27" s="4" t="inlineStr">
        <is>
          <t xml:space="preserve"> </t>
        </is>
      </c>
      <c r="E27" s="4" t="inlineStr">
        <is>
          <t xml:space="preserve"> </t>
        </is>
      </c>
      <c r="F27" s="4" t="inlineStr">
        <is>
          <t xml:space="preserve"> </t>
        </is>
      </c>
    </row>
    <row r="28">
      <c r="A28" s="4" t="inlineStr">
        <is>
          <t>Balance at Dec. 31, 2022</t>
        </is>
      </c>
      <c r="B28" s="7" t="n">
        <v>624773</v>
      </c>
      <c r="C28" s="7" t="n">
        <v>283</v>
      </c>
      <c r="D28" s="6" t="n">
        <v>856438</v>
      </c>
      <c r="E28" s="6" t="n">
        <v>-2772</v>
      </c>
      <c r="F28" s="6" t="n">
        <v>-229176</v>
      </c>
    </row>
    <row r="29">
      <c r="A29" s="4" t="inlineStr">
        <is>
          <t>Issuance of ordinary shares upon exercise of share options (in shares)</t>
        </is>
      </c>
      <c r="B29" s="6" t="n">
        <v>1899722</v>
      </c>
      <c r="C29" s="6" t="n">
        <v>1899722</v>
      </c>
      <c r="D29" s="4" t="inlineStr">
        <is>
          <t xml:space="preserve"> </t>
        </is>
      </c>
      <c r="E29" s="4" t="inlineStr">
        <is>
          <t xml:space="preserve"> </t>
        </is>
      </c>
      <c r="F29" s="4" t="inlineStr">
        <is>
          <t xml:space="preserve"> </t>
        </is>
      </c>
    </row>
    <row r="30">
      <c r="A30" s="4" t="inlineStr">
        <is>
          <t>Issuance of ordinary shares upon exercise of share options</t>
        </is>
      </c>
      <c r="B30" s="7" t="n">
        <v>9985</v>
      </c>
      <c r="C30" s="7" t="n">
        <v>5</v>
      </c>
      <c r="D30" s="6" t="n">
        <v>9980</v>
      </c>
      <c r="E30" s="4" t="inlineStr">
        <is>
          <t xml:space="preserve"> </t>
        </is>
      </c>
      <c r="F30" s="4" t="inlineStr">
        <is>
          <t xml:space="preserve"> </t>
        </is>
      </c>
    </row>
    <row r="31">
      <c r="A31" s="4" t="inlineStr">
        <is>
          <t>Issuance of ordinary shares upon release of restricted share units (in shares)</t>
        </is>
      </c>
      <c r="B31" s="4" t="inlineStr">
        <is>
          <t xml:space="preserve"> </t>
        </is>
      </c>
      <c r="C31" s="6" t="n">
        <v>2882729</v>
      </c>
      <c r="D31" s="4" t="inlineStr">
        <is>
          <t xml:space="preserve"> </t>
        </is>
      </c>
      <c r="E31" s="4" t="inlineStr">
        <is>
          <t xml:space="preserve"> </t>
        </is>
      </c>
      <c r="F31" s="4" t="inlineStr">
        <is>
          <t xml:space="preserve"> </t>
        </is>
      </c>
    </row>
    <row r="32">
      <c r="A32" s="4" t="inlineStr">
        <is>
          <t>Issuance of ordinary shares upon release of restricted share units</t>
        </is>
      </c>
      <c r="B32" s="4" t="inlineStr">
        <is>
          <t xml:space="preserve"> </t>
        </is>
      </c>
      <c r="C32" s="7" t="n">
        <v>8</v>
      </c>
      <c r="D32" s="6" t="n">
        <v>-8</v>
      </c>
      <c r="E32" s="4" t="inlineStr">
        <is>
          <t xml:space="preserve"> </t>
        </is>
      </c>
      <c r="F32" s="4" t="inlineStr">
        <is>
          <t xml:space="preserve"> </t>
        </is>
      </c>
    </row>
    <row r="33">
      <c r="A33" s="4" t="inlineStr">
        <is>
          <t>Issuance of ordinary shares under the employee share purchase plan (shares)</t>
        </is>
      </c>
      <c r="B33" s="4" t="inlineStr">
        <is>
          <t xml:space="preserve"> </t>
        </is>
      </c>
      <c r="C33" s="6" t="n">
        <v>369118</v>
      </c>
      <c r="D33" s="4" t="inlineStr">
        <is>
          <t xml:space="preserve"> </t>
        </is>
      </c>
      <c r="E33" s="4" t="inlineStr">
        <is>
          <t xml:space="preserve"> </t>
        </is>
      </c>
      <c r="F33" s="4" t="inlineStr">
        <is>
          <t xml:space="preserve"> </t>
        </is>
      </c>
    </row>
    <row r="34">
      <c r="A34" s="4" t="inlineStr">
        <is>
          <t>Issuance of ordinary shares under the employee share purchase plan</t>
        </is>
      </c>
      <c r="B34" s="6" t="n">
        <v>6665</v>
      </c>
      <c r="C34" s="7" t="n">
        <v>1</v>
      </c>
      <c r="D34" s="6" t="n">
        <v>6664</v>
      </c>
      <c r="E34" s="4" t="inlineStr">
        <is>
          <t xml:space="preserve"> </t>
        </is>
      </c>
      <c r="F34" s="4" t="inlineStr">
        <is>
          <t xml:space="preserve"> </t>
        </is>
      </c>
    </row>
    <row r="35">
      <c r="A35" s="4" t="inlineStr">
        <is>
          <t>Issuance of ordinary shares related to business combination (in shares)</t>
        </is>
      </c>
      <c r="B35" s="4" t="inlineStr">
        <is>
          <t xml:space="preserve"> </t>
        </is>
      </c>
      <c r="C35" s="6" t="n">
        <v>55466</v>
      </c>
      <c r="D35" s="4" t="inlineStr">
        <is>
          <t xml:space="preserve"> </t>
        </is>
      </c>
      <c r="E35" s="4" t="inlineStr">
        <is>
          <t xml:space="preserve"> </t>
        </is>
      </c>
      <c r="F35" s="4" t="inlineStr">
        <is>
          <t xml:space="preserve"> </t>
        </is>
      </c>
    </row>
    <row r="36">
      <c r="A36" s="4" t="inlineStr">
        <is>
          <t>Share-based compensation expense</t>
        </is>
      </c>
      <c r="B36" s="6" t="n">
        <v>95171</v>
      </c>
      <c r="C36" s="4" t="inlineStr">
        <is>
          <t xml:space="preserve"> </t>
        </is>
      </c>
      <c r="D36" s="6" t="n">
        <v>95171</v>
      </c>
      <c r="E36" s="4" t="inlineStr">
        <is>
          <t xml:space="preserve"> </t>
        </is>
      </c>
      <c r="F36" s="4" t="inlineStr">
        <is>
          <t xml:space="preserve"> </t>
        </is>
      </c>
    </row>
    <row r="37">
      <c r="A37" s="4" t="inlineStr">
        <is>
          <t>Other comprehensive income (loss), net of tax</t>
        </is>
      </c>
      <c r="B37" s="6" t="n">
        <v>3785</v>
      </c>
      <c r="C37" s="4" t="inlineStr">
        <is>
          <t xml:space="preserve"> </t>
        </is>
      </c>
      <c r="D37" s="4" t="inlineStr">
        <is>
          <t xml:space="preserve"> </t>
        </is>
      </c>
      <c r="E37" s="6" t="n">
        <v>3785</v>
      </c>
      <c r="F37" s="4" t="inlineStr">
        <is>
          <t xml:space="preserve"> </t>
        </is>
      </c>
    </row>
    <row r="38">
      <c r="A38" s="4" t="inlineStr">
        <is>
          <t>Net Income (Loss)</t>
        </is>
      </c>
      <c r="B38" s="6" t="n">
        <v>-61256</v>
      </c>
      <c r="C38" s="4" t="inlineStr">
        <is>
          <t xml:space="preserve"> </t>
        </is>
      </c>
      <c r="D38" s="4" t="inlineStr">
        <is>
          <t xml:space="preserve"> </t>
        </is>
      </c>
      <c r="E38" s="4" t="inlineStr">
        <is>
          <t xml:space="preserve"> </t>
        </is>
      </c>
      <c r="F38" s="6" t="n">
        <v>-61256</v>
      </c>
    </row>
    <row r="39">
      <c r="A39" s="4" t="inlineStr">
        <is>
          <t>Balance (in shares) at Dec. 31, 2023</t>
        </is>
      </c>
      <c r="B39" s="4" t="inlineStr">
        <is>
          <t xml:space="preserve"> </t>
        </is>
      </c>
      <c r="C39" s="6" t="n">
        <v>106114892</v>
      </c>
      <c r="D39" s="4" t="inlineStr">
        <is>
          <t xml:space="preserve"> </t>
        </is>
      </c>
      <c r="E39" s="4" t="inlineStr">
        <is>
          <t xml:space="preserve"> </t>
        </is>
      </c>
      <c r="F39" s="4" t="inlineStr">
        <is>
          <t xml:space="preserve"> </t>
        </is>
      </c>
    </row>
    <row r="40">
      <c r="A40" s="4" t="inlineStr">
        <is>
          <t>Balance at Dec. 31, 2023</t>
        </is>
      </c>
      <c r="B40" s="7" t="n">
        <v>679123</v>
      </c>
      <c r="C40" s="7" t="n">
        <v>297</v>
      </c>
      <c r="D40" s="7" t="n">
        <v>968245</v>
      </c>
      <c r="E40" s="7" t="n">
        <v>1013</v>
      </c>
      <c r="F40" s="7" t="n">
        <v>-2904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Additional Information) (Detail) - USD ($) $ in Millions</t>
        </is>
      </c>
      <c r="B1" s="2" t="inlineStr">
        <is>
          <t>12 Months Ended</t>
        </is>
      </c>
    </row>
    <row r="2">
      <c r="B2" s="2" t="inlineStr">
        <is>
          <t>Dec. 31, 2023</t>
        </is>
      </c>
      <c r="C2" s="2" t="inlineStr">
        <is>
          <t>Dec. 31, 2022</t>
        </is>
      </c>
      <c r="D2" s="2" t="inlineStr">
        <is>
          <t>Dec. 31, 2021</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t>
        </is>
      </c>
      <c r="B4" s="5" t="n">
        <v>3.5</v>
      </c>
      <c r="C4" s="5" t="n">
        <v>3.1</v>
      </c>
      <c r="D4" s="5" t="n">
        <v>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Accrued Expenses and Other Current Liabilities (Detail)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and benefits</t>
        </is>
      </c>
      <c r="B3" s="7" t="n">
        <v>25166</v>
      </c>
      <c r="C3" s="7" t="n">
        <v>20892</v>
      </c>
    </row>
    <row r="4">
      <c r="A4" s="4" t="inlineStr">
        <is>
          <t>Accrued expenses</t>
        </is>
      </c>
      <c r="B4" s="6" t="n">
        <v>10649</v>
      </c>
      <c r="C4" s="6" t="n">
        <v>7956</v>
      </c>
    </row>
    <row r="5">
      <c r="A5" s="4" t="inlineStr">
        <is>
          <t>Accrued expenses and other current liabilities</t>
        </is>
      </c>
      <c r="B5" s="7" t="n">
        <v>35815</v>
      </c>
      <c r="C5" s="7" t="n">
        <v>288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s>
  <sheetData>
    <row r="1">
      <c r="A1" s="1" t="inlineStr">
        <is>
          <t>Business Combinations - Additional Information (Detail) $ in Thousands</t>
        </is>
      </c>
      <c r="C1" s="2" t="inlineStr">
        <is>
          <t>1 Months Ended</t>
        </is>
      </c>
      <c r="D1" s="2" t="inlineStr">
        <is>
          <t>12 Months Ended</t>
        </is>
      </c>
    </row>
    <row r="2">
      <c r="B2" s="2" t="inlineStr">
        <is>
          <t>Jul. 19, 2021 USD ($) Installment shares</t>
        </is>
      </c>
      <c r="C2" s="2" t="inlineStr">
        <is>
          <t>Aug. 31, 2021 USD ($)</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7" t="n">
        <v>0</v>
      </c>
      <c r="E4" s="7" t="n">
        <v>179</v>
      </c>
      <c r="F4" s="7" t="n">
        <v>195752</v>
      </c>
    </row>
    <row r="5">
      <c r="A5" s="4" t="inlineStr">
        <is>
          <t>Vdoo Connected Trust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tion percentage of voting capital obtained</t>
        </is>
      </c>
      <c r="B7" s="10" t="n">
        <v>1</v>
      </c>
      <c r="C7" s="4" t="inlineStr">
        <is>
          <t xml:space="preserve"> </t>
        </is>
      </c>
      <c r="D7" s="4" t="inlineStr">
        <is>
          <t xml:space="preserve"> </t>
        </is>
      </c>
      <c r="E7" s="4" t="inlineStr">
        <is>
          <t xml:space="preserve"> </t>
        </is>
      </c>
      <c r="F7" s="4" t="inlineStr">
        <is>
          <t xml:space="preserve"> </t>
        </is>
      </c>
    </row>
    <row r="8">
      <c r="A8" s="4" t="inlineStr">
        <is>
          <t>Business acquisition total purchase consideration</t>
        </is>
      </c>
      <c r="B8" s="7" t="n">
        <v>299500</v>
      </c>
      <c r="C8" s="4" t="inlineStr">
        <is>
          <t xml:space="preserve"> </t>
        </is>
      </c>
      <c r="D8" s="4" t="inlineStr">
        <is>
          <t xml:space="preserve"> </t>
        </is>
      </c>
      <c r="E8" s="4" t="inlineStr">
        <is>
          <t xml:space="preserve"> </t>
        </is>
      </c>
      <c r="F8" s="4" t="inlineStr">
        <is>
          <t xml:space="preserve"> </t>
        </is>
      </c>
    </row>
    <row r="9">
      <c r="A9" s="4" t="inlineStr">
        <is>
          <t>Fair value of ordinary shares issued as consideration for business combination</t>
        </is>
      </c>
      <c r="B9" s="7" t="n">
        <v>81800</v>
      </c>
      <c r="C9" s="4" t="inlineStr">
        <is>
          <t xml:space="preserve"> </t>
        </is>
      </c>
      <c r="D9" s="4" t="inlineStr">
        <is>
          <t xml:space="preserve"> </t>
        </is>
      </c>
      <c r="E9" s="4" t="inlineStr">
        <is>
          <t xml:space="preserve"> </t>
        </is>
      </c>
      <c r="F9" s="4" t="inlineStr">
        <is>
          <t xml:space="preserve"> </t>
        </is>
      </c>
    </row>
    <row r="10">
      <c r="A10" s="4" t="inlineStr">
        <is>
          <t>Retention bonus payment period | Installment</t>
        </is>
      </c>
      <c r="B10" s="6" t="n">
        <v>3</v>
      </c>
      <c r="C10" s="4" t="inlineStr">
        <is>
          <t xml:space="preserve"> </t>
        </is>
      </c>
      <c r="D10" s="4" t="inlineStr">
        <is>
          <t xml:space="preserve"> </t>
        </is>
      </c>
      <c r="E10" s="4" t="inlineStr">
        <is>
          <t xml:space="preserve"> </t>
        </is>
      </c>
      <c r="F10" s="4" t="inlineStr">
        <is>
          <t xml:space="preserve"> </t>
        </is>
      </c>
    </row>
    <row r="11">
      <c r="A11" s="4" t="inlineStr">
        <is>
          <t>RSU service period</t>
        </is>
      </c>
      <c r="B11" s="4" t="inlineStr">
        <is>
          <t>4 years</t>
        </is>
      </c>
      <c r="C11" s="4" t="inlineStr">
        <is>
          <t xml:space="preserve"> </t>
        </is>
      </c>
      <c r="D11" s="4" t="inlineStr">
        <is>
          <t xml:space="preserve"> </t>
        </is>
      </c>
      <c r="E11" s="4" t="inlineStr">
        <is>
          <t xml:space="preserve"> </t>
        </is>
      </c>
      <c r="F11" s="4" t="inlineStr">
        <is>
          <t xml:space="preserve"> </t>
        </is>
      </c>
    </row>
    <row r="12">
      <c r="A12" s="4" t="inlineStr">
        <is>
          <t>Payments to acquire business</t>
        </is>
      </c>
      <c r="B12" s="7" t="n">
        <v>217700</v>
      </c>
      <c r="C12" s="4" t="inlineStr">
        <is>
          <t xml:space="preserve"> </t>
        </is>
      </c>
      <c r="D12" s="4" t="inlineStr">
        <is>
          <t xml:space="preserve"> </t>
        </is>
      </c>
      <c r="E12" s="4" t="inlineStr">
        <is>
          <t xml:space="preserve"> </t>
        </is>
      </c>
      <c r="F12" s="4" t="inlineStr">
        <is>
          <t xml:space="preserve"> </t>
        </is>
      </c>
    </row>
    <row r="13">
      <c r="A13" s="4" t="inlineStr">
        <is>
          <t>Business combination purchase consideration settled through share issue | shares</t>
        </is>
      </c>
      <c r="B13" s="6" t="n">
        <v>1823266</v>
      </c>
      <c r="C13" s="4" t="inlineStr">
        <is>
          <t xml:space="preserve"> </t>
        </is>
      </c>
      <c r="D13" s="4" t="inlineStr">
        <is>
          <t xml:space="preserve"> </t>
        </is>
      </c>
      <c r="E13" s="4" t="inlineStr">
        <is>
          <t xml:space="preserve"> </t>
        </is>
      </c>
      <c r="F13" s="4" t="inlineStr">
        <is>
          <t xml:space="preserve"> </t>
        </is>
      </c>
    </row>
    <row r="14">
      <c r="A14" s="4" t="inlineStr">
        <is>
          <t>Business combination holdback agreements additional shares issuable | shares</t>
        </is>
      </c>
      <c r="B14" s="6" t="n">
        <v>110932</v>
      </c>
      <c r="C14" s="4" t="inlineStr">
        <is>
          <t xml:space="preserve"> </t>
        </is>
      </c>
      <c r="D14" s="4" t="inlineStr">
        <is>
          <t xml:space="preserve"> </t>
        </is>
      </c>
      <c r="E14" s="4" t="inlineStr">
        <is>
          <t xml:space="preserve"> </t>
        </is>
      </c>
      <c r="F14" s="4" t="inlineStr">
        <is>
          <t xml:space="preserve"> </t>
        </is>
      </c>
    </row>
    <row r="15">
      <c r="A15" s="4" t="inlineStr">
        <is>
          <t>Business Combination Retention Bonus</t>
        </is>
      </c>
      <c r="B15" s="7" t="n">
        <v>10000</v>
      </c>
      <c r="C15" s="4" t="inlineStr">
        <is>
          <t xml:space="preserve"> </t>
        </is>
      </c>
      <c r="D15" s="4" t="inlineStr">
        <is>
          <t xml:space="preserve"> </t>
        </is>
      </c>
      <c r="E15" s="4" t="inlineStr">
        <is>
          <t xml:space="preserve"> </t>
        </is>
      </c>
      <c r="F15" s="4" t="inlineStr">
        <is>
          <t xml:space="preserve"> </t>
        </is>
      </c>
    </row>
    <row r="16">
      <c r="A16" s="4" t="inlineStr">
        <is>
          <t>Business combination total cash payments under holdback agreements</t>
        </is>
      </c>
      <c r="B16" s="6" t="n">
        <v>13200</v>
      </c>
      <c r="C16" s="4" t="inlineStr">
        <is>
          <t xml:space="preserve"> </t>
        </is>
      </c>
      <c r="D16" s="4" t="inlineStr">
        <is>
          <t xml:space="preserve"> </t>
        </is>
      </c>
      <c r="E16" s="4" t="inlineStr">
        <is>
          <t xml:space="preserve"> </t>
        </is>
      </c>
      <c r="F16" s="4" t="inlineStr">
        <is>
          <t xml:space="preserve"> </t>
        </is>
      </c>
    </row>
    <row r="17">
      <c r="A17" s="4" t="inlineStr">
        <is>
          <t>Net assets acquired</t>
        </is>
      </c>
      <c r="B17" s="6" t="n">
        <v>305227</v>
      </c>
      <c r="C17" s="4" t="inlineStr">
        <is>
          <t xml:space="preserve"> </t>
        </is>
      </c>
      <c r="D17" s="4" t="inlineStr">
        <is>
          <t xml:space="preserve"> </t>
        </is>
      </c>
      <c r="E17" s="4" t="inlineStr">
        <is>
          <t xml:space="preserve"> </t>
        </is>
      </c>
      <c r="F17" s="4" t="inlineStr">
        <is>
          <t xml:space="preserve"> </t>
        </is>
      </c>
    </row>
    <row r="18">
      <c r="A18" s="4" t="inlineStr">
        <is>
          <t>Vdoo Connected Trust Ltd.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Acquisition, Equity Interest Issued or Issuable, Value Assigned</t>
        </is>
      </c>
      <c r="B20" s="7" t="n">
        <v>30000</v>
      </c>
      <c r="C20" s="4" t="inlineStr">
        <is>
          <t xml:space="preserve"> </t>
        </is>
      </c>
      <c r="D20" s="4" t="inlineStr">
        <is>
          <t xml:space="preserve"> </t>
        </is>
      </c>
      <c r="E20" s="4" t="inlineStr">
        <is>
          <t xml:space="preserve"> </t>
        </is>
      </c>
      <c r="F20" s="4" t="inlineStr">
        <is>
          <t xml:space="preserve"> </t>
        </is>
      </c>
    </row>
    <row r="21">
      <c r="A21" s="4" t="inlineStr">
        <is>
          <t>Upswift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to Acquire Businesses, Net of Cash Acquired</t>
        </is>
      </c>
      <c r="B23" s="4" t="inlineStr">
        <is>
          <t xml:space="preserve"> </t>
        </is>
      </c>
      <c r="C23" s="7" t="n">
        <v>9500</v>
      </c>
      <c r="D23" s="4" t="inlineStr">
        <is>
          <t xml:space="preserve"> </t>
        </is>
      </c>
      <c r="E23" s="4" t="inlineStr">
        <is>
          <t xml:space="preserve"> </t>
        </is>
      </c>
      <c r="F23" s="4" t="inlineStr">
        <is>
          <t xml:space="preserve"> </t>
        </is>
      </c>
    </row>
    <row r="24">
      <c r="A24" s="4" t="inlineStr">
        <is>
          <t>Identified intangible asset</t>
        </is>
      </c>
      <c r="B24" s="4" t="inlineStr">
        <is>
          <t xml:space="preserve"> </t>
        </is>
      </c>
      <c r="C24" s="6" t="n">
        <v>4300</v>
      </c>
      <c r="D24" s="4" t="inlineStr">
        <is>
          <t xml:space="preserve"> </t>
        </is>
      </c>
      <c r="E24" s="4" t="inlineStr">
        <is>
          <t xml:space="preserve"> </t>
        </is>
      </c>
      <c r="F24" s="4" t="inlineStr">
        <is>
          <t xml:space="preserve"> </t>
        </is>
      </c>
    </row>
    <row r="25">
      <c r="A25" s="4" t="inlineStr">
        <is>
          <t>Goodwill, Acquired During Period</t>
        </is>
      </c>
      <c r="B25" s="4" t="inlineStr">
        <is>
          <t xml:space="preserve"> </t>
        </is>
      </c>
      <c r="C25" s="6" t="n">
        <v>5800</v>
      </c>
      <c r="D25" s="4" t="inlineStr">
        <is>
          <t xml:space="preserve"> </t>
        </is>
      </c>
      <c r="E25" s="4" t="inlineStr">
        <is>
          <t xml:space="preserve"> </t>
        </is>
      </c>
      <c r="F25" s="4" t="inlineStr">
        <is>
          <t xml:space="preserve"> </t>
        </is>
      </c>
    </row>
    <row r="26">
      <c r="A26" s="4" t="inlineStr">
        <is>
          <t>Net liabilities assumed</t>
        </is>
      </c>
      <c r="B26" s="4" t="inlineStr">
        <is>
          <t xml:space="preserve"> </t>
        </is>
      </c>
      <c r="C26" s="7" t="n">
        <v>600</v>
      </c>
      <c r="D26" s="4" t="inlineStr">
        <is>
          <t xml:space="preserve"> </t>
        </is>
      </c>
      <c r="E26" s="4" t="inlineStr">
        <is>
          <t xml:space="preserve"> </t>
        </is>
      </c>
      <c r="F26" s="4" t="inlineStr">
        <is>
          <t xml:space="preserve"> </t>
        </is>
      </c>
    </row>
    <row r="27">
      <c r="A27" s="4" t="inlineStr">
        <is>
          <t>Maximum Member | Vdoo Connected Trust Lt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Holdback Release Period</t>
        </is>
      </c>
      <c r="B29" s="4" t="inlineStr">
        <is>
          <t>2 years</t>
        </is>
      </c>
      <c r="C29" s="4" t="inlineStr">
        <is>
          <t xml:space="preserve"> </t>
        </is>
      </c>
      <c r="D29" s="4" t="inlineStr">
        <is>
          <t xml:space="preserve"> </t>
        </is>
      </c>
      <c r="E29" s="4" t="inlineStr">
        <is>
          <t xml:space="preserve"> </t>
        </is>
      </c>
      <c r="F29" s="4" t="inlineStr">
        <is>
          <t xml:space="preserve"> </t>
        </is>
      </c>
    </row>
    <row r="30">
      <c r="A30" s="4" t="inlineStr">
        <is>
          <t>Minimum Member | Vdoo Connected Trust Lt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Holdback Release Period</t>
        </is>
      </c>
      <c r="B32" s="4" t="inlineStr">
        <is>
          <t>1 year</t>
        </is>
      </c>
      <c r="C32" s="4" t="inlineStr">
        <is>
          <t xml:space="preserve"> </t>
        </is>
      </c>
      <c r="D32" s="4" t="inlineStr">
        <is>
          <t xml:space="preserve"> </t>
        </is>
      </c>
      <c r="E32" s="4" t="inlineStr">
        <is>
          <t xml:space="preserve"> </t>
        </is>
      </c>
      <c r="F32" s="4" t="inlineStr">
        <is>
          <t xml:space="preserve"> </t>
        </is>
      </c>
    </row>
    <row r="33">
      <c r="A33" s="4" t="inlineStr">
        <is>
          <t>General and Administrative Expense [Member] | Vdoo Connected Trust Lt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Acquisition Related Costs</t>
        </is>
      </c>
      <c r="B35" s="4" t="inlineStr">
        <is>
          <t xml:space="preserve"> </t>
        </is>
      </c>
      <c r="C35" s="4" t="inlineStr">
        <is>
          <t xml:space="preserve"> </t>
        </is>
      </c>
      <c r="D35" s="4" t="inlineStr">
        <is>
          <t xml:space="preserve"> </t>
        </is>
      </c>
      <c r="E35" s="4" t="inlineStr">
        <is>
          <t xml:space="preserve"> </t>
        </is>
      </c>
      <c r="F35" s="7" t="n">
        <v>700</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air value of assets acquired and liabilities (Details) - USD ($) $ in Thousands</t>
        </is>
      </c>
      <c r="B1" s="2" t="inlineStr">
        <is>
          <t>Dec. 31, 2023</t>
        </is>
      </c>
      <c r="C1" s="2" t="inlineStr">
        <is>
          <t>Dec. 31, 2022</t>
        </is>
      </c>
      <c r="D1" s="2" t="inlineStr">
        <is>
          <t>Dec. 31, 2021</t>
        </is>
      </c>
      <c r="E1" s="2" t="inlineStr">
        <is>
          <t>Jul. 19,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47955</v>
      </c>
      <c r="C3" s="7" t="n">
        <v>247955</v>
      </c>
      <c r="D3" s="7" t="n">
        <v>247776</v>
      </c>
      <c r="E3" s="4" t="inlineStr">
        <is>
          <t xml:space="preserve"> </t>
        </is>
      </c>
    </row>
    <row r="4">
      <c r="A4" s="4" t="inlineStr">
        <is>
          <t>Vdoo Connected Trust Ltd.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t>
        </is>
      </c>
      <c r="B6" s="4" t="inlineStr">
        <is>
          <t xml:space="preserve"> </t>
        </is>
      </c>
      <c r="C6" s="4" t="inlineStr">
        <is>
          <t xml:space="preserve"> </t>
        </is>
      </c>
      <c r="D6" s="4" t="inlineStr">
        <is>
          <t xml:space="preserve"> </t>
        </is>
      </c>
      <c r="E6" s="7" t="n">
        <v>31240</v>
      </c>
    </row>
    <row r="7">
      <c r="A7" s="4" t="inlineStr">
        <is>
          <t>Other current assets</t>
        </is>
      </c>
      <c r="B7" s="4" t="inlineStr">
        <is>
          <t xml:space="preserve"> </t>
        </is>
      </c>
      <c r="C7" s="4" t="inlineStr">
        <is>
          <t xml:space="preserve"> </t>
        </is>
      </c>
      <c r="D7" s="4" t="inlineStr">
        <is>
          <t xml:space="preserve"> </t>
        </is>
      </c>
      <c r="E7" s="6" t="n">
        <v>943</v>
      </c>
    </row>
    <row r="8">
      <c r="A8" s="4" t="inlineStr">
        <is>
          <t>Intangible assets</t>
        </is>
      </c>
      <c r="B8" s="4" t="inlineStr">
        <is>
          <t xml:space="preserve"> </t>
        </is>
      </c>
      <c r="C8" s="4" t="inlineStr">
        <is>
          <t xml:space="preserve"> </t>
        </is>
      </c>
      <c r="D8" s="4" t="inlineStr">
        <is>
          <t xml:space="preserve"> </t>
        </is>
      </c>
      <c r="E8" s="6" t="n">
        <v>45500</v>
      </c>
    </row>
    <row r="9">
      <c r="A9" s="4" t="inlineStr">
        <is>
          <t>Goodwill</t>
        </is>
      </c>
      <c r="B9" s="4" t="inlineStr">
        <is>
          <t xml:space="preserve"> </t>
        </is>
      </c>
      <c r="C9" s="4" t="inlineStr">
        <is>
          <t xml:space="preserve"> </t>
        </is>
      </c>
      <c r="D9" s="4" t="inlineStr">
        <is>
          <t xml:space="preserve"> </t>
        </is>
      </c>
      <c r="E9" s="6" t="n">
        <v>224852</v>
      </c>
    </row>
    <row r="10">
      <c r="A10" s="4" t="inlineStr">
        <is>
          <t>Other noncurrent assets</t>
        </is>
      </c>
      <c r="B10" s="4" t="inlineStr">
        <is>
          <t xml:space="preserve"> </t>
        </is>
      </c>
      <c r="C10" s="4" t="inlineStr">
        <is>
          <t xml:space="preserve"> </t>
        </is>
      </c>
      <c r="D10" s="4" t="inlineStr">
        <is>
          <t xml:space="preserve"> </t>
        </is>
      </c>
      <c r="E10" s="6" t="n">
        <v>2692</v>
      </c>
    </row>
    <row r="11">
      <c r="A11" s="4" t="inlineStr">
        <is>
          <t>Total assets acquired</t>
        </is>
      </c>
      <c r="B11" s="4" t="inlineStr">
        <is>
          <t xml:space="preserve"> </t>
        </is>
      </c>
      <c r="C11" s="4" t="inlineStr">
        <is>
          <t xml:space="preserve"> </t>
        </is>
      </c>
      <c r="D11" s="4" t="inlineStr">
        <is>
          <t xml:space="preserve"> </t>
        </is>
      </c>
      <c r="E11" s="6" t="n">
        <v>305227</v>
      </c>
    </row>
    <row r="12">
      <c r="A12" s="4" t="inlineStr">
        <is>
          <t>Current liabilites</t>
        </is>
      </c>
      <c r="B12" s="4" t="inlineStr">
        <is>
          <t xml:space="preserve"> </t>
        </is>
      </c>
      <c r="C12" s="4" t="inlineStr">
        <is>
          <t xml:space="preserve"> </t>
        </is>
      </c>
      <c r="D12" s="4" t="inlineStr">
        <is>
          <t xml:space="preserve"> </t>
        </is>
      </c>
      <c r="E12" s="6" t="n">
        <v>4272</v>
      </c>
    </row>
    <row r="13">
      <c r="A13" s="4" t="inlineStr">
        <is>
          <t>Noncurrent liabilities</t>
        </is>
      </c>
      <c r="B13" s="4" t="inlineStr">
        <is>
          <t xml:space="preserve"> </t>
        </is>
      </c>
      <c r="C13" s="4" t="inlineStr">
        <is>
          <t xml:space="preserve"> </t>
        </is>
      </c>
      <c r="D13" s="4" t="inlineStr">
        <is>
          <t xml:space="preserve"> </t>
        </is>
      </c>
      <c r="E13" s="6" t="n">
        <v>1501</v>
      </c>
    </row>
    <row r="14">
      <c r="A14" s="4" t="inlineStr">
        <is>
          <t>Total liabilities assumed</t>
        </is>
      </c>
      <c r="B14" s="4" t="inlineStr">
        <is>
          <t xml:space="preserve"> </t>
        </is>
      </c>
      <c r="C14" s="4" t="inlineStr">
        <is>
          <t xml:space="preserve"> </t>
        </is>
      </c>
      <c r="D14" s="4" t="inlineStr">
        <is>
          <t xml:space="preserve"> </t>
        </is>
      </c>
      <c r="E14" s="6" t="n">
        <v>5773</v>
      </c>
    </row>
    <row r="15">
      <c r="A15" s="4" t="inlineStr">
        <is>
          <t>Total Purchase Consideration</t>
        </is>
      </c>
      <c r="B15" s="4" t="inlineStr">
        <is>
          <t xml:space="preserve"> </t>
        </is>
      </c>
      <c r="C15" s="4" t="inlineStr">
        <is>
          <t xml:space="preserve"> </t>
        </is>
      </c>
      <c r="D15" s="4" t="inlineStr">
        <is>
          <t xml:space="preserve"> </t>
        </is>
      </c>
      <c r="E15" s="7" t="n">
        <v>2994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Components of Identifiable Intangible Assets Acquired and their Estimated Useful Lives (Details) - Vdoo Connected Trust Ltd. [Member] $ in Thousands</t>
        </is>
      </c>
      <c r="B1" s="2" t="inlineStr">
        <is>
          <t>12 Months Ended</t>
        </is>
      </c>
    </row>
    <row r="2">
      <c r="B2" s="2" t="inlineStr">
        <is>
          <t>Dec. 31, 2021 USD ($)</t>
        </is>
      </c>
    </row>
    <row r="3">
      <c r="A3" s="4" t="inlineStr">
        <is>
          <t>Developed Technology Rights [Member]</t>
        </is>
      </c>
      <c r="B3" s="4" t="inlineStr">
        <is>
          <t xml:space="preserve"> </t>
        </is>
      </c>
    </row>
    <row r="4">
      <c r="A4" s="3" t="inlineStr">
        <is>
          <t>Business Acquisition [Line Items]</t>
        </is>
      </c>
      <c r="B4" s="4" t="inlineStr">
        <is>
          <t xml:space="preserve"> </t>
        </is>
      </c>
    </row>
    <row r="5">
      <c r="A5" s="4" t="inlineStr">
        <is>
          <t>Useful Life</t>
        </is>
      </c>
      <c r="B5" s="4" t="inlineStr">
        <is>
          <t>5 years</t>
        </is>
      </c>
    </row>
    <row r="6">
      <c r="A6" s="4" t="inlineStr">
        <is>
          <t>Customer Relationships [Member]</t>
        </is>
      </c>
      <c r="B6" s="4" t="inlineStr">
        <is>
          <t xml:space="preserve"> </t>
        </is>
      </c>
    </row>
    <row r="7">
      <c r="A7" s="3" t="inlineStr">
        <is>
          <t>Business Acquisition [Line Items]</t>
        </is>
      </c>
      <c r="B7" s="4" t="inlineStr">
        <is>
          <t xml:space="preserve"> </t>
        </is>
      </c>
    </row>
    <row r="8">
      <c r="A8" s="4" t="inlineStr">
        <is>
          <t>Useful Life</t>
        </is>
      </c>
      <c r="B8" s="4" t="inlineStr">
        <is>
          <t>6 years</t>
        </is>
      </c>
    </row>
    <row r="9">
      <c r="A9" s="4" t="inlineStr">
        <is>
          <t>Portion At Fair Value Disclosure [Member]</t>
        </is>
      </c>
      <c r="B9" s="4" t="inlineStr">
        <is>
          <t xml:space="preserve"> </t>
        </is>
      </c>
    </row>
    <row r="10">
      <c r="A10" s="3" t="inlineStr">
        <is>
          <t>Business Acquisition [Line Items]</t>
        </is>
      </c>
      <c r="B10" s="4" t="inlineStr">
        <is>
          <t xml:space="preserve"> </t>
        </is>
      </c>
    </row>
    <row r="11">
      <c r="A11" s="4" t="inlineStr">
        <is>
          <t>Fair Value</t>
        </is>
      </c>
      <c r="B11" s="7" t="n">
        <v>45500</v>
      </c>
    </row>
    <row r="12">
      <c r="A12" s="4" t="inlineStr">
        <is>
          <t>Portion At Fair Value Disclosure [Member] | Developed Technology Rights [Member]</t>
        </is>
      </c>
      <c r="B12" s="4" t="inlineStr">
        <is>
          <t xml:space="preserve"> </t>
        </is>
      </c>
    </row>
    <row r="13">
      <c r="A13" s="3" t="inlineStr">
        <is>
          <t>Business Acquisition [Line Items]</t>
        </is>
      </c>
      <c r="B13" s="4" t="inlineStr">
        <is>
          <t xml:space="preserve"> </t>
        </is>
      </c>
    </row>
    <row r="14">
      <c r="A14" s="4" t="inlineStr">
        <is>
          <t>Fair Value</t>
        </is>
      </c>
      <c r="B14" s="6" t="n">
        <v>41300</v>
      </c>
    </row>
    <row r="15">
      <c r="A15" s="4" t="inlineStr">
        <is>
          <t>Portion At Fair Value Disclosure [Member] | Customer Relationships [Member]</t>
        </is>
      </c>
      <c r="B15" s="4" t="inlineStr">
        <is>
          <t xml:space="preserve"> </t>
        </is>
      </c>
    </row>
    <row r="16">
      <c r="A16" s="3" t="inlineStr">
        <is>
          <t>Business Acquisition [Line Items]</t>
        </is>
      </c>
      <c r="B16" s="4" t="inlineStr">
        <is>
          <t xml:space="preserve"> </t>
        </is>
      </c>
    </row>
    <row r="17">
      <c r="A17" s="4" t="inlineStr">
        <is>
          <t>Fair Value</t>
        </is>
      </c>
      <c r="B17" s="7" t="n">
        <v>4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Unaudited Pro Forma Information (Details) - Vdoo Connected Trust Ltd. [Member]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Revenue</t>
        </is>
      </c>
      <c r="B4" s="7" t="n">
        <v>207824</v>
      </c>
    </row>
    <row r="5">
      <c r="A5" s="4" t="inlineStr">
        <is>
          <t>Net loss</t>
        </is>
      </c>
      <c r="B5" s="7" t="n">
        <v>899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changes in goodwill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Beginning Balance</t>
        </is>
      </c>
      <c r="B4" s="7" t="n">
        <v>247955</v>
      </c>
      <c r="C4" s="7" t="n">
        <v>247776</v>
      </c>
    </row>
    <row r="5">
      <c r="A5" s="4" t="inlineStr">
        <is>
          <t>Purchase price adjustment</t>
        </is>
      </c>
      <c r="B5" s="6" t="n">
        <v>0</v>
      </c>
      <c r="C5" s="6" t="n">
        <v>179</v>
      </c>
    </row>
    <row r="6">
      <c r="A6" s="4" t="inlineStr">
        <is>
          <t>Goodwill, Ending Balance</t>
        </is>
      </c>
      <c r="B6" s="7" t="n">
        <v>247955</v>
      </c>
      <c r="C6" s="7" t="n">
        <v>2479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ummary of Intangible Assets (Detail) - USD ($) $ in Thousands</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Gross Fair Value</t>
        </is>
      </c>
      <c r="B4" s="7" t="n">
        <v>57020</v>
      </c>
      <c r="C4" s="7" t="n">
        <v>57020</v>
      </c>
    </row>
    <row r="5">
      <c r="A5" s="4" t="inlineStr">
        <is>
          <t>Accumulated Amortization</t>
        </is>
      </c>
      <c r="B5" s="6" t="n">
        <v>-31252</v>
      </c>
      <c r="C5" s="6" t="n">
        <v>-19476</v>
      </c>
    </row>
    <row r="6">
      <c r="A6" s="4" t="inlineStr">
        <is>
          <t>Net Book Value</t>
        </is>
      </c>
      <c r="B6" s="6" t="n">
        <v>25768</v>
      </c>
      <c r="C6" s="6" t="n">
        <v>37544</v>
      </c>
    </row>
    <row r="7">
      <c r="A7" s="4" t="inlineStr">
        <is>
          <t>Developed technology Member</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Gross Fair Value</t>
        </is>
      </c>
      <c r="B9" s="6" t="n">
        <v>50347</v>
      </c>
      <c r="C9" s="6" t="n">
        <v>50347</v>
      </c>
    </row>
    <row r="10">
      <c r="A10" s="4" t="inlineStr">
        <is>
          <t>Accumulated Amortization</t>
        </is>
      </c>
      <c r="B10" s="6" t="n">
        <v>-27779</v>
      </c>
      <c r="C10" s="6" t="n">
        <v>-17434</v>
      </c>
    </row>
    <row r="11">
      <c r="A11" s="4" t="inlineStr">
        <is>
          <t>Net Book Value</t>
        </is>
      </c>
      <c r="B11" s="7" t="n">
        <v>22568</v>
      </c>
      <c r="C11" s="7" t="n">
        <v>32913</v>
      </c>
    </row>
    <row r="12">
      <c r="A12" s="4" t="inlineStr">
        <is>
          <t>Weighted- Average Remaining Useful Life</t>
        </is>
      </c>
      <c r="B12" s="4" t="inlineStr">
        <is>
          <t>2 years 3 months 18 days</t>
        </is>
      </c>
      <c r="C12" s="4" t="inlineStr">
        <is>
          <t>3 years 3 months 18 days</t>
        </is>
      </c>
    </row>
    <row r="13">
      <c r="A13" s="4" t="inlineStr">
        <is>
          <t>Customer relationships Member</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Gross Fair Value</t>
        </is>
      </c>
      <c r="B15" s="7" t="n">
        <v>5541</v>
      </c>
      <c r="C15" s="7" t="n">
        <v>5541</v>
      </c>
    </row>
    <row r="16">
      <c r="A16" s="4" t="inlineStr">
        <is>
          <t>Accumulated Amortization</t>
        </is>
      </c>
      <c r="B16" s="6" t="n">
        <v>-2786</v>
      </c>
      <c r="C16" s="6" t="n">
        <v>-1840</v>
      </c>
    </row>
    <row r="17">
      <c r="A17" s="4" t="inlineStr">
        <is>
          <t>Net Book Value</t>
        </is>
      </c>
      <c r="B17" s="7" t="n">
        <v>2755</v>
      </c>
      <c r="C17" s="7" t="n">
        <v>3701</v>
      </c>
    </row>
    <row r="18">
      <c r="A18" s="4" t="inlineStr">
        <is>
          <t>Weighted- Average Remaining Useful Life</t>
        </is>
      </c>
      <c r="B18" s="4" t="inlineStr">
        <is>
          <t>3 years 1 month 6 days</t>
        </is>
      </c>
      <c r="C18" s="4" t="inlineStr">
        <is>
          <t>4 years 1 month 6 days</t>
        </is>
      </c>
    </row>
    <row r="19">
      <c r="A19" s="4" t="inlineStr">
        <is>
          <t>Other intangible assets Member</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Gross Fair Value</t>
        </is>
      </c>
      <c r="B21" s="7" t="n">
        <v>1132</v>
      </c>
      <c r="C21" s="7" t="n">
        <v>1132</v>
      </c>
    </row>
    <row r="22">
      <c r="A22" s="4" t="inlineStr">
        <is>
          <t>Accumulated Amortization</t>
        </is>
      </c>
      <c r="B22" s="6" t="n">
        <v>-687</v>
      </c>
      <c r="C22" s="6" t="n">
        <v>-202</v>
      </c>
    </row>
    <row r="23">
      <c r="A23" s="4" t="inlineStr">
        <is>
          <t>Net Book Value</t>
        </is>
      </c>
      <c r="B23" s="7" t="n">
        <v>445</v>
      </c>
      <c r="C23" s="7" t="n">
        <v>930</v>
      </c>
    </row>
    <row r="24">
      <c r="A24" s="4" t="inlineStr">
        <is>
          <t>Weighted- Average Remaining Useful Life</t>
        </is>
      </c>
      <c r="B24" s="4" t="inlineStr">
        <is>
          <t>10 months 24 days</t>
        </is>
      </c>
      <c r="C24" s="4" t="inlineStr">
        <is>
          <t>1 year 10 months 24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 - USD ($) $ in Millions</t>
        </is>
      </c>
      <c r="B1" s="2" t="inlineStr">
        <is>
          <t>12 Months Ended</t>
        </is>
      </c>
    </row>
    <row r="2">
      <c r="B2" s="2" t="inlineStr">
        <is>
          <t>Dec. 31, 2023</t>
        </is>
      </c>
      <c r="C2" s="2" t="inlineStr">
        <is>
          <t>Dec. 31, 2022</t>
        </is>
      </c>
      <c r="D2" s="2" t="inlineStr">
        <is>
          <t>Dec. 31, 2021</t>
        </is>
      </c>
    </row>
    <row r="3">
      <c r="A3" s="3" t="inlineStr">
        <is>
          <t>Intangible Assets Line items</t>
        </is>
      </c>
      <c r="B3" s="4" t="inlineStr">
        <is>
          <t xml:space="preserve"> </t>
        </is>
      </c>
      <c r="C3" s="4" t="inlineStr">
        <is>
          <t xml:space="preserve"> </t>
        </is>
      </c>
      <c r="D3" s="4" t="inlineStr">
        <is>
          <t xml:space="preserve"> </t>
        </is>
      </c>
    </row>
    <row r="4">
      <c r="A4" s="4" t="inlineStr">
        <is>
          <t>Amortization expenses for intangible assets</t>
        </is>
      </c>
      <c r="B4" s="5" t="n">
        <v>11.8</v>
      </c>
      <c r="C4" s="5" t="n">
        <v>11.6</v>
      </c>
      <c r="D4" s="5" t="n">
        <v>5.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xpected Future Amortization Expenses by Year Related to the Intangible Assets (Detail)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11034</v>
      </c>
      <c r="C3" s="4" t="inlineStr">
        <is>
          <t xml:space="preserve"> </t>
        </is>
      </c>
    </row>
    <row r="4">
      <c r="A4" s="4" t="inlineStr">
        <is>
          <t>2025</t>
        </is>
      </c>
      <c r="B4" s="6" t="n">
        <v>9110</v>
      </c>
      <c r="C4" s="4" t="inlineStr">
        <is>
          <t xml:space="preserve"> </t>
        </is>
      </c>
    </row>
    <row r="5">
      <c r="A5" s="4" t="inlineStr">
        <is>
          <t>2026</t>
        </is>
      </c>
      <c r="B5" s="6" t="n">
        <v>5241</v>
      </c>
      <c r="C5" s="4" t="inlineStr">
        <is>
          <t xml:space="preserve"> </t>
        </is>
      </c>
    </row>
    <row r="6">
      <c r="A6" s="4" t="inlineStr">
        <is>
          <t>2027</t>
        </is>
      </c>
      <c r="B6" s="6" t="n">
        <v>383</v>
      </c>
      <c r="C6" s="4" t="inlineStr">
        <is>
          <t xml:space="preserve"> </t>
        </is>
      </c>
    </row>
    <row r="7">
      <c r="A7" s="4" t="inlineStr">
        <is>
          <t>Total</t>
        </is>
      </c>
      <c r="B7" s="7" t="n">
        <v>25768</v>
      </c>
      <c r="C7" s="7" t="n">
        <v>375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1256</v>
      </c>
      <c r="C4" s="7" t="n">
        <v>-90184</v>
      </c>
      <c r="D4" s="7" t="n">
        <v>-6420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303</v>
      </c>
      <c r="C6" s="6" t="n">
        <v>14655</v>
      </c>
      <c r="D6" s="6" t="n">
        <v>8746</v>
      </c>
    </row>
    <row r="7">
      <c r="A7" s="4" t="inlineStr">
        <is>
          <t>Share-based compensation expense</t>
        </is>
      </c>
      <c r="B7" s="6" t="n">
        <v>95171</v>
      </c>
      <c r="C7" s="6" t="n">
        <v>68661</v>
      </c>
      <c r="D7" s="6" t="n">
        <v>56949</v>
      </c>
    </row>
    <row r="8">
      <c r="A8" s="4" t="inlineStr">
        <is>
          <t>Non-cash operating lease expense</t>
        </is>
      </c>
      <c r="B8" s="6" t="n">
        <v>8457</v>
      </c>
      <c r="C8" s="6" t="n">
        <v>7357</v>
      </c>
      <c r="D8" s="6" t="n">
        <v>6108</v>
      </c>
    </row>
    <row r="9">
      <c r="A9" s="4" t="inlineStr">
        <is>
          <t>Net amortization of premium or discount on investments</t>
        </is>
      </c>
      <c r="B9" s="6" t="n">
        <v>-6405</v>
      </c>
      <c r="C9" s="6" t="n">
        <v>2354</v>
      </c>
      <c r="D9" s="6" t="n">
        <v>5522</v>
      </c>
    </row>
    <row r="10">
      <c r="A10" s="4" t="inlineStr">
        <is>
          <t>Losses (gains) on foreign exchange</t>
        </is>
      </c>
      <c r="B10" s="6" t="n">
        <v>-421</v>
      </c>
      <c r="C10" s="6" t="n">
        <v>1799</v>
      </c>
      <c r="D10" s="6" t="n">
        <v>0</v>
      </c>
    </row>
    <row r="11">
      <c r="A11" s="3" t="inlineStr">
        <is>
          <t>Changes in operating assets and liabilities, net of business combinations:</t>
        </is>
      </c>
      <c r="B11" s="4" t="inlineStr">
        <is>
          <t xml:space="preserve"> </t>
        </is>
      </c>
      <c r="C11" s="4" t="inlineStr">
        <is>
          <t xml:space="preserve"> </t>
        </is>
      </c>
      <c r="D11" s="4" t="inlineStr">
        <is>
          <t xml:space="preserve"> </t>
        </is>
      </c>
    </row>
    <row r="12">
      <c r="A12" s="4" t="inlineStr">
        <is>
          <t>Accounts receivable</t>
        </is>
      </c>
      <c r="B12" s="6" t="n">
        <v>-14109</v>
      </c>
      <c r="C12" s="6" t="n">
        <v>-11186</v>
      </c>
      <c r="D12" s="6" t="n">
        <v>-12810</v>
      </c>
    </row>
    <row r="13">
      <c r="A13" s="4" t="inlineStr">
        <is>
          <t>Prepaid expenses and other assets</t>
        </is>
      </c>
      <c r="B13" s="6" t="n">
        <v>2162</v>
      </c>
      <c r="C13" s="6" t="n">
        <v>9286</v>
      </c>
      <c r="D13" s="6" t="n">
        <v>-17715</v>
      </c>
    </row>
    <row r="14">
      <c r="A14" s="4" t="inlineStr">
        <is>
          <t>Deferred contract acquisition costs</t>
        </is>
      </c>
      <c r="B14" s="6" t="n">
        <v>-7807</v>
      </c>
      <c r="C14" s="6" t="n">
        <v>-7212</v>
      </c>
      <c r="D14" s="6" t="n">
        <v>-6195</v>
      </c>
    </row>
    <row r="15">
      <c r="A15" s="4" t="inlineStr">
        <is>
          <t>Accounts payable</t>
        </is>
      </c>
      <c r="B15" s="6" t="n">
        <v>1705</v>
      </c>
      <c r="C15" s="6" t="n">
        <v>4102</v>
      </c>
      <c r="D15" s="6" t="n">
        <v>504</v>
      </c>
    </row>
    <row r="16">
      <c r="A16" s="4" t="inlineStr">
        <is>
          <t>Accrued expenses and other liabilities</t>
        </is>
      </c>
      <c r="B16" s="6" t="n">
        <v>10681</v>
      </c>
      <c r="C16" s="6" t="n">
        <v>2242</v>
      </c>
      <c r="D16" s="6" t="n">
        <v>13089</v>
      </c>
    </row>
    <row r="17">
      <c r="A17" s="4" t="inlineStr">
        <is>
          <t>Operating lease liabilities</t>
        </is>
      </c>
      <c r="B17" s="6" t="n">
        <v>-7716</v>
      </c>
      <c r="C17" s="6" t="n">
        <v>-9058</v>
      </c>
      <c r="D17" s="6" t="n">
        <v>-5051</v>
      </c>
    </row>
    <row r="18">
      <c r="A18" s="4" t="inlineStr">
        <is>
          <t>Deferred revenue</t>
        </is>
      </c>
      <c r="B18" s="6" t="n">
        <v>38390</v>
      </c>
      <c r="C18" s="6" t="n">
        <v>28609</v>
      </c>
      <c r="D18" s="6" t="n">
        <v>42958</v>
      </c>
    </row>
    <row r="19">
      <c r="A19" s="4" t="inlineStr">
        <is>
          <t>Net cash provided by operating activities</t>
        </is>
      </c>
      <c r="B19" s="6" t="n">
        <v>74155</v>
      </c>
      <c r="C19" s="6" t="n">
        <v>21425</v>
      </c>
      <c r="D19" s="6" t="n">
        <v>27902</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short-term investments</t>
        </is>
      </c>
      <c r="B21" s="6" t="n">
        <v>-392406</v>
      </c>
      <c r="C21" s="6" t="n">
        <v>-411242</v>
      </c>
      <c r="D21" s="6" t="n">
        <v>-266319</v>
      </c>
    </row>
    <row r="22">
      <c r="A22" s="4" t="inlineStr">
        <is>
          <t>Maturities and sales of short-term investments</t>
        </is>
      </c>
      <c r="B22" s="6" t="n">
        <v>340912</v>
      </c>
      <c r="C22" s="6" t="n">
        <v>362711</v>
      </c>
      <c r="D22" s="6" t="n">
        <v>341354</v>
      </c>
    </row>
    <row r="23">
      <c r="A23" s="4" t="inlineStr">
        <is>
          <t>Purchases of property and equipment</t>
        </is>
      </c>
      <c r="B23" s="6" t="n">
        <v>-1982</v>
      </c>
      <c r="C23" s="6" t="n">
        <v>-4328</v>
      </c>
      <c r="D23" s="6" t="n">
        <v>-4228</v>
      </c>
    </row>
    <row r="24">
      <c r="A24" s="4" t="inlineStr">
        <is>
          <t>Payments for business combinations, net of cash acquired</t>
        </is>
      </c>
      <c r="B24" s="6" t="n">
        <v>0</v>
      </c>
      <c r="C24" s="6" t="n">
        <v>-179</v>
      </c>
      <c r="D24" s="6" t="n">
        <v>-195752</v>
      </c>
    </row>
    <row r="25">
      <c r="A25" s="4" t="inlineStr">
        <is>
          <t>Purchases of intangible asset</t>
        </is>
      </c>
      <c r="B25" s="6" t="n">
        <v>0</v>
      </c>
      <c r="C25" s="6" t="n">
        <v>-300</v>
      </c>
      <c r="D25" s="6" t="n">
        <v>-600</v>
      </c>
    </row>
    <row r="26">
      <c r="A26" s="4" t="inlineStr">
        <is>
          <t>Net cash used in investing activities</t>
        </is>
      </c>
      <c r="B26" s="6" t="n">
        <v>-53476</v>
      </c>
      <c r="C26" s="6" t="n">
        <v>-53338</v>
      </c>
      <c r="D26" s="6" t="n">
        <v>-125545</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exercise of share options</t>
        </is>
      </c>
      <c r="B28" s="6" t="n">
        <v>9985</v>
      </c>
      <c r="C28" s="6" t="n">
        <v>5922</v>
      </c>
      <c r="D28" s="6" t="n">
        <v>6837</v>
      </c>
    </row>
    <row r="29">
      <c r="A29" s="4" t="inlineStr">
        <is>
          <t>Proceeds from employee share purchase plan</t>
        </is>
      </c>
      <c r="B29" s="6" t="n">
        <v>6665</v>
      </c>
      <c r="C29" s="6" t="n">
        <v>5176</v>
      </c>
      <c r="D29" s="6" t="n">
        <v>3092</v>
      </c>
    </row>
    <row r="30">
      <c r="A30" s="4" t="inlineStr">
        <is>
          <t>Proceeds from employee equity transactions, net of payments to tax authorities</t>
        </is>
      </c>
      <c r="B30" s="6" t="n">
        <v>1721</v>
      </c>
      <c r="C30" s="6" t="n">
        <v>-71</v>
      </c>
      <c r="D30" s="6" t="n">
        <v>-8485</v>
      </c>
    </row>
    <row r="31">
      <c r="A31" s="4" t="inlineStr">
        <is>
          <t>Net cash provided by financing activities</t>
        </is>
      </c>
      <c r="B31" s="6" t="n">
        <v>18371</v>
      </c>
      <c r="C31" s="6" t="n">
        <v>11027</v>
      </c>
      <c r="D31" s="6" t="n">
        <v>1444</v>
      </c>
    </row>
    <row r="32">
      <c r="A32" s="4" t="inlineStr">
        <is>
          <t>Effect of exchange rate changes on cash, cash equivalents and restricted cash</t>
        </is>
      </c>
      <c r="B32" s="6" t="n">
        <v>120</v>
      </c>
      <c r="C32" s="6" t="n">
        <v>-2047</v>
      </c>
      <c r="D32" s="6" t="n">
        <v>0</v>
      </c>
    </row>
    <row r="33">
      <c r="A33" s="4" t="inlineStr">
        <is>
          <t>Net increase (decrease) in cash, cash equivalents, and restricted cash</t>
        </is>
      </c>
      <c r="B33" s="6" t="n">
        <v>39170</v>
      </c>
      <c r="C33" s="6" t="n">
        <v>-22933</v>
      </c>
      <c r="D33" s="6" t="n">
        <v>-96199</v>
      </c>
    </row>
    <row r="34">
      <c r="A34" s="4" t="inlineStr">
        <is>
          <t>Cash, cash equivalents, and restricted cash—beginning of period</t>
        </is>
      </c>
      <c r="B34" s="6" t="n">
        <v>45607</v>
      </c>
      <c r="C34" s="6" t="n">
        <v>68540</v>
      </c>
      <c r="D34" s="6" t="n">
        <v>164739</v>
      </c>
    </row>
    <row r="35">
      <c r="A35" s="4" t="inlineStr">
        <is>
          <t>Cash, cash equivalents, and restricted cash—end of period</t>
        </is>
      </c>
      <c r="B35" s="6" t="n">
        <v>84777</v>
      </c>
      <c r="C35" s="6" t="n">
        <v>45607</v>
      </c>
      <c r="D35" s="6" t="n">
        <v>68540</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Income tax payments (refunds)</t>
        </is>
      </c>
      <c r="B37" s="6" t="n">
        <v>4998</v>
      </c>
      <c r="C37" s="6" t="n">
        <v>-1709</v>
      </c>
      <c r="D37" s="6" t="n">
        <v>153</v>
      </c>
    </row>
    <row r="38">
      <c r="A38" s="3" t="inlineStr">
        <is>
          <t>Supplemental disclosures of noncash investing and financing activities:</t>
        </is>
      </c>
      <c r="B38" s="4" t="inlineStr">
        <is>
          <t xml:space="preserve"> </t>
        </is>
      </c>
      <c r="C38" s="4" t="inlineStr">
        <is>
          <t xml:space="preserve"> </t>
        </is>
      </c>
      <c r="D38" s="4" t="inlineStr">
        <is>
          <t xml:space="preserve"> </t>
        </is>
      </c>
    </row>
    <row r="39">
      <c r="A39" s="4" t="inlineStr">
        <is>
          <t>Purchases of property and equipment during the period included in accounts payable</t>
        </is>
      </c>
      <c r="B39" s="7" t="n">
        <v>187</v>
      </c>
      <c r="C39" s="7" t="n">
        <v>91</v>
      </c>
      <c r="D39" s="7" t="n">
        <v>5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Expense (Detail)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7" t="n">
        <v>9144</v>
      </c>
      <c r="C4" s="7" t="n">
        <v>7682</v>
      </c>
    </row>
    <row r="5">
      <c r="A5" s="4" t="inlineStr">
        <is>
          <t>Short-term lease cost</t>
        </is>
      </c>
      <c r="B5" s="6" t="n">
        <v>571</v>
      </c>
      <c r="C5" s="6" t="n">
        <v>527</v>
      </c>
    </row>
    <row r="6">
      <c r="A6" s="4" t="inlineStr">
        <is>
          <t>Variable lease cost</t>
        </is>
      </c>
      <c r="B6" s="6" t="n">
        <v>398</v>
      </c>
      <c r="C6" s="6" t="n">
        <v>377</v>
      </c>
    </row>
    <row r="7">
      <c r="A7" s="4" t="inlineStr">
        <is>
          <t>Total operating lease cost</t>
        </is>
      </c>
      <c r="B7" s="7" t="n">
        <v>10113</v>
      </c>
      <c r="C7" s="7" t="n">
        <v>858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6" customWidth="1" min="2" max="2"/>
  </cols>
  <sheetData>
    <row r="1">
      <c r="A1" s="1" t="inlineStr">
        <is>
          <t>Leases - Additional Information (Detail)</t>
        </is>
      </c>
      <c r="B1" s="2" t="inlineStr">
        <is>
          <t>Dec. 31, 2023</t>
        </is>
      </c>
    </row>
    <row r="2">
      <c r="A2" s="3" t="inlineStr">
        <is>
          <t>Lessee, Lease, Description [Line Items]</t>
        </is>
      </c>
      <c r="B2" s="4" t="inlineStr">
        <is>
          <t xml:space="preserve"> </t>
        </is>
      </c>
    </row>
    <row r="3">
      <c r="A3" s="4" t="inlineStr">
        <is>
          <t>Operating Lease, Weighted Average Remaining Lease Term</t>
        </is>
      </c>
      <c r="B3" s="4" t="inlineStr">
        <is>
          <t>2 years 10 months 24 days</t>
        </is>
      </c>
    </row>
    <row r="4">
      <c r="A4" s="4" t="inlineStr">
        <is>
          <t>Operating Lease, Weighted Average Discount Rate, Percent</t>
        </is>
      </c>
      <c r="B4" s="11" t="n">
        <v>0.0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operating leases</t>
        </is>
      </c>
      <c r="B4" s="7" t="n">
        <v>8453</v>
      </c>
      <c r="C4" s="7" t="n">
        <v>7546</v>
      </c>
    </row>
    <row r="5">
      <c r="A5" s="4" t="inlineStr">
        <is>
          <t>ROU assets obtained in exchange for new operating lease liabilities</t>
        </is>
      </c>
      <c r="B5" s="6" t="n">
        <v>2867</v>
      </c>
      <c r="C5" s="6" t="n">
        <v>3567</v>
      </c>
    </row>
    <row r="6">
      <c r="A6" s="4" t="inlineStr">
        <is>
          <t>Adjustment to ROU assets upon modification of existing lease</t>
        </is>
      </c>
      <c r="B6" s="7" t="n">
        <v>3415</v>
      </c>
      <c r="C6" s="7" t="n">
        <v>23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7" t="n">
        <v>8895</v>
      </c>
    </row>
    <row r="4">
      <c r="A4" s="4" t="inlineStr">
        <is>
          <t>2025</t>
        </is>
      </c>
      <c r="B4" s="6" t="n">
        <v>7988</v>
      </c>
    </row>
    <row r="5">
      <c r="A5" s="4" t="inlineStr">
        <is>
          <t>2026</t>
        </is>
      </c>
      <c r="B5" s="6" t="n">
        <v>4716</v>
      </c>
    </row>
    <row r="6">
      <c r="A6" s="4" t="inlineStr">
        <is>
          <t>2027</t>
        </is>
      </c>
      <c r="B6" s="6" t="n">
        <v>1628</v>
      </c>
    </row>
    <row r="7">
      <c r="A7" s="4" t="inlineStr">
        <is>
          <t>2028</t>
        </is>
      </c>
      <c r="B7" s="6" t="n">
        <v>156</v>
      </c>
    </row>
    <row r="8">
      <c r="A8" s="4" t="inlineStr">
        <is>
          <t>Total operating lease payments</t>
        </is>
      </c>
      <c r="B8" s="6" t="n">
        <v>23383</v>
      </c>
    </row>
    <row r="9">
      <c r="A9" s="4" t="inlineStr">
        <is>
          <t>Less: imputed interest</t>
        </is>
      </c>
      <c r="B9" s="6" t="n">
        <v>-1157</v>
      </c>
    </row>
    <row r="10">
      <c r="A10" s="4" t="inlineStr">
        <is>
          <t>Total operating lease liabilities</t>
        </is>
      </c>
      <c r="B10" s="7" t="n">
        <v>222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utstanding Non-cancelable Purchase Obligations  (Detail) $ in Thousands</t>
        </is>
      </c>
      <c r="B1" s="2" t="inlineStr">
        <is>
          <t>Dec. 31, 2023 USD ($)</t>
        </is>
      </c>
    </row>
    <row r="2">
      <c r="A2" s="3" t="inlineStr">
        <is>
          <t>Commitments and Contingencies Disclosure [Abstract]</t>
        </is>
      </c>
      <c r="B2" s="4" t="inlineStr">
        <is>
          <t xml:space="preserve"> </t>
        </is>
      </c>
    </row>
    <row r="3">
      <c r="A3" s="4" t="inlineStr">
        <is>
          <t>2024</t>
        </is>
      </c>
      <c r="B3" s="7" t="n">
        <v>16346</v>
      </c>
    </row>
    <row r="4">
      <c r="A4" s="4" t="inlineStr">
        <is>
          <t>2025</t>
        </is>
      </c>
      <c r="B4" s="6" t="n">
        <v>16233</v>
      </c>
    </row>
    <row r="5">
      <c r="A5" s="4" t="inlineStr">
        <is>
          <t>2026</t>
        </is>
      </c>
      <c r="B5" s="6" t="n">
        <v>108</v>
      </c>
    </row>
    <row r="6">
      <c r="A6" s="4" t="inlineStr">
        <is>
          <t>Total</t>
        </is>
      </c>
      <c r="B6" s="7" t="n">
        <v>326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3</t>
        </is>
      </c>
      <c r="C2" s="2" t="inlineStr">
        <is>
          <t>Sep. 30, 2022</t>
        </is>
      </c>
    </row>
    <row r="3">
      <c r="A3" s="4" t="inlineStr">
        <is>
          <t>Loss contingency estimate of possible loss</t>
        </is>
      </c>
      <c r="B3" s="4" t="inlineStr">
        <is>
          <t xml:space="preserve"> </t>
        </is>
      </c>
      <c r="C3" s="5" t="n">
        <v>2.6</v>
      </c>
    </row>
    <row r="4">
      <c r="A4" s="4" t="inlineStr">
        <is>
          <t>Grants [Member] | Israeli Innovation Authority [Member]</t>
        </is>
      </c>
      <c r="B4" s="4" t="inlineStr">
        <is>
          <t xml:space="preserve"> </t>
        </is>
      </c>
      <c r="C4" s="4" t="inlineStr">
        <is>
          <t xml:space="preserve"> </t>
        </is>
      </c>
    </row>
    <row r="5">
      <c r="A5" s="4" t="inlineStr">
        <is>
          <t>Maximum additional payments as a grant recipient</t>
        </is>
      </c>
      <c r="B5" s="7" t="n">
        <v>6</v>
      </c>
      <c r="C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33" customWidth="1" min="5" max="5"/>
    <col width="33" customWidth="1" min="6" max="6"/>
    <col width="33" customWidth="1" min="7" max="7"/>
    <col width="25" customWidth="1" min="8" max="8"/>
    <col width="29" customWidth="1" min="9" max="9"/>
    <col width="32" customWidth="1" min="10" max="10"/>
  </cols>
  <sheetData>
    <row r="1">
      <c r="A1" s="1" t="inlineStr">
        <is>
          <t>Shareholders' Equity and Equity Incentive Plans - Additional Information (Detail) $ / shares in Units, $ in Thousands</t>
        </is>
      </c>
      <c r="C1" s="2" t="inlineStr">
        <is>
          <t>1 Months Ended</t>
        </is>
      </c>
      <c r="E1" s="2" t="inlineStr">
        <is>
          <t>12 Months Ended</t>
        </is>
      </c>
    </row>
    <row r="2">
      <c r="B2" s="2" t="inlineStr">
        <is>
          <t>Jan. 01, 2023 shares</t>
        </is>
      </c>
      <c r="C2" s="2" t="inlineStr">
        <is>
          <t>Sep. 30, 2020 shares</t>
        </is>
      </c>
      <c r="D2" s="2" t="inlineStr">
        <is>
          <t>Aug. 31, 2020 shares</t>
        </is>
      </c>
      <c r="E2" s="2" t="inlineStr">
        <is>
          <t>Dec. 31, 2023 USD ($) $ / shares</t>
        </is>
      </c>
      <c r="F2" s="2" t="inlineStr">
        <is>
          <t>Dec. 31, 2022 USD ($) $ / shares</t>
        </is>
      </c>
      <c r="G2" s="2" t="inlineStr">
        <is>
          <t>Dec. 31, 2021 USD ($) $ / shares</t>
        </is>
      </c>
      <c r="H2" s="2" t="inlineStr">
        <is>
          <t>Dec. 31, 2023 ₪ / shares</t>
        </is>
      </c>
      <c r="I2" s="2" t="inlineStr">
        <is>
          <t>Dec. 31, 2023 USD ($) shares</t>
        </is>
      </c>
      <c r="J2" s="2" t="inlineStr">
        <is>
          <t>Dec. 31, 2022 ₪ / shares shares</t>
        </is>
      </c>
    </row>
    <row r="3">
      <c r="A3" s="4" t="inlineStr">
        <is>
          <t>Preferred stock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0000000</v>
      </c>
      <c r="J3" s="6" t="n">
        <v>50000000</v>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0</v>
      </c>
      <c r="J4" s="6" t="n">
        <v>500000000</v>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1</v>
      </c>
      <c r="I5" s="4" t="inlineStr">
        <is>
          <t xml:space="preserve"> </t>
        </is>
      </c>
      <c r="J5" s="8" t="n">
        <v>0.01</v>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1</v>
      </c>
      <c r="I6" s="4" t="inlineStr">
        <is>
          <t xml:space="preserve"> </t>
        </is>
      </c>
      <c r="J6" s="8" t="n">
        <v>0.01</v>
      </c>
    </row>
    <row r="7">
      <c r="A7" s="4" t="inlineStr">
        <is>
          <t>Dividends declared | $ / shares</t>
        </is>
      </c>
      <c r="B7" s="4" t="inlineStr">
        <is>
          <t xml:space="preserve"> </t>
        </is>
      </c>
      <c r="C7" s="4" t="inlineStr">
        <is>
          <t xml:space="preserve"> </t>
        </is>
      </c>
      <c r="D7" s="4" t="inlineStr">
        <is>
          <t xml:space="preserve"> </t>
        </is>
      </c>
      <c r="E7" s="7"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intrinsic value of options exercised | $</t>
        </is>
      </c>
      <c r="B8" s="4" t="inlineStr">
        <is>
          <t xml:space="preserve"> </t>
        </is>
      </c>
      <c r="C8" s="4" t="inlineStr">
        <is>
          <t xml:space="preserve"> </t>
        </is>
      </c>
      <c r="D8" s="4" t="inlineStr">
        <is>
          <t xml:space="preserve"> </t>
        </is>
      </c>
      <c r="E8" s="7" t="n">
        <v>38903</v>
      </c>
      <c r="F8" s="7" t="n">
        <v>44800</v>
      </c>
      <c r="G8" s="7" t="n">
        <v>118700</v>
      </c>
      <c r="H8" s="4" t="inlineStr">
        <is>
          <t xml:space="preserve"> </t>
        </is>
      </c>
      <c r="I8" s="4" t="inlineStr">
        <is>
          <t xml:space="preserve"> </t>
        </is>
      </c>
      <c r="J8" s="4" t="inlineStr">
        <is>
          <t xml:space="preserve"> </t>
        </is>
      </c>
    </row>
    <row r="9">
      <c r="A9" s="4" t="inlineStr">
        <is>
          <t>Unrecognized share-based compensation co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41600</v>
      </c>
      <c r="J9" s="4" t="inlineStr">
        <is>
          <t xml:space="preserve"> </t>
        </is>
      </c>
    </row>
    <row r="10">
      <c r="A10" s="4" t="inlineStr">
        <is>
          <t>Unrecognized share based compensation cost expected to be recognised period</t>
        </is>
      </c>
      <c r="B10" s="4" t="inlineStr">
        <is>
          <t xml:space="preserve"> </t>
        </is>
      </c>
      <c r="C10" s="4" t="inlineStr">
        <is>
          <t xml:space="preserve"> </t>
        </is>
      </c>
      <c r="D10" s="4" t="inlineStr">
        <is>
          <t xml:space="preserve"> </t>
        </is>
      </c>
      <c r="E10" s="4" t="inlineStr">
        <is>
          <t>2 years 9 months 18 day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0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increase of authorized shares</t>
        </is>
      </c>
      <c r="B12" s="6" t="n">
        <v>58192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options expiration period</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reserved for grants of awards</t>
        </is>
      </c>
      <c r="B14" s="4" t="inlineStr">
        <is>
          <t xml:space="preserve"> </t>
        </is>
      </c>
      <c r="C14" s="6" t="n">
        <v>9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number of shares to be added to the share based compensation arrangement plans</t>
        </is>
      </c>
      <c r="B15" s="4" t="inlineStr">
        <is>
          <t xml:space="preserve"> </t>
        </is>
      </c>
      <c r="C15" s="6" t="n">
        <v>153093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arrangement, increase of authorized shares</t>
        </is>
      </c>
      <c r="B16" s="4" t="inlineStr">
        <is>
          <t xml:space="preserve"> </t>
        </is>
      </c>
      <c r="C16" s="6" t="n">
        <v>9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based payment arrangement plan increase of authorized shares as a percentage of outstanding shares</t>
        </is>
      </c>
      <c r="B17" s="4" t="inlineStr">
        <is>
          <t xml:space="preserve"> </t>
        </is>
      </c>
      <c r="C17" s="10" t="n">
        <v>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Share Purchas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payment arrangement, increase of authorized shares</t>
        </is>
      </c>
      <c r="B19" s="6" t="n">
        <v>10096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reserved for grants of awards</t>
        </is>
      </c>
      <c r="B20" s="4" t="inlineStr">
        <is>
          <t xml:space="preserve"> </t>
        </is>
      </c>
      <c r="C20" s="4" t="inlineStr">
        <is>
          <t xml:space="preserve"> </t>
        </is>
      </c>
      <c r="D20" s="6" t="n">
        <v>2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payment arrangement, increase of authorized shares</t>
        </is>
      </c>
      <c r="B21" s="4" t="inlineStr">
        <is>
          <t xml:space="preserve"> </t>
        </is>
      </c>
      <c r="C21" s="4" t="inlineStr">
        <is>
          <t xml:space="preserve"> </t>
        </is>
      </c>
      <c r="D21" s="6" t="n">
        <v>2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eligible compensation</t>
        </is>
      </c>
      <c r="B22" s="4" t="inlineStr">
        <is>
          <t xml:space="preserve"> </t>
        </is>
      </c>
      <c r="C22" s="4" t="inlineStr">
        <is>
          <t xml:space="preserve"> </t>
        </is>
      </c>
      <c r="D22" s="10" t="n">
        <v>0.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number of shares per employee</t>
        </is>
      </c>
      <c r="B23" s="4" t="inlineStr">
        <is>
          <t xml:space="preserve"> </t>
        </is>
      </c>
      <c r="C23" s="4" t="inlineStr">
        <is>
          <t xml:space="preserve"> </t>
        </is>
      </c>
      <c r="D23" s="6" t="n">
        <v>12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 of the shares on the offering period percentage</t>
        </is>
      </c>
      <c r="B24" s="4" t="inlineStr">
        <is>
          <t xml:space="preserve"> </t>
        </is>
      </c>
      <c r="C24" s="4" t="inlineStr">
        <is>
          <t xml:space="preserve"> </t>
        </is>
      </c>
      <c r="D24" s="10" t="n">
        <v>0.8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mployee share purchase plan offering date</t>
        </is>
      </c>
      <c r="B25" s="4" t="inlineStr">
        <is>
          <t xml:space="preserve"> </t>
        </is>
      </c>
      <c r="C25" s="4" t="inlineStr">
        <is>
          <t xml:space="preserve"> </t>
        </is>
      </c>
      <c r="D25" s="4" t="inlineStr">
        <is>
          <t>March 1 and September 1</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based payment arrangement plan increase of authorized shares as a percentage of outstanding shares</t>
        </is>
      </c>
      <c r="B26" s="4" t="inlineStr">
        <is>
          <t xml:space="preserve"> </t>
        </is>
      </c>
      <c r="C26" s="4" t="inlineStr">
        <is>
          <t xml:space="preserve"> </t>
        </is>
      </c>
      <c r="D26" s="10" t="n">
        <v>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mployee Stock Option | 2011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options vesting period</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options expiration period</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of RSU | $</t>
        </is>
      </c>
      <c r="B31" s="4" t="inlineStr">
        <is>
          <t xml:space="preserve"> </t>
        </is>
      </c>
      <c r="C31" s="4" t="inlineStr">
        <is>
          <t xml:space="preserve"> </t>
        </is>
      </c>
      <c r="D31" s="4" t="inlineStr">
        <is>
          <t xml:space="preserve"> </t>
        </is>
      </c>
      <c r="E31" s="7" t="n">
        <v>75200</v>
      </c>
      <c r="F31" s="7" t="n">
        <v>22900</v>
      </c>
      <c r="G31" s="7" t="n">
        <v>23400</v>
      </c>
      <c r="H31" s="4" t="inlineStr">
        <is>
          <t xml:space="preserve"> </t>
        </is>
      </c>
      <c r="I31" s="4" t="inlineStr">
        <is>
          <t xml:space="preserve"> </t>
        </is>
      </c>
      <c r="J31" s="4" t="inlineStr">
        <is>
          <t xml:space="preserve"> </t>
        </is>
      </c>
    </row>
    <row r="32">
      <c r="A32" s="4" t="inlineStr">
        <is>
          <t>Weighted Average Grant Date Fair Value Per Share, Granted | $ / shares</t>
        </is>
      </c>
      <c r="B32" s="4" t="inlineStr">
        <is>
          <t xml:space="preserve"> </t>
        </is>
      </c>
      <c r="C32" s="4" t="inlineStr">
        <is>
          <t xml:space="preserve"> </t>
        </is>
      </c>
      <c r="D32" s="4" t="inlineStr">
        <is>
          <t xml:space="preserve"> </t>
        </is>
      </c>
      <c r="E32" s="9" t="n">
        <v>25.38</v>
      </c>
      <c r="F32" s="5" t="n">
        <v>21.4</v>
      </c>
      <c r="G32" s="9" t="n">
        <v>45.97</v>
      </c>
      <c r="H32" s="4" t="inlineStr">
        <is>
          <t xml:space="preserve"> </t>
        </is>
      </c>
      <c r="I32" s="4" t="inlineStr">
        <is>
          <t xml:space="preserve"> </t>
        </is>
      </c>
      <c r="J32" s="4" t="inlineStr">
        <is>
          <t xml:space="preserve"> </t>
        </is>
      </c>
    </row>
    <row r="33">
      <c r="A33" s="4" t="inlineStr">
        <is>
          <t>RSUs un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6997</v>
      </c>
      <c r="J33" s="6" t="n">
        <v>7981147</v>
      </c>
    </row>
  </sheetData>
  <mergeCells count="4">
    <mergeCell ref="A1:A2"/>
    <mergeCell ref="C1:D1"/>
    <mergeCell ref="E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Equity Incentive Plans - Summary of Ordinary Shares Reserved for Future Issuance (Detail)</t>
        </is>
      </c>
      <c r="B1" s="2" t="inlineStr">
        <is>
          <t>Dec. 31, 2023 shares</t>
        </is>
      </c>
    </row>
    <row r="2">
      <c r="A2" s="3" t="inlineStr">
        <is>
          <t>Class of Stock [Line Items]</t>
        </is>
      </c>
      <c r="B2" s="4" t="inlineStr">
        <is>
          <t xml:space="preserve"> </t>
        </is>
      </c>
    </row>
    <row r="3">
      <c r="A3" s="4" t="inlineStr">
        <is>
          <t>Common Stock Reserved for Future Issuance</t>
        </is>
      </c>
      <c r="B3" s="6" t="n">
        <v>33614036</v>
      </c>
    </row>
    <row r="4">
      <c r="A4" s="4" t="inlineStr">
        <is>
          <t>2020 Plan [Member]</t>
        </is>
      </c>
      <c r="B4" s="4" t="inlineStr">
        <is>
          <t xml:space="preserve"> </t>
        </is>
      </c>
    </row>
    <row r="5">
      <c r="A5" s="3" t="inlineStr">
        <is>
          <t>Class of Stock [Line Items]</t>
        </is>
      </c>
      <c r="B5" s="4" t="inlineStr">
        <is>
          <t xml:space="preserve"> </t>
        </is>
      </c>
    </row>
    <row r="6">
      <c r="A6" s="4" t="inlineStr">
        <is>
          <t>Common Stock Reserved for Future Issuance</t>
        </is>
      </c>
      <c r="B6" s="6" t="n">
        <v>14214984</v>
      </c>
    </row>
    <row r="7">
      <c r="A7" s="4" t="inlineStr">
        <is>
          <t>Employee Stock Purchase Plan [Member]</t>
        </is>
      </c>
      <c r="B7" s="4" t="inlineStr">
        <is>
          <t xml:space="preserve"> </t>
        </is>
      </c>
    </row>
    <row r="8">
      <c r="A8" s="3" t="inlineStr">
        <is>
          <t>Class of Stock [Line Items]</t>
        </is>
      </c>
      <c r="B8" s="4" t="inlineStr">
        <is>
          <t xml:space="preserve"> </t>
        </is>
      </c>
    </row>
    <row r="9">
      <c r="A9" s="4" t="inlineStr">
        <is>
          <t>Common Stock Reserved for Future Issuance</t>
        </is>
      </c>
      <c r="B9" s="6" t="n">
        <v>4281665</v>
      </c>
    </row>
    <row r="10">
      <c r="A10" s="4" t="inlineStr">
        <is>
          <t>Employee Stock Option</t>
        </is>
      </c>
      <c r="B10" s="4" t="inlineStr">
        <is>
          <t xml:space="preserve"> </t>
        </is>
      </c>
    </row>
    <row r="11">
      <c r="A11" s="3" t="inlineStr">
        <is>
          <t>Class of Stock [Line Items]</t>
        </is>
      </c>
      <c r="B11" s="4" t="inlineStr">
        <is>
          <t xml:space="preserve"> </t>
        </is>
      </c>
    </row>
    <row r="12">
      <c r="A12" s="4" t="inlineStr">
        <is>
          <t>Common Stock Reserved for Future Issuance</t>
        </is>
      </c>
      <c r="B12" s="6" t="n">
        <v>5110390</v>
      </c>
    </row>
    <row r="13">
      <c r="A13" s="4" t="inlineStr">
        <is>
          <t>Restricted Stock [Member]</t>
        </is>
      </c>
      <c r="B13" s="4" t="inlineStr">
        <is>
          <t xml:space="preserve"> </t>
        </is>
      </c>
    </row>
    <row r="14">
      <c r="A14" s="3" t="inlineStr">
        <is>
          <t>Class of Stock [Line Items]</t>
        </is>
      </c>
      <c r="B14" s="4" t="inlineStr">
        <is>
          <t xml:space="preserve"> </t>
        </is>
      </c>
    </row>
    <row r="15">
      <c r="A15" s="4" t="inlineStr">
        <is>
          <t>Common Stock Reserved for Future Issuance</t>
        </is>
      </c>
      <c r="B15" s="6" t="n">
        <v>100069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holders' Equity and Equity Incentive Plans - Summary of Stock Option Activity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Share Options, Beginning balance</t>
        </is>
      </c>
      <c r="B4" s="6" t="n">
        <v>7205324</v>
      </c>
      <c r="C4" s="4" t="inlineStr">
        <is>
          <t xml:space="preserve"> </t>
        </is>
      </c>
      <c r="D4" s="4" t="inlineStr">
        <is>
          <t xml:space="preserve"> </t>
        </is>
      </c>
    </row>
    <row r="5">
      <c r="A5" s="4" t="inlineStr">
        <is>
          <t>Outstanding Share Options, Exercised</t>
        </is>
      </c>
      <c r="B5" s="6" t="n">
        <v>-1899722</v>
      </c>
      <c r="C5" s="4" t="inlineStr">
        <is>
          <t xml:space="preserve"> </t>
        </is>
      </c>
      <c r="D5" s="4" t="inlineStr">
        <is>
          <t xml:space="preserve"> </t>
        </is>
      </c>
    </row>
    <row r="6">
      <c r="A6" s="4" t="inlineStr">
        <is>
          <t>Outstanding Share Options, Forfeited</t>
        </is>
      </c>
      <c r="B6" s="6" t="n">
        <v>-195212</v>
      </c>
      <c r="C6" s="4" t="inlineStr">
        <is>
          <t xml:space="preserve"> </t>
        </is>
      </c>
      <c r="D6" s="4" t="inlineStr">
        <is>
          <t xml:space="preserve"> </t>
        </is>
      </c>
    </row>
    <row r="7">
      <c r="A7" s="4" t="inlineStr">
        <is>
          <t>Outstanding Share Options, Ending balance</t>
        </is>
      </c>
      <c r="B7" s="6" t="n">
        <v>5110390</v>
      </c>
      <c r="C7" s="6" t="n">
        <v>7205324</v>
      </c>
      <c r="D7" s="4" t="inlineStr">
        <is>
          <t xml:space="preserve"> </t>
        </is>
      </c>
    </row>
    <row r="8">
      <c r="A8" s="4" t="inlineStr">
        <is>
          <t>Outstanding Share Options, Exercisable</t>
        </is>
      </c>
      <c r="B8" s="6" t="n">
        <v>4434819</v>
      </c>
      <c r="C8" s="4" t="inlineStr">
        <is>
          <t xml:space="preserve"> </t>
        </is>
      </c>
      <c r="D8" s="4" t="inlineStr">
        <is>
          <t xml:space="preserve"> </t>
        </is>
      </c>
    </row>
    <row r="9">
      <c r="A9" s="4" t="inlineStr">
        <is>
          <t>Weighted Average Exercise Price Per Share, Beginning balance</t>
        </is>
      </c>
      <c r="B9" s="9" t="n">
        <v>7.88</v>
      </c>
      <c r="C9" s="4" t="inlineStr">
        <is>
          <t xml:space="preserve"> </t>
        </is>
      </c>
      <c r="D9" s="4" t="inlineStr">
        <is>
          <t xml:space="preserve"> </t>
        </is>
      </c>
    </row>
    <row r="10">
      <c r="A10" s="4" t="inlineStr">
        <is>
          <t>Weighted Average Exercise Price Per Share, Exercised</t>
        </is>
      </c>
      <c r="B10" s="12" t="n">
        <v>5.31</v>
      </c>
      <c r="C10" s="4" t="inlineStr">
        <is>
          <t xml:space="preserve"> </t>
        </is>
      </c>
      <c r="D10" s="4" t="inlineStr">
        <is>
          <t xml:space="preserve"> </t>
        </is>
      </c>
    </row>
    <row r="11">
      <c r="A11" s="4" t="inlineStr">
        <is>
          <t>Weighted Average Exercise Price Per Share, Forfeited</t>
        </is>
      </c>
      <c r="B11" s="12" t="n">
        <v>17.04</v>
      </c>
      <c r="C11" s="4" t="inlineStr">
        <is>
          <t xml:space="preserve"> </t>
        </is>
      </c>
      <c r="D11" s="4" t="inlineStr">
        <is>
          <t xml:space="preserve"> </t>
        </is>
      </c>
    </row>
    <row r="12">
      <c r="A12" s="4" t="inlineStr">
        <is>
          <t>Weighted Average Exercise Price Per Share, Ending balance</t>
        </is>
      </c>
      <c r="B12" s="12" t="n">
        <v>8.49</v>
      </c>
      <c r="C12" s="9" t="n">
        <v>7.88</v>
      </c>
      <c r="D12" s="4" t="inlineStr">
        <is>
          <t xml:space="preserve"> </t>
        </is>
      </c>
    </row>
    <row r="13">
      <c r="A13" s="4" t="inlineStr">
        <is>
          <t>Weighted Average Exercise Price Per Share, Exercisable</t>
        </is>
      </c>
      <c r="B13" s="9" t="n">
        <v>7.07</v>
      </c>
      <c r="C13" s="4" t="inlineStr">
        <is>
          <t xml:space="preserve"> </t>
        </is>
      </c>
      <c r="D13" s="4" t="inlineStr">
        <is>
          <t xml:space="preserve"> </t>
        </is>
      </c>
    </row>
    <row r="14">
      <c r="A14" s="4" t="inlineStr">
        <is>
          <t>Weighted Average Remaining Contractual Life</t>
        </is>
      </c>
      <c r="B14" s="4" t="inlineStr">
        <is>
          <t>4 years 1 month 6 days</t>
        </is>
      </c>
      <c r="C14" s="4" t="inlineStr">
        <is>
          <t>5 years 4 months 24 days</t>
        </is>
      </c>
      <c r="D14" s="4" t="inlineStr">
        <is>
          <t xml:space="preserve"> </t>
        </is>
      </c>
    </row>
    <row r="15">
      <c r="A15" s="4" t="inlineStr">
        <is>
          <t>Weighted Average Remaining Contractual Life, Exercisable</t>
        </is>
      </c>
      <c r="B15" s="4" t="inlineStr">
        <is>
          <t>3 years 9 months 18 days</t>
        </is>
      </c>
      <c r="C15" s="4" t="inlineStr">
        <is>
          <t xml:space="preserve"> </t>
        </is>
      </c>
      <c r="D15" s="4" t="inlineStr">
        <is>
          <t xml:space="preserve"> </t>
        </is>
      </c>
    </row>
    <row r="16">
      <c r="A16" s="4" t="inlineStr">
        <is>
          <t>Aggregate Intrinsic Value, Beginning balance</t>
        </is>
      </c>
      <c r="B16" s="7" t="n">
        <v>101334</v>
      </c>
      <c r="C16" s="4" t="inlineStr">
        <is>
          <t xml:space="preserve"> </t>
        </is>
      </c>
      <c r="D16" s="4" t="inlineStr">
        <is>
          <t xml:space="preserve"> </t>
        </is>
      </c>
    </row>
    <row r="17">
      <c r="A17" s="4" t="inlineStr">
        <is>
          <t>Aggregate Intrinsic Value, Exercised</t>
        </is>
      </c>
      <c r="B17" s="6" t="n">
        <v>38903</v>
      </c>
      <c r="C17" s="7" t="n">
        <v>44800</v>
      </c>
      <c r="D17" s="7" t="n">
        <v>118700</v>
      </c>
    </row>
    <row r="18">
      <c r="A18" s="4" t="inlineStr">
        <is>
          <t>Aggregate Intrinsic Value, Ending balance</t>
        </is>
      </c>
      <c r="B18" s="6" t="n">
        <v>134171</v>
      </c>
      <c r="C18" s="7" t="n">
        <v>101334</v>
      </c>
      <c r="D18" s="4" t="inlineStr">
        <is>
          <t xml:space="preserve"> </t>
        </is>
      </c>
    </row>
    <row r="19">
      <c r="A19" s="4" t="inlineStr">
        <is>
          <t>Aggregate Intrinsic Value, Exercisable</t>
        </is>
      </c>
      <c r="B19" s="7" t="n">
        <v>12253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quity Incentive Plans - Summary of Restricted Ordinary Shares (Detail) - Restricted Stock Units (RSU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RSUs, Beginning balance</t>
        </is>
      </c>
      <c r="B4" s="6" t="n">
        <v>7981147</v>
      </c>
      <c r="C4" s="4" t="inlineStr">
        <is>
          <t xml:space="preserve"> </t>
        </is>
      </c>
      <c r="D4" s="4" t="inlineStr">
        <is>
          <t xml:space="preserve"> </t>
        </is>
      </c>
    </row>
    <row r="5">
      <c r="A5" s="4" t="inlineStr">
        <is>
          <t>Unvested RSUs, Granted</t>
        </is>
      </c>
      <c r="B5" s="6" t="n">
        <v>6605426</v>
      </c>
      <c r="C5" s="4" t="inlineStr">
        <is>
          <t xml:space="preserve"> </t>
        </is>
      </c>
      <c r="D5" s="4" t="inlineStr">
        <is>
          <t xml:space="preserve"> </t>
        </is>
      </c>
    </row>
    <row r="6">
      <c r="A6" s="4" t="inlineStr">
        <is>
          <t>Unvested RSUs, Vested</t>
        </is>
      </c>
      <c r="B6" s="6" t="n">
        <v>-2882729</v>
      </c>
      <c r="C6" s="4" t="inlineStr">
        <is>
          <t xml:space="preserve"> </t>
        </is>
      </c>
      <c r="D6" s="4" t="inlineStr">
        <is>
          <t xml:space="preserve"> </t>
        </is>
      </c>
    </row>
    <row r="7">
      <c r="A7" s="4" t="inlineStr">
        <is>
          <t>Unvested RSUs, Forfeited</t>
        </is>
      </c>
      <c r="B7" s="6" t="n">
        <v>-1696847</v>
      </c>
      <c r="C7" s="4" t="inlineStr">
        <is>
          <t xml:space="preserve"> </t>
        </is>
      </c>
      <c r="D7" s="4" t="inlineStr">
        <is>
          <t xml:space="preserve"> </t>
        </is>
      </c>
    </row>
    <row r="8">
      <c r="A8" s="4" t="inlineStr">
        <is>
          <t>Unvested RSUs, Ending balance</t>
        </is>
      </c>
      <c r="B8" s="6" t="n">
        <v>10006997</v>
      </c>
      <c r="C8" s="6" t="n">
        <v>7981147</v>
      </c>
      <c r="D8" s="4" t="inlineStr">
        <is>
          <t xml:space="preserve"> </t>
        </is>
      </c>
    </row>
    <row r="9">
      <c r="A9" s="4" t="inlineStr">
        <is>
          <t>Weighted Average Grant Date Fair Value Per Share, Beginning balance</t>
        </is>
      </c>
      <c r="B9" s="5" t="n">
        <v>26.9</v>
      </c>
      <c r="C9" s="4" t="inlineStr">
        <is>
          <t xml:space="preserve"> </t>
        </is>
      </c>
      <c r="D9" s="4" t="inlineStr">
        <is>
          <t xml:space="preserve"> </t>
        </is>
      </c>
    </row>
    <row r="10">
      <c r="A10" s="4" t="inlineStr">
        <is>
          <t>Weighted Average Grant Date Fair Value Per Share, Granted</t>
        </is>
      </c>
      <c r="B10" s="12" t="n">
        <v>25.38</v>
      </c>
      <c r="C10" s="5" t="n">
        <v>21.4</v>
      </c>
      <c r="D10" s="9" t="n">
        <v>45.97</v>
      </c>
    </row>
    <row r="11">
      <c r="A11" s="4" t="inlineStr">
        <is>
          <t>Weighted Average Grant Date Fair Value Per Share, Vested</t>
        </is>
      </c>
      <c r="B11" s="12" t="n">
        <v>27.15</v>
      </c>
      <c r="C11" s="4" t="inlineStr">
        <is>
          <t xml:space="preserve"> </t>
        </is>
      </c>
      <c r="D11" s="4" t="inlineStr">
        <is>
          <t xml:space="preserve"> </t>
        </is>
      </c>
    </row>
    <row r="12">
      <c r="A12" s="4" t="inlineStr">
        <is>
          <t>Weighted Average Grant Date Fair Value Per Share, Forfeited</t>
        </is>
      </c>
      <c r="B12" s="12" t="n">
        <v>26.35</v>
      </c>
      <c r="C12" s="4" t="inlineStr">
        <is>
          <t xml:space="preserve"> </t>
        </is>
      </c>
      <c r="D12" s="4" t="inlineStr">
        <is>
          <t xml:space="preserve"> </t>
        </is>
      </c>
    </row>
    <row r="13">
      <c r="A13" s="4" t="inlineStr">
        <is>
          <t>Weighted Average Grant Date Fair Value Per Share, Ending balance</t>
        </is>
      </c>
      <c r="B13" s="9" t="n">
        <v>25.91</v>
      </c>
      <c r="C13" s="5" t="n">
        <v>26.9</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3</t>
        </is>
      </c>
      <c r="C1" s="2" t="inlineStr">
        <is>
          <t>Dec. 31, 2022</t>
        </is>
      </c>
      <c r="D1" s="2" t="inlineStr">
        <is>
          <t>Dec. 31, 2021</t>
        </is>
      </c>
    </row>
    <row r="2">
      <c r="A2" s="3" t="inlineStr">
        <is>
          <t>Reconciliation of cash, cash equivalents, and restricted cash within the consolidated balance sheets to the amounts shown in the consolidated statements of cash flows above:</t>
        </is>
      </c>
      <c r="B2" s="4" t="inlineStr">
        <is>
          <t xml:space="preserve"> </t>
        </is>
      </c>
      <c r="C2" s="4" t="inlineStr">
        <is>
          <t xml:space="preserve"> </t>
        </is>
      </c>
      <c r="D2" s="4" t="inlineStr">
        <is>
          <t xml:space="preserve"> </t>
        </is>
      </c>
    </row>
    <row r="3">
      <c r="A3" s="4" t="inlineStr">
        <is>
          <t>Cash and cash equivalents</t>
        </is>
      </c>
      <c r="B3" s="7" t="n">
        <v>84765</v>
      </c>
      <c r="C3" s="7" t="n">
        <v>45595</v>
      </c>
      <c r="D3" s="7" t="n">
        <v>68284</v>
      </c>
    </row>
    <row r="4">
      <c r="A4" s="4" t="inlineStr">
        <is>
          <t>Restricted cash included in prepaid expenses and other current assets</t>
        </is>
      </c>
      <c r="B4" s="6" t="n">
        <v>12</v>
      </c>
      <c r="C4" s="6" t="n">
        <v>12</v>
      </c>
      <c r="D4" s="6" t="n">
        <v>13</v>
      </c>
    </row>
    <row r="5">
      <c r="A5" s="4" t="inlineStr">
        <is>
          <t>Restricted cash included in other assets, noncurrent</t>
        </is>
      </c>
      <c r="B5" s="6" t="n">
        <v>0</v>
      </c>
      <c r="C5" s="6" t="n">
        <v>0</v>
      </c>
      <c r="D5" s="6" t="n">
        <v>243</v>
      </c>
    </row>
    <row r="6">
      <c r="A6" s="4" t="inlineStr">
        <is>
          <t>Total cash, cash equivalents, and restricted cash</t>
        </is>
      </c>
      <c r="B6" s="7" t="n">
        <v>84777</v>
      </c>
      <c r="C6" s="7" t="n">
        <v>45607</v>
      </c>
      <c r="D6" s="7" t="n">
        <v>6854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quity Incentive Plans - Summary of Valuation Assumptions of Employee Options at the Grant Dates (Details) - Employee Share Purchase Plan [Member]</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6 months</t>
        </is>
      </c>
      <c r="C4" s="4" t="inlineStr">
        <is>
          <t>6 months</t>
        </is>
      </c>
      <c r="D4" s="4" t="inlineStr">
        <is>
          <t>6 months</t>
        </is>
      </c>
    </row>
    <row r="5">
      <c r="A5" s="4" t="inlineStr">
        <is>
          <t>Expected volatility, Maximum</t>
        </is>
      </c>
      <c r="B5" s="11" t="n">
        <v>0.551</v>
      </c>
      <c r="C5" s="11" t="n">
        <v>0.585</v>
      </c>
      <c r="D5" s="11" t="n">
        <v>0.648</v>
      </c>
    </row>
    <row r="6">
      <c r="A6" s="4" t="inlineStr">
        <is>
          <t>Expected volatility, Minimum</t>
        </is>
      </c>
      <c r="B6" s="11" t="n">
        <v>0.444</v>
      </c>
      <c r="C6" s="11" t="n">
        <v>0.517</v>
      </c>
      <c r="D6" s="11" t="n">
        <v>0.569</v>
      </c>
    </row>
    <row r="7">
      <c r="A7" s="4" t="inlineStr">
        <is>
          <t>Risk-free interest rate</t>
        </is>
      </c>
      <c r="B7" s="4" t="inlineStr">
        <is>
          <t xml:space="preserve"> </t>
        </is>
      </c>
      <c r="C7" s="4" t="inlineStr">
        <is>
          <t xml:space="preserve"> </t>
        </is>
      </c>
      <c r="D7" s="11" t="n">
        <v>0.001</v>
      </c>
    </row>
    <row r="8">
      <c r="A8" s="4" t="inlineStr">
        <is>
          <t>Risk-free interest rate, Maximum</t>
        </is>
      </c>
      <c r="B8" s="11" t="n">
        <v>0.0547</v>
      </c>
      <c r="C8" s="11" t="n">
        <v>0.033</v>
      </c>
      <c r="D8" s="4" t="inlineStr">
        <is>
          <t xml:space="preserve"> </t>
        </is>
      </c>
    </row>
    <row r="9">
      <c r="A9" s="4" t="inlineStr">
        <is>
          <t>Risk-free interest rate, Minimum</t>
        </is>
      </c>
      <c r="B9" s="11" t="n">
        <v>0.052</v>
      </c>
      <c r="C9" s="11" t="n">
        <v>0.0016</v>
      </c>
      <c r="D9" s="4" t="inlineStr">
        <is>
          <t xml:space="preserve"> </t>
        </is>
      </c>
    </row>
    <row r="10">
      <c r="A10" s="4" t="inlineStr">
        <is>
          <t>Expected dividend yield</t>
        </is>
      </c>
      <c r="B10" s="10" t="n">
        <v>0</v>
      </c>
      <c r="C10" s="10" t="n">
        <v>0</v>
      </c>
      <c r="D10" s="10"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quity Incentive Plans - Summary of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95171</v>
      </c>
      <c r="C4" s="7" t="n">
        <v>68661</v>
      </c>
      <c r="D4" s="7" t="n">
        <v>56949</v>
      </c>
    </row>
    <row r="5">
      <c r="A5" s="4" t="inlineStr">
        <is>
          <t>Cost of revenu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9784</v>
      </c>
      <c r="C7" s="6" t="n">
        <v>6991</v>
      </c>
      <c r="D7" s="6" t="n">
        <v>4027</v>
      </c>
    </row>
    <row r="8">
      <c r="A8" s="4" t="inlineStr">
        <is>
          <t>Research and development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32689</v>
      </c>
      <c r="C10" s="6" t="n">
        <v>24664</v>
      </c>
      <c r="D10" s="6" t="n">
        <v>14572</v>
      </c>
    </row>
    <row r="11">
      <c r="A11" s="4" t="inlineStr">
        <is>
          <t>Sales and marketing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30338</v>
      </c>
      <c r="C13" s="6" t="n">
        <v>22753</v>
      </c>
      <c r="D13" s="6" t="n">
        <v>15256</v>
      </c>
    </row>
    <row r="14">
      <c r="A14" s="4" t="inlineStr">
        <is>
          <t>General and administrative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7" t="n">
        <v>22360</v>
      </c>
      <c r="C16" s="7" t="n">
        <v>14253</v>
      </c>
      <c r="D16" s="7" t="n">
        <v>230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OCI (Detail) - USD ($) $ in Thousands</t>
        </is>
      </c>
      <c r="B1" s="2" t="inlineStr">
        <is>
          <t>12 Months Ended</t>
        </is>
      </c>
    </row>
    <row r="2">
      <c r="B2" s="2" t="inlineStr">
        <is>
          <t>Dec. 31, 2023</t>
        </is>
      </c>
      <c r="C2" s="2" t="inlineStr">
        <is>
          <t>Dec. 31, 2022</t>
        </is>
      </c>
      <c r="D2" s="2" t="inlineStr">
        <is>
          <t>Dec. 31, 2021</t>
        </is>
      </c>
    </row>
    <row r="3">
      <c r="A3" s="3" t="inlineStr">
        <is>
          <t>Changes in Accumulated Other Comprehensive Income [Line items]</t>
        </is>
      </c>
      <c r="B3" s="4" t="inlineStr">
        <is>
          <t xml:space="preserve"> </t>
        </is>
      </c>
      <c r="C3" s="4" t="inlineStr">
        <is>
          <t xml:space="preserve"> </t>
        </is>
      </c>
      <c r="D3" s="4" t="inlineStr">
        <is>
          <t xml:space="preserve"> </t>
        </is>
      </c>
    </row>
    <row r="4">
      <c r="A4" s="4" t="inlineStr">
        <is>
          <t>Beginning Balance</t>
        </is>
      </c>
      <c r="B4" s="7" t="n">
        <v>-2772</v>
      </c>
      <c r="C4" s="7" t="n">
        <v>611</v>
      </c>
      <c r="D4" s="4" t="inlineStr">
        <is>
          <t xml:space="preserve"> </t>
        </is>
      </c>
    </row>
    <row r="5">
      <c r="A5" s="4" t="inlineStr">
        <is>
          <t>Other comprehensive income (loss) before reclassifications</t>
        </is>
      </c>
      <c r="B5" s="6" t="n">
        <v>-1203</v>
      </c>
      <c r="C5" s="6" t="n">
        <v>-7537</v>
      </c>
      <c r="D5" s="4" t="inlineStr">
        <is>
          <t xml:space="preserve"> </t>
        </is>
      </c>
    </row>
    <row r="6">
      <c r="A6" s="4" t="inlineStr">
        <is>
          <t>Net realized losses reclassified from AOCI</t>
        </is>
      </c>
      <c r="B6" s="6" t="n">
        <v>4988</v>
      </c>
      <c r="C6" s="6" t="n">
        <v>4154</v>
      </c>
      <c r="D6" s="4" t="inlineStr">
        <is>
          <t xml:space="preserve"> </t>
        </is>
      </c>
    </row>
    <row r="7">
      <c r="A7" s="4" t="inlineStr">
        <is>
          <t>Other comprehensive income (loss), net of tax</t>
        </is>
      </c>
      <c r="B7" s="6" t="n">
        <v>3785</v>
      </c>
      <c r="C7" s="6" t="n">
        <v>-3383</v>
      </c>
      <c r="D7" s="7" t="n">
        <v>239</v>
      </c>
    </row>
    <row r="8">
      <c r="A8" s="4" t="inlineStr">
        <is>
          <t>Ending Balance</t>
        </is>
      </c>
      <c r="B8" s="6" t="n">
        <v>1013</v>
      </c>
      <c r="C8" s="6" t="n">
        <v>-2772</v>
      </c>
      <c r="D8" s="6" t="n">
        <v>611</v>
      </c>
    </row>
    <row r="9">
      <c r="A9" s="4" t="inlineStr">
        <is>
          <t>Net Unrealized Losses on Available-for-Sale Marketable Securities [Member]</t>
        </is>
      </c>
      <c r="B9" s="4" t="inlineStr">
        <is>
          <t xml:space="preserve"> </t>
        </is>
      </c>
      <c r="C9" s="4" t="inlineStr">
        <is>
          <t xml:space="preserve"> </t>
        </is>
      </c>
      <c r="D9" s="4" t="inlineStr">
        <is>
          <t xml:space="preserve"> </t>
        </is>
      </c>
    </row>
    <row r="10">
      <c r="A10" s="3" t="inlineStr">
        <is>
          <t>Changes in Accumulated Other Comprehensive Income [Line items]</t>
        </is>
      </c>
      <c r="B10" s="4" t="inlineStr">
        <is>
          <t xml:space="preserve"> </t>
        </is>
      </c>
      <c r="C10" s="4" t="inlineStr">
        <is>
          <t xml:space="preserve"> </t>
        </is>
      </c>
      <c r="D10" s="4" t="inlineStr">
        <is>
          <t xml:space="preserve"> </t>
        </is>
      </c>
    </row>
    <row r="11">
      <c r="A11" s="4" t="inlineStr">
        <is>
          <t>Beginning Balance</t>
        </is>
      </c>
      <c r="B11" s="6" t="n">
        <v>-1694</v>
      </c>
      <c r="C11" s="6" t="n">
        <v>-264</v>
      </c>
      <c r="D11" s="4" t="inlineStr">
        <is>
          <t xml:space="preserve"> </t>
        </is>
      </c>
    </row>
    <row r="12">
      <c r="A12" s="4" t="inlineStr">
        <is>
          <t>Other comprehensive income (loss) before reclassifications</t>
        </is>
      </c>
      <c r="B12" s="6" t="n">
        <v>1414</v>
      </c>
      <c r="C12" s="6" t="n">
        <v>-1428</v>
      </c>
      <c r="D12" s="4" t="inlineStr">
        <is>
          <t xml:space="preserve"> </t>
        </is>
      </c>
    </row>
    <row r="13">
      <c r="A13" s="4" t="inlineStr">
        <is>
          <t>Net realized losses reclassified from AOCI</t>
        </is>
      </c>
      <c r="B13" s="6" t="n">
        <v>156</v>
      </c>
      <c r="C13" s="6" t="n">
        <v>-2</v>
      </c>
      <c r="D13" s="4" t="inlineStr">
        <is>
          <t xml:space="preserve"> </t>
        </is>
      </c>
    </row>
    <row r="14">
      <c r="A14" s="4" t="inlineStr">
        <is>
          <t>Other comprehensive income (loss), net of tax</t>
        </is>
      </c>
      <c r="B14" s="6" t="n">
        <v>1570</v>
      </c>
      <c r="C14" s="6" t="n">
        <v>-1430</v>
      </c>
      <c r="D14" s="4" t="inlineStr">
        <is>
          <t xml:space="preserve"> </t>
        </is>
      </c>
    </row>
    <row r="15">
      <c r="A15" s="4" t="inlineStr">
        <is>
          <t>Ending Balance</t>
        </is>
      </c>
      <c r="B15" s="6" t="n">
        <v>-124</v>
      </c>
      <c r="C15" s="6" t="n">
        <v>-1694</v>
      </c>
      <c r="D15" s="6" t="n">
        <v>-264</v>
      </c>
    </row>
    <row r="16">
      <c r="A16" s="4" t="inlineStr">
        <is>
          <t>Net Unrealized Gains(Losses) on Derivatives Designated as Hedging Instruments [Member]</t>
        </is>
      </c>
      <c r="B16" s="4" t="inlineStr">
        <is>
          <t xml:space="preserve"> </t>
        </is>
      </c>
      <c r="C16" s="4" t="inlineStr">
        <is>
          <t xml:space="preserve"> </t>
        </is>
      </c>
      <c r="D16" s="4" t="inlineStr">
        <is>
          <t xml:space="preserve"> </t>
        </is>
      </c>
    </row>
    <row r="17">
      <c r="A17" s="3" t="inlineStr">
        <is>
          <t>Changes in Accumulated Other Comprehensive Income [Line items]</t>
        </is>
      </c>
      <c r="B17" s="4" t="inlineStr">
        <is>
          <t xml:space="preserve"> </t>
        </is>
      </c>
      <c r="C17" s="4" t="inlineStr">
        <is>
          <t xml:space="preserve"> </t>
        </is>
      </c>
      <c r="D17" s="4" t="inlineStr">
        <is>
          <t xml:space="preserve"> </t>
        </is>
      </c>
    </row>
    <row r="18">
      <c r="A18" s="4" t="inlineStr">
        <is>
          <t>Beginning Balance</t>
        </is>
      </c>
      <c r="B18" s="6" t="n">
        <v>-1078</v>
      </c>
      <c r="C18" s="6" t="n">
        <v>875</v>
      </c>
      <c r="D18" s="4" t="inlineStr">
        <is>
          <t xml:space="preserve"> </t>
        </is>
      </c>
    </row>
    <row r="19">
      <c r="A19" s="4" t="inlineStr">
        <is>
          <t>Other comprehensive income (loss) before reclassifications</t>
        </is>
      </c>
      <c r="B19" s="6" t="n">
        <v>-2617</v>
      </c>
      <c r="C19" s="6" t="n">
        <v>-6109</v>
      </c>
      <c r="D19" s="4" t="inlineStr">
        <is>
          <t xml:space="preserve"> </t>
        </is>
      </c>
    </row>
    <row r="20">
      <c r="A20" s="4" t="inlineStr">
        <is>
          <t>Net realized losses reclassified from AOCI</t>
        </is>
      </c>
      <c r="B20" s="6" t="n">
        <v>4832</v>
      </c>
      <c r="C20" s="6" t="n">
        <v>4156</v>
      </c>
      <c r="D20" s="4" t="inlineStr">
        <is>
          <t xml:space="preserve"> </t>
        </is>
      </c>
    </row>
    <row r="21">
      <c r="A21" s="4" t="inlineStr">
        <is>
          <t>Other comprehensive income (loss), net of tax</t>
        </is>
      </c>
      <c r="B21" s="6" t="n">
        <v>2215</v>
      </c>
      <c r="C21" s="6" t="n">
        <v>-1953</v>
      </c>
      <c r="D21" s="4" t="inlineStr">
        <is>
          <t xml:space="preserve"> </t>
        </is>
      </c>
    </row>
    <row r="22">
      <c r="A22" s="4" t="inlineStr">
        <is>
          <t>Ending Balance</t>
        </is>
      </c>
      <c r="B22" s="7" t="n">
        <v>1137</v>
      </c>
      <c r="C22" s="7" t="n">
        <v>-1078</v>
      </c>
      <c r="D22" s="7" t="n">
        <v>8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 $ in Thousands, ₪ in Millions</t>
        </is>
      </c>
      <c r="B1" s="2" t="inlineStr">
        <is>
          <t>12 Months Ended</t>
        </is>
      </c>
    </row>
    <row r="2">
      <c r="B2" s="2" t="inlineStr">
        <is>
          <t>Dec. 31, 2023 USD ($)</t>
        </is>
      </c>
      <c r="C2" s="2" t="inlineStr">
        <is>
          <t>Dec. 31, 2022 USD ($)</t>
        </is>
      </c>
      <c r="D2" s="2" t="inlineStr">
        <is>
          <t>Dec. 31, 2021 USD ($)</t>
        </is>
      </c>
      <c r="E2" s="2" t="inlineStr">
        <is>
          <t>Dec. 31, 2023 ILS (₪)</t>
        </is>
      </c>
      <c r="F2" s="2" t="inlineStr">
        <is>
          <t>Dec. 31, 2023 USD ($)</t>
        </is>
      </c>
      <c r="G2" s="2" t="inlineStr">
        <is>
          <t>Dec. 31, 2020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at Federal Statutory Income Tax Rate, Percent</t>
        </is>
      </c>
      <c r="B4" s="10" t="n">
        <v>0.23</v>
      </c>
      <c r="C4" s="10" t="n">
        <v>0.23</v>
      </c>
      <c r="D4" s="10" t="n">
        <v>0.23</v>
      </c>
      <c r="E4" s="4" t="inlineStr">
        <is>
          <t xml:space="preserve"> </t>
        </is>
      </c>
      <c r="F4" s="4" t="inlineStr">
        <is>
          <t xml:space="preserve"> </t>
        </is>
      </c>
      <c r="G4" s="4" t="inlineStr">
        <is>
          <t xml:space="preserve"> </t>
        </is>
      </c>
    </row>
    <row r="5">
      <c r="A5" s="4" t="inlineStr">
        <is>
          <t>Unrecognized tax benefits</t>
        </is>
      </c>
      <c r="B5" s="4" t="inlineStr">
        <is>
          <t xml:space="preserve"> </t>
        </is>
      </c>
      <c r="C5" s="7" t="n">
        <v>4823</v>
      </c>
      <c r="D5" s="7" t="n">
        <v>4396</v>
      </c>
      <c r="E5" s="4" t="inlineStr">
        <is>
          <t xml:space="preserve"> </t>
        </is>
      </c>
      <c r="F5" s="7" t="n">
        <v>5399</v>
      </c>
      <c r="G5" s="7" t="n">
        <v>2738</v>
      </c>
    </row>
    <row r="6">
      <c r="A6" s="4" t="inlineStr">
        <is>
          <t>Unrecognized tax benefits that would impact effective tax rate</t>
        </is>
      </c>
      <c r="B6" s="4" t="inlineStr">
        <is>
          <t xml:space="preserve"> </t>
        </is>
      </c>
      <c r="C6" s="4" t="inlineStr">
        <is>
          <t xml:space="preserve"> </t>
        </is>
      </c>
      <c r="D6" s="4" t="inlineStr">
        <is>
          <t xml:space="preserve"> </t>
        </is>
      </c>
      <c r="E6" s="4" t="inlineStr">
        <is>
          <t xml:space="preserve"> </t>
        </is>
      </c>
      <c r="F6" s="6" t="n">
        <v>3900</v>
      </c>
      <c r="G6" s="4" t="inlineStr">
        <is>
          <t xml:space="preserve"> </t>
        </is>
      </c>
    </row>
    <row r="7">
      <c r="A7" s="4" t="inlineStr">
        <is>
          <t>Increase (decrease) in the valuation allowance</t>
        </is>
      </c>
      <c r="B7" s="7" t="n">
        <v>8900</v>
      </c>
      <c r="C7" s="7" t="n">
        <v>10100</v>
      </c>
      <c r="D7" s="7" t="n">
        <v>4700</v>
      </c>
      <c r="E7" s="4" t="inlineStr">
        <is>
          <t xml:space="preserve"> </t>
        </is>
      </c>
      <c r="F7" s="4" t="inlineStr">
        <is>
          <t xml:space="preserve"> </t>
        </is>
      </c>
      <c r="G7" s="4" t="inlineStr">
        <is>
          <t xml:space="preserve"> </t>
        </is>
      </c>
    </row>
    <row r="8">
      <c r="A8" s="4" t="inlineStr">
        <is>
          <t>Effective Capital Gains Tax Rate on the Sale of Preferred Intangible Asset</t>
        </is>
      </c>
      <c r="B8" s="10" t="n">
        <v>0.1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Income Tax Rate Reconciliation, Percent</t>
        </is>
      </c>
      <c r="B9" s="4" t="inlineStr">
        <is>
          <t>(12.00%)</t>
        </is>
      </c>
      <c r="C9" s="4" t="inlineStr">
        <is>
          <t>(6.00%)</t>
        </is>
      </c>
      <c r="D9" s="10" t="n">
        <v>0.05</v>
      </c>
      <c r="E9" s="4" t="inlineStr">
        <is>
          <t xml:space="preserve"> </t>
        </is>
      </c>
      <c r="F9" s="4" t="inlineStr">
        <is>
          <t xml:space="preserve"> </t>
        </is>
      </c>
      <c r="G9" s="4" t="inlineStr">
        <is>
          <t xml:space="preserve"> </t>
        </is>
      </c>
    </row>
    <row r="10">
      <c r="A10" s="4" t="inlineStr">
        <is>
          <t>Undistributed earnings of foreign subsidiaries</t>
        </is>
      </c>
      <c r="B10" s="4" t="inlineStr">
        <is>
          <t xml:space="preserve"> </t>
        </is>
      </c>
      <c r="C10" s="4" t="inlineStr">
        <is>
          <t xml:space="preserve"> </t>
        </is>
      </c>
      <c r="D10" s="4" t="inlineStr">
        <is>
          <t xml:space="preserve"> </t>
        </is>
      </c>
      <c r="E10" s="4" t="inlineStr">
        <is>
          <t xml:space="preserve"> </t>
        </is>
      </c>
      <c r="F10" s="6" t="n">
        <v>6700</v>
      </c>
      <c r="G10" s="4" t="inlineStr">
        <is>
          <t xml:space="preserve"> </t>
        </is>
      </c>
    </row>
    <row r="11">
      <c r="A11" s="4" t="inlineStr">
        <is>
          <t>Unrecognized deferred tax liability, undistributed earnings of foreign subsidiaries</t>
        </is>
      </c>
      <c r="B11" s="4" t="inlineStr">
        <is>
          <t xml:space="preserve"> </t>
        </is>
      </c>
      <c r="C11" s="4" t="inlineStr">
        <is>
          <t xml:space="preserve"> </t>
        </is>
      </c>
      <c r="D11" s="4" t="inlineStr">
        <is>
          <t xml:space="preserve"> </t>
        </is>
      </c>
      <c r="E11" s="4" t="inlineStr">
        <is>
          <t xml:space="preserve"> </t>
        </is>
      </c>
      <c r="F11" s="6" t="n">
        <v>600</v>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ithholding tax rate for dividends paid</t>
        </is>
      </c>
      <c r="B14" s="10"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 initially purchased from foreign resident | ₪</t>
        </is>
      </c>
      <c r="B17" s="4" t="inlineStr">
        <is>
          <t xml:space="preserve"> </t>
        </is>
      </c>
      <c r="C17" s="4" t="inlineStr">
        <is>
          <t xml:space="preserve"> </t>
        </is>
      </c>
      <c r="D17" s="4" t="inlineStr">
        <is>
          <t xml:space="preserve"> </t>
        </is>
      </c>
      <c r="E17" s="13" t="n">
        <v>200</v>
      </c>
      <c r="F17" s="4" t="inlineStr">
        <is>
          <t xml:space="preserve"> </t>
        </is>
      </c>
      <c r="G17" s="4" t="inlineStr">
        <is>
          <t xml:space="preserve"> </t>
        </is>
      </c>
    </row>
    <row r="18">
      <c r="A18" s="4" t="inlineStr">
        <is>
          <t>Withholding tax rate for dividends paid</t>
        </is>
      </c>
      <c r="B18" s="10" t="n">
        <v>0.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rael Tax Author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ive Income Tax Rate Reconciliation, at Federal Statutory Income Tax Rate, Percent</t>
        </is>
      </c>
      <c r="B21" s="10" t="n">
        <v>0.2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oss Carryforwards</t>
        </is>
      </c>
      <c r="B22" s="4" t="inlineStr">
        <is>
          <t xml:space="preserve"> </t>
        </is>
      </c>
      <c r="C22" s="4" t="inlineStr">
        <is>
          <t xml:space="preserve"> </t>
        </is>
      </c>
      <c r="D22" s="4" t="inlineStr">
        <is>
          <t xml:space="preserve"> </t>
        </is>
      </c>
      <c r="E22" s="4" t="inlineStr">
        <is>
          <t xml:space="preserve"> </t>
        </is>
      </c>
      <c r="F22" s="6" t="n">
        <v>138800</v>
      </c>
      <c r="G22" s="4" t="inlineStr">
        <is>
          <t xml:space="preserve"> </t>
        </is>
      </c>
    </row>
    <row r="23">
      <c r="A23" s="4" t="inlineStr">
        <is>
          <t>Preferred Technology Enterpri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Income Tax Rate Reconciliation, Percent</t>
        </is>
      </c>
      <c r="B25" s="10" t="n">
        <v>0.1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nual Income Percentage Derived From Exports</t>
        </is>
      </c>
      <c r="B26" s="10" t="n">
        <v>0.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 and Local Jurisdic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oss Carryforwards</t>
        </is>
      </c>
      <c r="B29" s="4" t="inlineStr">
        <is>
          <t xml:space="preserve"> </t>
        </is>
      </c>
      <c r="C29" s="4" t="inlineStr">
        <is>
          <t xml:space="preserve"> </t>
        </is>
      </c>
      <c r="D29" s="4" t="inlineStr">
        <is>
          <t xml:space="preserve"> </t>
        </is>
      </c>
      <c r="E29" s="4" t="inlineStr">
        <is>
          <t xml:space="preserve"> </t>
        </is>
      </c>
      <c r="F29" s="7" t="n">
        <v>51500</v>
      </c>
      <c r="G29" s="4" t="inlineStr">
        <is>
          <t xml:space="preserve"> </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he net loss before the provision for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srael</t>
        </is>
      </c>
      <c r="B4" s="7" t="n">
        <v>-73560</v>
      </c>
      <c r="C4" s="7" t="n">
        <v>-99434</v>
      </c>
      <c r="D4" s="7" t="n">
        <v>-38900</v>
      </c>
    </row>
    <row r="5">
      <c r="A5" s="4" t="inlineStr">
        <is>
          <t>Foreign</t>
        </is>
      </c>
      <c r="B5" s="6" t="n">
        <v>19044</v>
      </c>
      <c r="C5" s="6" t="n">
        <v>14688</v>
      </c>
      <c r="D5" s="6" t="n">
        <v>-28725</v>
      </c>
    </row>
    <row r="6">
      <c r="A6" s="4" t="inlineStr">
        <is>
          <t>Loss before income taxes</t>
        </is>
      </c>
      <c r="B6" s="7" t="n">
        <v>-54516</v>
      </c>
      <c r="C6" s="7" t="n">
        <v>-84746</v>
      </c>
      <c r="D6" s="7" t="n">
        <v>-676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Israel</t>
        </is>
      </c>
      <c r="B4" s="7" t="n">
        <v>0</v>
      </c>
      <c r="C4" s="7" t="n">
        <v>0</v>
      </c>
      <c r="D4" s="7" t="n">
        <v>-369</v>
      </c>
    </row>
    <row r="5">
      <c r="A5" s="4" t="inlineStr">
        <is>
          <t>Foreign</t>
        </is>
      </c>
      <c r="B5" s="6" t="n">
        <v>5753</v>
      </c>
      <c r="C5" s="6" t="n">
        <v>3967</v>
      </c>
      <c r="D5" s="6" t="n">
        <v>549</v>
      </c>
    </row>
    <row r="6">
      <c r="A6" s="4" t="inlineStr">
        <is>
          <t>Total current income tax expense</t>
        </is>
      </c>
      <c r="B6" s="6" t="n">
        <v>5753</v>
      </c>
      <c r="C6" s="6" t="n">
        <v>3967</v>
      </c>
      <c r="D6" s="6" t="n">
        <v>180</v>
      </c>
    </row>
    <row r="7">
      <c r="A7" s="3" t="inlineStr">
        <is>
          <t>Deferred:</t>
        </is>
      </c>
      <c r="B7" s="4" t="inlineStr">
        <is>
          <t xml:space="preserve"> </t>
        </is>
      </c>
      <c r="C7" s="4" t="inlineStr">
        <is>
          <t xml:space="preserve"> </t>
        </is>
      </c>
      <c r="D7" s="4" t="inlineStr">
        <is>
          <t xml:space="preserve"> </t>
        </is>
      </c>
    </row>
    <row r="8">
      <c r="A8" s="4" t="inlineStr">
        <is>
          <t>Israel</t>
        </is>
      </c>
      <c r="B8" s="6" t="n">
        <v>0</v>
      </c>
      <c r="C8" s="6" t="n">
        <v>0</v>
      </c>
      <c r="D8" s="6" t="n">
        <v>-371</v>
      </c>
    </row>
    <row r="9">
      <c r="A9" s="4" t="inlineStr">
        <is>
          <t>Foreign</t>
        </is>
      </c>
      <c r="B9" s="6" t="n">
        <v>987</v>
      </c>
      <c r="C9" s="6" t="n">
        <v>1471</v>
      </c>
      <c r="D9" s="6" t="n">
        <v>-3231</v>
      </c>
    </row>
    <row r="10">
      <c r="A10" s="4" t="inlineStr">
        <is>
          <t>Total deferred income tax expense (benefit)</t>
        </is>
      </c>
      <c r="B10" s="6" t="n">
        <v>987</v>
      </c>
      <c r="C10" s="6" t="n">
        <v>1471</v>
      </c>
      <c r="D10" s="6" t="n">
        <v>-3602</v>
      </c>
    </row>
    <row r="11">
      <c r="A11" s="4" t="inlineStr">
        <is>
          <t>Total provision for income taxes</t>
        </is>
      </c>
      <c r="B11" s="7" t="n">
        <v>6740</v>
      </c>
      <c r="C11" s="7" t="n">
        <v>5438</v>
      </c>
      <c r="D11" s="7" t="n">
        <v>-34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Company's theoretical income tax expense to actual income tax expense (Detail)</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heoretical income tax benefit, Rate</t>
        </is>
      </c>
      <c r="B4" s="10" t="n">
        <v>0.23</v>
      </c>
      <c r="C4" s="10" t="n">
        <v>0.23</v>
      </c>
      <c r="D4" s="10" t="n">
        <v>0.23</v>
      </c>
    </row>
    <row r="5">
      <c r="A5" s="4" t="inlineStr">
        <is>
          <t>PTE</t>
        </is>
      </c>
      <c r="B5" s="4" t="inlineStr">
        <is>
          <t>(15.00%)</t>
        </is>
      </c>
      <c r="C5" s="4" t="inlineStr">
        <is>
          <t>(13.00%)</t>
        </is>
      </c>
      <c r="D5" s="4" t="inlineStr">
        <is>
          <t>(5.00%)</t>
        </is>
      </c>
    </row>
    <row r="6">
      <c r="A6" s="4" t="inlineStr">
        <is>
          <t>Foreign tax rate differentials, Rate</t>
        </is>
      </c>
      <c r="B6" s="10" t="n">
        <v>0.02</v>
      </c>
      <c r="C6" s="10" t="n">
        <v>0.03</v>
      </c>
      <c r="D6" s="10" t="n">
        <v>0.01</v>
      </c>
    </row>
    <row r="7">
      <c r="A7" s="4" t="inlineStr">
        <is>
          <t>Share-based compensation, Rate</t>
        </is>
      </c>
      <c r="B7" s="4" t="inlineStr">
        <is>
          <t>(2.00%)</t>
        </is>
      </c>
      <c r="C7" s="4" t="inlineStr">
        <is>
          <t>(6.00%)</t>
        </is>
      </c>
      <c r="D7" s="4" t="inlineStr">
        <is>
          <t>(4.00%)</t>
        </is>
      </c>
    </row>
    <row r="8">
      <c r="A8" s="4" t="inlineStr">
        <is>
          <t>Change in valuation allowance, Rate</t>
        </is>
      </c>
      <c r="B8" s="4" t="inlineStr">
        <is>
          <t>(16.00%)</t>
        </is>
      </c>
      <c r="C8" s="4" t="inlineStr">
        <is>
          <t>(13.00%)</t>
        </is>
      </c>
      <c r="D8" s="4" t="inlineStr">
        <is>
          <t>(6.00%)</t>
        </is>
      </c>
    </row>
    <row r="9">
      <c r="A9" s="4" t="inlineStr">
        <is>
          <t>Unrecognized tax benefits, Rate</t>
        </is>
      </c>
      <c r="B9" s="4" t="inlineStr">
        <is>
          <t>(1.00%)</t>
        </is>
      </c>
      <c r="C9" s="10" t="n">
        <v>0</v>
      </c>
      <c r="D9" s="4" t="inlineStr">
        <is>
          <t>(3.00%)</t>
        </is>
      </c>
    </row>
    <row r="10">
      <c r="A10" s="4" t="inlineStr">
        <is>
          <t>Acquisition costs, Rate</t>
        </is>
      </c>
      <c r="B10" s="4" t="inlineStr">
        <is>
          <t>(1.00%)</t>
        </is>
      </c>
      <c r="C10" s="4" t="inlineStr">
        <is>
          <t>(1.00%)</t>
        </is>
      </c>
      <c r="D10" s="4" t="inlineStr">
        <is>
          <t>(1.00%)</t>
        </is>
      </c>
    </row>
    <row r="11">
      <c r="A11" s="4" t="inlineStr">
        <is>
          <t>Other, Rate</t>
        </is>
      </c>
      <c r="B11" s="4" t="inlineStr">
        <is>
          <t>(2.00%)</t>
        </is>
      </c>
      <c r="C11" s="10" t="n">
        <v>0.01</v>
      </c>
      <c r="D11" s="10" t="n">
        <v>0</v>
      </c>
    </row>
    <row r="12">
      <c r="A12" s="4" t="inlineStr">
        <is>
          <t>Total, Rate</t>
        </is>
      </c>
      <c r="B12" s="4" t="inlineStr">
        <is>
          <t>(12.00%)</t>
        </is>
      </c>
      <c r="C12" s="4" t="inlineStr">
        <is>
          <t>(6.00%)</t>
        </is>
      </c>
      <c r="D12" s="10" t="n">
        <v>0.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Company's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0070</v>
      </c>
      <c r="C3" s="7" t="n">
        <v>16336</v>
      </c>
    </row>
    <row r="4">
      <c r="A4" s="4" t="inlineStr">
        <is>
          <t>Research and development expenses</t>
        </is>
      </c>
      <c r="B4" s="6" t="n">
        <v>7843</v>
      </c>
      <c r="C4" s="6" t="n">
        <v>8669</v>
      </c>
    </row>
    <row r="5">
      <c r="A5" s="4" t="inlineStr">
        <is>
          <t>Accruals and reserves</t>
        </is>
      </c>
      <c r="B5" s="6" t="n">
        <v>971</v>
      </c>
      <c r="C5" s="6" t="n">
        <v>1580</v>
      </c>
    </row>
    <row r="6">
      <c r="A6" s="4" t="inlineStr">
        <is>
          <t>Share-based compensation</t>
        </is>
      </c>
      <c r="B6" s="6" t="n">
        <v>13024</v>
      </c>
      <c r="C6" s="6" t="n">
        <v>7436</v>
      </c>
    </row>
    <row r="7">
      <c r="A7" s="4" t="inlineStr">
        <is>
          <t>Deferred revenue</t>
        </is>
      </c>
      <c r="B7" s="6" t="n">
        <v>2403</v>
      </c>
      <c r="C7" s="6" t="n">
        <v>2217</v>
      </c>
    </row>
    <row r="8">
      <c r="A8" s="4" t="inlineStr">
        <is>
          <t>Operating lease liabilities</t>
        </is>
      </c>
      <c r="B8" s="6" t="n">
        <v>1602</v>
      </c>
      <c r="C8" s="6" t="n">
        <v>2406</v>
      </c>
    </row>
    <row r="9">
      <c r="A9" s="4" t="inlineStr">
        <is>
          <t>Gross deferred tax assets</t>
        </is>
      </c>
      <c r="B9" s="6" t="n">
        <v>45913</v>
      </c>
      <c r="C9" s="6" t="n">
        <v>38644</v>
      </c>
    </row>
    <row r="10">
      <c r="A10" s="4" t="inlineStr">
        <is>
          <t>Valuation allowance</t>
        </is>
      </c>
      <c r="B10" s="6" t="n">
        <v>-31585</v>
      </c>
      <c r="C10" s="6" t="n">
        <v>-22690</v>
      </c>
    </row>
    <row r="11">
      <c r="A11" s="4" t="inlineStr">
        <is>
          <t>Total deferred tax assets</t>
        </is>
      </c>
      <c r="B11" s="6" t="n">
        <v>14328</v>
      </c>
      <c r="C11" s="6" t="n">
        <v>15954</v>
      </c>
    </row>
    <row r="12">
      <c r="A12" s="3" t="inlineStr">
        <is>
          <t>Deferred tax liabilities:</t>
        </is>
      </c>
      <c r="B12" s="4" t="inlineStr">
        <is>
          <t xml:space="preserve"> </t>
        </is>
      </c>
      <c r="C12" s="4" t="inlineStr">
        <is>
          <t xml:space="preserve"> </t>
        </is>
      </c>
    </row>
    <row r="13">
      <c r="A13" s="4" t="inlineStr">
        <is>
          <t>Intangible assets</t>
        </is>
      </c>
      <c r="B13" s="6" t="n">
        <v>-2997</v>
      </c>
      <c r="C13" s="6" t="n">
        <v>-4297</v>
      </c>
    </row>
    <row r="14">
      <c r="A14" s="4" t="inlineStr">
        <is>
          <t>Deferred contract acquisition costs</t>
        </is>
      </c>
      <c r="B14" s="6" t="n">
        <v>-5089</v>
      </c>
      <c r="C14" s="6" t="n">
        <v>-3917</v>
      </c>
    </row>
    <row r="15">
      <c r="A15" s="4" t="inlineStr">
        <is>
          <t>Operating lease ROU assets</t>
        </is>
      </c>
      <c r="B15" s="6" t="n">
        <v>-1563</v>
      </c>
      <c r="C15" s="6" t="n">
        <v>-2236</v>
      </c>
    </row>
    <row r="16">
      <c r="A16" s="4" t="inlineStr">
        <is>
          <t>Share-based compensation</t>
        </is>
      </c>
      <c r="B16" s="6" t="n">
        <v>-947</v>
      </c>
      <c r="C16" s="6" t="n">
        <v>-632</v>
      </c>
    </row>
    <row r="17">
      <c r="A17" s="4" t="inlineStr">
        <is>
          <t>Property and equipment</t>
        </is>
      </c>
      <c r="B17" s="6" t="n">
        <v>-155</v>
      </c>
      <c r="C17" s="6" t="n">
        <v>-318</v>
      </c>
    </row>
    <row r="18">
      <c r="A18" s="4" t="inlineStr">
        <is>
          <t>Gross deferred tax liabilities</t>
        </is>
      </c>
      <c r="B18" s="6" t="n">
        <v>-10751</v>
      </c>
      <c r="C18" s="6" t="n">
        <v>-11400</v>
      </c>
    </row>
    <row r="19">
      <c r="A19" s="4" t="inlineStr">
        <is>
          <t>Net deferred taxes</t>
        </is>
      </c>
      <c r="B19" s="7" t="n">
        <v>3577</v>
      </c>
      <c r="C19" s="7" t="n">
        <v>45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the beginning and ending balance of total unrecognized tax positions (Detail) - USD ($) $ in Thousands</t>
        </is>
      </c>
      <c r="B1" s="2" t="inlineStr">
        <is>
          <t>12 Months Ended</t>
        </is>
      </c>
    </row>
    <row r="2">
      <c r="B2" s="2" t="inlineStr">
        <is>
          <t>Dec. 31, 2023</t>
        </is>
      </c>
      <c r="C2" s="2" t="inlineStr">
        <is>
          <t>Dec. 31, 2022</t>
        </is>
      </c>
      <c r="D2" s="2" t="inlineStr">
        <is>
          <t>Dec. 31, 2021</t>
        </is>
      </c>
    </row>
    <row r="3">
      <c r="A3" s="3" t="inlineStr">
        <is>
          <t>Income Tax Uncertainties [Abstract]</t>
        </is>
      </c>
      <c r="B3" s="4" t="inlineStr">
        <is>
          <t xml:space="preserve"> </t>
        </is>
      </c>
      <c r="C3" s="4" t="inlineStr">
        <is>
          <t xml:space="preserve"> </t>
        </is>
      </c>
      <c r="D3" s="4" t="inlineStr">
        <is>
          <t xml:space="preserve"> </t>
        </is>
      </c>
    </row>
    <row r="4">
      <c r="A4" s="4" t="inlineStr">
        <is>
          <t>Unrecognized Tax Benefits, Beginning Balance</t>
        </is>
      </c>
      <c r="B4" s="7" t="n">
        <v>4823</v>
      </c>
      <c r="C4" s="7" t="n">
        <v>4396</v>
      </c>
      <c r="D4" s="7" t="n">
        <v>2738</v>
      </c>
    </row>
    <row r="5">
      <c r="A5" s="4" t="inlineStr">
        <is>
          <t>Increase Related to Prior Years Tax Positions</t>
        </is>
      </c>
      <c r="B5" s="6" t="n">
        <v>149</v>
      </c>
      <c r="C5" s="6" t="n">
        <v>289</v>
      </c>
      <c r="D5" s="6" t="n">
        <v>86</v>
      </c>
    </row>
    <row r="6">
      <c r="A6" s="4" t="inlineStr">
        <is>
          <t>Decrease Related to Prior Year's Tax Positions</t>
        </is>
      </c>
      <c r="B6" s="6" t="n">
        <v>-24</v>
      </c>
      <c r="C6" s="4" t="inlineStr">
        <is>
          <t xml:space="preserve"> </t>
        </is>
      </c>
      <c r="D6" s="6" t="n">
        <v>-2</v>
      </c>
    </row>
    <row r="7">
      <c r="A7" s="4" t="inlineStr">
        <is>
          <t>Increase Related To Current Years Tax Positions</t>
        </is>
      </c>
      <c r="B7" s="6" t="n">
        <v>464</v>
      </c>
      <c r="C7" s="6" t="n">
        <v>176</v>
      </c>
      <c r="D7" s="6" t="n">
        <v>2039</v>
      </c>
    </row>
    <row r="8">
      <c r="A8" s="4" t="inlineStr">
        <is>
          <t>Decrease related to settlements with tax authorities</t>
        </is>
      </c>
      <c r="B8" s="4" t="inlineStr">
        <is>
          <t xml:space="preserve"> </t>
        </is>
      </c>
      <c r="C8" s="4" t="inlineStr">
        <is>
          <t xml:space="preserve"> </t>
        </is>
      </c>
      <c r="D8" s="6" t="n">
        <v>-446</v>
      </c>
    </row>
    <row r="9">
      <c r="A9" s="4" t="inlineStr">
        <is>
          <t>Decrease Due To Lapse of Statutes of Limitations</t>
        </is>
      </c>
      <c r="B9" s="6" t="n">
        <v>-13</v>
      </c>
      <c r="C9" s="6" t="n">
        <v>-38</v>
      </c>
      <c r="D9" s="6" t="n">
        <v>-19</v>
      </c>
    </row>
    <row r="10">
      <c r="A10" s="4" t="inlineStr">
        <is>
          <t>Unrecognized Tax Benefits, Ending Balance</t>
        </is>
      </c>
      <c r="B10" s="7" t="n">
        <v>5399</v>
      </c>
      <c r="C10" s="7" t="n">
        <v>4823</v>
      </c>
      <c r="D10" s="7" t="n">
        <v>43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3</t>
        </is>
      </c>
      <c r="C2" s="2" t="inlineStr">
        <is>
          <t>Dec. 31, 2022</t>
        </is>
      </c>
      <c r="D2" s="2" t="inlineStr">
        <is>
          <t>Dec. 31, 2021</t>
        </is>
      </c>
    </row>
    <row r="3">
      <c r="A3" s="3" t="inlineStr">
        <is>
          <t>Employee Benefit Plans [Line items]</t>
        </is>
      </c>
      <c r="B3" s="4" t="inlineStr">
        <is>
          <t xml:space="preserve"> </t>
        </is>
      </c>
      <c r="C3" s="4" t="inlineStr">
        <is>
          <t xml:space="preserve"> </t>
        </is>
      </c>
      <c r="D3" s="4" t="inlineStr">
        <is>
          <t xml:space="preserve"> </t>
        </is>
      </c>
    </row>
    <row r="4">
      <c r="A4" s="4" t="inlineStr">
        <is>
          <t>Employee benefit plans, matched percentage</t>
        </is>
      </c>
      <c r="B4" s="10" t="n">
        <v>0.5</v>
      </c>
      <c r="C4" s="4" t="inlineStr">
        <is>
          <t xml:space="preserve"> </t>
        </is>
      </c>
      <c r="D4" s="4" t="inlineStr">
        <is>
          <t xml:space="preserve"> </t>
        </is>
      </c>
    </row>
    <row r="5">
      <c r="A5" s="4" t="inlineStr">
        <is>
          <t>Employee benefit plans, percentage of contribution eligible</t>
        </is>
      </c>
      <c r="B5" s="10" t="n">
        <v>0.06</v>
      </c>
      <c r="C5" s="4" t="inlineStr">
        <is>
          <t xml:space="preserve"> </t>
        </is>
      </c>
      <c r="D5" s="4" t="inlineStr">
        <is>
          <t xml:space="preserve"> </t>
        </is>
      </c>
    </row>
    <row r="6">
      <c r="A6" s="4" t="inlineStr">
        <is>
          <t>Employee benefit plans, expenses recorded</t>
        </is>
      </c>
      <c r="B6" s="5" t="n">
        <v>1.6</v>
      </c>
      <c r="C6" s="5" t="n">
        <v>1.4</v>
      </c>
      <c r="D6" s="5" t="n">
        <v>1.1</v>
      </c>
    </row>
    <row r="7">
      <c r="A7" s="4" t="inlineStr">
        <is>
          <t>Israeli Severance Pay [Member]</t>
        </is>
      </c>
      <c r="B7" s="4" t="inlineStr">
        <is>
          <t xml:space="preserve"> </t>
        </is>
      </c>
      <c r="C7" s="4" t="inlineStr">
        <is>
          <t xml:space="preserve"> </t>
        </is>
      </c>
      <c r="D7" s="4" t="inlineStr">
        <is>
          <t xml:space="preserve"> </t>
        </is>
      </c>
    </row>
    <row r="8">
      <c r="A8" s="3" t="inlineStr">
        <is>
          <t>Employee Benefit Plans [Line items]</t>
        </is>
      </c>
      <c r="B8" s="4" t="inlineStr">
        <is>
          <t xml:space="preserve"> </t>
        </is>
      </c>
      <c r="C8" s="4" t="inlineStr">
        <is>
          <t xml:space="preserve"> </t>
        </is>
      </c>
      <c r="D8" s="4" t="inlineStr">
        <is>
          <t xml:space="preserve"> </t>
        </is>
      </c>
    </row>
    <row r="9">
      <c r="A9" s="4" t="inlineStr">
        <is>
          <t>Employee benefit plans, percentage of eligible monthly deposits</t>
        </is>
      </c>
      <c r="B9" s="11" t="n">
        <v>0.0833</v>
      </c>
      <c r="C9" s="4" t="inlineStr">
        <is>
          <t xml:space="preserve"> </t>
        </is>
      </c>
      <c r="D9" s="4" t="inlineStr">
        <is>
          <t xml:space="preserve"> </t>
        </is>
      </c>
    </row>
    <row r="10">
      <c r="A10" s="4" t="inlineStr">
        <is>
          <t>Employee benefit plans, severance expenses</t>
        </is>
      </c>
      <c r="B10" s="5" t="n">
        <v>6.2</v>
      </c>
      <c r="C10" s="5" t="n">
        <v>5.5</v>
      </c>
      <c r="D10" s="5" t="n">
        <v>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1256</v>
      </c>
      <c r="C4" s="7" t="n">
        <v>-90184</v>
      </c>
      <c r="D4" s="7" t="n">
        <v>-6420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Basic and Diluted Net Los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61256</v>
      </c>
      <c r="C4" s="7" t="n">
        <v>-90184</v>
      </c>
      <c r="D4" s="7" t="n">
        <v>-64203</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basic</t>
        </is>
      </c>
      <c r="B6" s="6" t="n">
        <v>103317759</v>
      </c>
      <c r="C6" s="6" t="n">
        <v>99243894</v>
      </c>
      <c r="D6" s="6" t="n">
        <v>94783082</v>
      </c>
    </row>
    <row r="7">
      <c r="A7" s="4" t="inlineStr">
        <is>
          <t>Weighted-average shares used in computing net loss per share, diluted</t>
        </is>
      </c>
      <c r="B7" s="6" t="n">
        <v>103317759</v>
      </c>
      <c r="C7" s="6" t="n">
        <v>99243894</v>
      </c>
      <c r="D7" s="6" t="n">
        <v>94783082</v>
      </c>
    </row>
    <row r="8">
      <c r="A8" s="4" t="inlineStr">
        <is>
          <t>Net loss per share, basic</t>
        </is>
      </c>
      <c r="B8" s="9" t="n">
        <v>-0.59</v>
      </c>
      <c r="C8" s="9" t="n">
        <v>-0.91</v>
      </c>
      <c r="D8" s="9" t="n">
        <v>-0.68</v>
      </c>
    </row>
    <row r="9">
      <c r="A9" s="4" t="inlineStr">
        <is>
          <t>Net loss per share, diluted</t>
        </is>
      </c>
      <c r="B9" s="9" t="n">
        <v>-0.59</v>
      </c>
      <c r="C9" s="9" t="n">
        <v>-0.91</v>
      </c>
      <c r="D9" s="9" t="n">
        <v>-0.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Shares Excluded From the Computation of Diluted Net Loss Per Share Attributable to Ordinary Shareholders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excluded from computation of diluted net loss per share</t>
        </is>
      </c>
      <c r="B4" s="6" t="n">
        <v>15746412</v>
      </c>
      <c r="C4" s="6" t="n">
        <v>14698290</v>
      </c>
      <c r="D4" s="6" t="n">
        <v>13780683</v>
      </c>
    </row>
    <row r="5">
      <c r="A5" s="4" t="inlineStr">
        <is>
          <t>Outstanding share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excluded from computation of diluted net loss per share</t>
        </is>
      </c>
      <c r="B7" s="6" t="n">
        <v>6264883</v>
      </c>
      <c r="C7" s="6" t="n">
        <v>8268711</v>
      </c>
      <c r="D7" s="6" t="n">
        <v>11229241</v>
      </c>
    </row>
    <row r="8">
      <c r="A8" s="4" t="inlineStr">
        <is>
          <t>Unvested 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excluded from computation of diluted net loss per share</t>
        </is>
      </c>
      <c r="B10" s="6" t="n">
        <v>9298748</v>
      </c>
      <c r="C10" s="6" t="n">
        <v>6223077</v>
      </c>
      <c r="D10" s="6" t="n">
        <v>2331607</v>
      </c>
    </row>
    <row r="11">
      <c r="A11" s="4" t="inlineStr">
        <is>
          <t>Share purchase rights under the ESPP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s excluded from computation of diluted net loss per share</t>
        </is>
      </c>
      <c r="B13" s="6" t="n">
        <v>155276</v>
      </c>
      <c r="C13" s="6" t="n">
        <v>101787</v>
      </c>
      <c r="D13" s="6" t="n">
        <v>79450</v>
      </c>
    </row>
    <row r="14">
      <c r="A14" s="4" t="inlineStr">
        <is>
          <t>Issuable ordinary shares related to business combination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Shares excluded from computation of diluted net loss per share</t>
        </is>
      </c>
      <c r="B16" s="6" t="n">
        <v>27505</v>
      </c>
      <c r="C16" s="6" t="n">
        <v>104715</v>
      </c>
      <c r="D16" s="6" t="n">
        <v>1403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08:06Z</dcterms:created>
  <dcterms:modified xmlns:dcterms="http://purl.org/dc/terms/" xmlns:xsi="http://www.w3.org/2001/XMLSchema-instance" xsi:type="dcterms:W3CDTF">2024-02-15T21:08:06Z</dcterms:modified>
</cp:coreProperties>
</file>